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Derivative and Hedging Activiti"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Equity Based Compensation"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Leases (Tables)" sheetId="26" state="visible" r:id="rId26"/>
    <sheet xmlns:r="http://schemas.openxmlformats.org/officeDocument/2006/relationships" name="Long Term Debt (Tables)" sheetId="27" state="visible" r:id="rId27"/>
    <sheet xmlns:r="http://schemas.openxmlformats.org/officeDocument/2006/relationships" name="Derivative and Hedging Activi_2" sheetId="28" state="visible" r:id="rId28"/>
    <sheet xmlns:r="http://schemas.openxmlformats.org/officeDocument/2006/relationships" name="Equity (Tables)" sheetId="29" state="visible" r:id="rId29"/>
    <sheet xmlns:r="http://schemas.openxmlformats.org/officeDocument/2006/relationships" name="Equity Based Compensation (Tabl" sheetId="30" state="visible" r:id="rId30"/>
    <sheet xmlns:r="http://schemas.openxmlformats.org/officeDocument/2006/relationships" name="Net Income Per Share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stments - Schedule of Real " sheetId="40" state="visible" r:id="rId40"/>
    <sheet xmlns:r="http://schemas.openxmlformats.org/officeDocument/2006/relationships" name="Investments - Schedule of Rea_2" sheetId="41" state="visible" r:id="rId41"/>
    <sheet xmlns:r="http://schemas.openxmlformats.org/officeDocument/2006/relationships" name="Investments - Schedule of Gross" sheetId="42" state="visible" r:id="rId42"/>
    <sheet xmlns:r="http://schemas.openxmlformats.org/officeDocument/2006/relationships" name="Investments - Schedule of Infor" sheetId="43" state="visible" r:id="rId43"/>
    <sheet xmlns:r="http://schemas.openxmlformats.org/officeDocument/2006/relationships" name="Investments - Schedule of Inf_2" sheetId="44" state="visible" r:id="rId44"/>
    <sheet xmlns:r="http://schemas.openxmlformats.org/officeDocument/2006/relationships" name="Investments - Additional Inform" sheetId="45" state="visible" r:id="rId45"/>
    <sheet xmlns:r="http://schemas.openxmlformats.org/officeDocument/2006/relationships" name="Investments - Summary of Gross " sheetId="46" state="visible" r:id="rId46"/>
    <sheet xmlns:r="http://schemas.openxmlformats.org/officeDocument/2006/relationships" name="Investments - Summary of Gros_2" sheetId="47" state="visible" r:id="rId47"/>
    <sheet xmlns:r="http://schemas.openxmlformats.org/officeDocument/2006/relationships" name="Investments - Schedule of Loans" sheetId="48" state="visible" r:id="rId48"/>
    <sheet xmlns:r="http://schemas.openxmlformats.org/officeDocument/2006/relationships" name="Investments - Scheduled of Prin" sheetId="49" state="visible" r:id="rId49"/>
    <sheet xmlns:r="http://schemas.openxmlformats.org/officeDocument/2006/relationships" name="Investments - Schedule of Direc" sheetId="50" state="visible" r:id="rId50"/>
    <sheet xmlns:r="http://schemas.openxmlformats.org/officeDocument/2006/relationships" name="Investments - Schedule of Futur" sheetId="51" state="visible" r:id="rId51"/>
    <sheet xmlns:r="http://schemas.openxmlformats.org/officeDocument/2006/relationships" name="Investments - Summary of Change" sheetId="52" state="visible" r:id="rId52"/>
    <sheet xmlns:r="http://schemas.openxmlformats.org/officeDocument/2006/relationships" name="Investments - Summary of Signif" sheetId="53" state="visible" r:id="rId53"/>
    <sheet xmlns:r="http://schemas.openxmlformats.org/officeDocument/2006/relationships" name="Investments - Activity in Real " sheetId="54" state="visible" r:id="rId54"/>
    <sheet xmlns:r="http://schemas.openxmlformats.org/officeDocument/2006/relationships" name="Investments - Schedule of Exter" sheetId="55" state="visible" r:id="rId55"/>
    <sheet xmlns:r="http://schemas.openxmlformats.org/officeDocument/2006/relationships" name="Investments - Schedule of Intan" sheetId="56" state="visible" r:id="rId56"/>
    <sheet xmlns:r="http://schemas.openxmlformats.org/officeDocument/2006/relationships" name="Investments - Summary of Remain" sheetId="57" state="visible" r:id="rId57"/>
    <sheet xmlns:r="http://schemas.openxmlformats.org/officeDocument/2006/relationships" name="Investments - Summary of Amorti" sheetId="58" state="visible" r:id="rId58"/>
    <sheet xmlns:r="http://schemas.openxmlformats.org/officeDocument/2006/relationships" name="Investments - Summary of Projec" sheetId="59" state="visible" r:id="rId59"/>
    <sheet xmlns:r="http://schemas.openxmlformats.org/officeDocument/2006/relationships" name="Leases - Additional Information" sheetId="60" state="visible" r:id="rId60"/>
    <sheet xmlns:r="http://schemas.openxmlformats.org/officeDocument/2006/relationships" name="Leases - Scheduled Future Minim" sheetId="61" state="visible" r:id="rId61"/>
    <sheet xmlns:r="http://schemas.openxmlformats.org/officeDocument/2006/relationships" name="Leases - Components of Fixed an" sheetId="62" state="visible" r:id="rId62"/>
    <sheet xmlns:r="http://schemas.openxmlformats.org/officeDocument/2006/relationships" name="Leases - Information Related to" sheetId="63" state="visible" r:id="rId63"/>
    <sheet xmlns:r="http://schemas.openxmlformats.org/officeDocument/2006/relationships" name="Leases - Details of Rent Expens" sheetId="64" state="visible" r:id="rId64"/>
    <sheet xmlns:r="http://schemas.openxmlformats.org/officeDocument/2006/relationships" name="Leases - Summary of Future Leas" sheetId="65" state="visible" r:id="rId65"/>
    <sheet xmlns:r="http://schemas.openxmlformats.org/officeDocument/2006/relationships" name="Long Term Debt - Schedule of Lo" sheetId="66" state="visible" r:id="rId66"/>
    <sheet xmlns:r="http://schemas.openxmlformats.org/officeDocument/2006/relationships" name="Long Term Debt - Summary of Sch" sheetId="67" state="visible" r:id="rId67"/>
    <sheet xmlns:r="http://schemas.openxmlformats.org/officeDocument/2006/relationships" name="Long Term Debt - Revolving Cred" sheetId="68" state="visible" r:id="rId68"/>
    <sheet xmlns:r="http://schemas.openxmlformats.org/officeDocument/2006/relationships" name="Long Term Debt - Information Ab" sheetId="69" state="visible" r:id="rId69"/>
    <sheet xmlns:r="http://schemas.openxmlformats.org/officeDocument/2006/relationships" name="Long Term Debt - 2027 Term Loan" sheetId="70" state="visible" r:id="rId70"/>
    <sheet xmlns:r="http://schemas.openxmlformats.org/officeDocument/2006/relationships" name="Long Term Debt - Senior Unsecur" sheetId="71" state="visible" r:id="rId71"/>
    <sheet xmlns:r="http://schemas.openxmlformats.org/officeDocument/2006/relationships" name="Long Term Debt - Senior Unsec_2" sheetId="72" state="visible" r:id="rId72"/>
    <sheet xmlns:r="http://schemas.openxmlformats.org/officeDocument/2006/relationships" name="Derivative and Hedging Activi_3" sheetId="73" state="visible" r:id="rId73"/>
    <sheet xmlns:r="http://schemas.openxmlformats.org/officeDocument/2006/relationships" name="Derivative and Hedging Activi_4" sheetId="74" state="visible" r:id="rId74"/>
    <sheet xmlns:r="http://schemas.openxmlformats.org/officeDocument/2006/relationships" name="Derivative and Hedging Activi_5" sheetId="75" state="visible" r:id="rId75"/>
    <sheet xmlns:r="http://schemas.openxmlformats.org/officeDocument/2006/relationships" name="Equity - Additional Information" sheetId="76" state="visible" r:id="rId76"/>
    <sheet xmlns:r="http://schemas.openxmlformats.org/officeDocument/2006/relationships" name="Equity - Schedule of Informatio" sheetId="77" state="visible" r:id="rId77"/>
    <sheet xmlns:r="http://schemas.openxmlformats.org/officeDocument/2006/relationships" name="Equity - Schedule of At the Mar" sheetId="78" state="visible" r:id="rId78"/>
    <sheet xmlns:r="http://schemas.openxmlformats.org/officeDocument/2006/relationships" name="Equity - Summary of Quarterly C" sheetId="79" state="visible" r:id="rId79"/>
    <sheet xmlns:r="http://schemas.openxmlformats.org/officeDocument/2006/relationships" name="Non-controlling Interests (Deta" sheetId="80" state="visible" r:id="rId80"/>
    <sheet xmlns:r="http://schemas.openxmlformats.org/officeDocument/2006/relationships" name="Equity Based Compensation - Equ" sheetId="81" state="visible" r:id="rId81"/>
    <sheet xmlns:r="http://schemas.openxmlformats.org/officeDocument/2006/relationships" name="Equity Based Compensation - Sch" sheetId="82" state="visible" r:id="rId82"/>
    <sheet xmlns:r="http://schemas.openxmlformats.org/officeDocument/2006/relationships" name="Equity Based Compensation - Res" sheetId="83" state="visible" r:id="rId83"/>
    <sheet xmlns:r="http://schemas.openxmlformats.org/officeDocument/2006/relationships" name="Equity Based Compensation - S_2" sheetId="84" state="visible" r:id="rId84"/>
    <sheet xmlns:r="http://schemas.openxmlformats.org/officeDocument/2006/relationships" name="Equity Based Compensation - R_2" sheetId="85" state="visible" r:id="rId85"/>
    <sheet xmlns:r="http://schemas.openxmlformats.org/officeDocument/2006/relationships" name="Equity Based Compensation - S_3" sheetId="86" state="visible" r:id="rId86"/>
    <sheet xmlns:r="http://schemas.openxmlformats.org/officeDocument/2006/relationships" name="Equity Based Compensation - S_4" sheetId="87" state="visible" r:id="rId87"/>
    <sheet xmlns:r="http://schemas.openxmlformats.org/officeDocument/2006/relationships" name="Equity Based Compensation - S_5" sheetId="88" state="visible" r:id="rId88"/>
    <sheet xmlns:r="http://schemas.openxmlformats.org/officeDocument/2006/relationships" name="Net Income Per Share - Addition" sheetId="89" state="visible" r:id="rId89"/>
    <sheet xmlns:r="http://schemas.openxmlformats.org/officeDocument/2006/relationships" name="Net Income Per Share - Reconcil"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Fair Value Measurements - Summa" sheetId="93" state="visible" r:id="rId93"/>
    <sheet xmlns:r="http://schemas.openxmlformats.org/officeDocument/2006/relationships" name="Fair Value Measurements - Sum_2" sheetId="94" state="visible" r:id="rId94"/>
    <sheet xmlns:r="http://schemas.openxmlformats.org/officeDocument/2006/relationships" name="Fair Value Measurements - Sum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0</t>
        </is>
      </c>
      <c r="C8" s="4" t="inlineStr">
        <is>
          <t xml:space="preserve"> </t>
        </is>
      </c>
    </row>
    <row r="9">
      <c r="A9" s="4" t="inlineStr">
        <is>
          <t>Entity Registrant Name</t>
        </is>
      </c>
      <c r="B9" s="4" t="inlineStr">
        <is>
          <t>Essential Properties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4005693</t>
        </is>
      </c>
      <c r="C11" s="4" t="inlineStr">
        <is>
          <t xml:space="preserve"> </t>
        </is>
      </c>
    </row>
    <row r="12">
      <c r="A12" s="4" t="inlineStr">
        <is>
          <t>Entity Address, Address Line One</t>
        </is>
      </c>
      <c r="B12" s="4" t="inlineStr">
        <is>
          <t>902 Carnegie Center Blvd.</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436-061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P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7530638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2895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The following table presents information about the number of investments in the Company’s real estate investment portfolio as of each date presented: March 31, 2024 December 31, 2023 Owned properties (1) 1,793 1,726 Properties securing investments in mortgage loans (2) 135 136 Ground lease interests 9 11 Total number of investments 1,937 1,873 _____________________________________ (1) Includes six properties which are subject to leases accounted for as direct financing leases or loans as of March 31, 2024 and December 31, 2023. (2) Properties secure 20 mortgage loans receivable as of March 31, 2024 and December 31, 2023. The following table presents information about the gross investment value of the Company’s real estate investment portfolio as of each date presented: (in thousands) March 31, 2024 December 31, 2023 Real estate investments, at cost $ 4,909,097 $ 4,683,937 Loans and direct financing lease receivables, net 235,905 223,854 Real estate investments held for sale, net 1,235 7,455 Total gross investments $ 5,146,237 $ 4,915,246 Investments in 2024 and 2023 The following table presents information about the Company’s acquisition activity during the three months ended March 31, 2024 and 2023: Three months ended March 31, (Dollar amounts in thousands) 2024 2023 Ownership type Fee Interest (1) Number of properties 74 56 Purchase price allocation Land and improvements $ 95,254 $ 58,464 Building and improvements 101,822 128,805 Construction in progress (2) 37,944 14,520 Intangible lease assets — 570 Total purchase price 235,020 202,359 Intangible lease liabilities — — Purchase price (including acquisition costs) $ 235,020 $ 202,359 _____________________________________ (1) During the three months ended March 31, 2023, the Company acquired fee interests in 55 properties and acquired one property subject to a ground lease. (2) Represents amounts incurred at and subsequent to acquisition and includes $0.9 million and $0.4 million of capitalized interest expense during the three months ended March 31, 2024 and 2023, respectively. During the three months ended March 31, 2024 and 2023, the Company did not make any new investments that individually represented more than 5% of the Company’s total real estate investment portfolio. Gross Investment Activity During the three months ended March 31, 2024 and 2023, the Company had the following gross investment activity: (Dollar amounts in thousands) Number of Dollar Gross investments, January 1, 2023 1,653 $ 4,055,385 Acquisitions of and additions to real estate investments 56 203,518 Sales of investments in real estate (16) (33,641) Relinquishment of properties at end of ground lease term (1) (837) Provision for impairment of real estate (1) (677) Investments in loans receivable 1 3,400 Principal collections on and settlements of loans and direct financing lease receivables (5) (11,734) Other (929) Gross investments, March 31, 2023 4,214,485 Less: Accumulated depreciation and amortization (2) (297,362) Net investments, March 31, 2023 1,688 $ 3,917,123 Gross investments, January 1, 2024 1,873 $ 4,915,246 Acquisitions of and additions to real estate investments 74 235,046 Sales of investments in real estate (7) (10,750) Relinquishment of property at end of ground lease term (2) (1,330) Provision for impairment of real estate (3) (3,752) Investments in loans and direct financing lease receivables 5 14,894 Principal collections on and settlements of loans and direct financing lease receivables (6) (2,841) Other (276) Gross investments, March 31, 2024 5,146,237 Less: Accumulated depreciation and amortization (2) (393,784) Net investments, March 31, 2024 1,937 $ 4,752,453 _____________________________________ (1) During the three months ended March 31, 2023, the Company identified and recorded provisions for impairment at one tenanted property and two vacant properties. (2) Includes $347.4 million and $260.7 million of accumulated depreciation as of March 31, 2024 and 2023, respectively. (3) During the three months ended March 31, 2024, the Company identified and recorded provisions for impairment at three tenanted properties and one vacant property. Loans and Direct Financing Lease Receivables As of March 31, 2024 and December 31, 2023, the Company had 20 loans receivable outstanding, and two leases accounted for as loans, with an aggregate carrying amount of $235.2 million and $223.1 million, respectively. The maximum amount of loss due to credit risk is the Company's current principal balance of $235.2 million as of March 31, 2024. The Company’s loans receivable portfolio as of March 31, 2024 and December 31, 2023 is summarized below (dollars in thousands): Principal Balance Outstanding Loan Type Monthly Payment (1) Number of Secured Properties Effective Interest Rate Stated Interest Rate Maturity Date March 31, 2024 December 31, 2023 Mortgage (2)(3) I/O 2 8.80% 8.00% 2039 $ 12,000 $ 12,000 Mortgage (2) I/O 2 8.53% 7.75% 2039 7,300 7,300 Mortgage (2) I/O 69 7.79% 7.33% 2034 51,000 51,000 Mortgage (2) I/O 1 8.42% 7.65% 2040 5,300 5,300 Mortgage (2) I/O 2 8.54% 8.50% 2024 1,785 1,785 Mortgage (2) I/O — 7.00% 7.00% 2024 — 500 Mortgage (2) I/O 2 8.30% 8.25% 2024 994 994 Mortgage (2) I/O 2 6.87% 6.40% 2036 2,520 2,520 Mortgage (2) I/O 2 8.29% 8.25% 2024 2,389 2,389 Mortgage (2) I/O 1 8.96% 8.06% 2051 24,100 24,100 Mortgage (2) I/O 7 7.30% 6.80% 2036 35,474 35,474 Mortgage (2) I/O 1 7.73% 7.20% 2036 2,470 2,470 Mortgage (2) I/O 1 8.00% 8.00% 2024 1,754 1,754 Mortgage (2) I/O 21 7.00% 7.00% 2027 15,234 17,494 Mortgage (2) I/O 1 7.73% 7.20% 2037 3,600 3,600 Mortgage (2) I/O 1 8.30% 8.25% 2024 760 760 Mortgage (2) I/O 4 8.64% 8.05% 2037 12,250 12,250 Mortgage (2) I/O 9 8.85% 8.25% 2037 25,993 25,993 Mortgage (2) I/O 1 8.84% 8.25% 2038 10,200 10,200 Mortgage (2) I/O 1 8.10% 8.10% 2025 4,642 2,891 Mortgage (2) I/O 5 10.19% 9.50% 2039 13,144 — Leasehold interest P+I 1 2.25% (4) 2034 913 929 Leasehold interest P+I 1 2.41% (4) 2034 1,356 1,382 Net investment $ 235,178 $ 223,085 _____________________________________ (1) I/O: Interest Only; P+I: Principal and Interest (2) Loan requires monthly payments of interest only with a balloon payment due at maturity. (3) Loan allows for prepayments in whole or in part without penalty. (4) These leasehold interests are accounted for as loans receivable, as the lease for each property contains an option for the lessee to repurchase the leased property in the future. Scheduled principal payments due to be received under the Company’s loans receivable as of March 31, 2024 were as follows: (in thousands) Future Principal Payments Due April 1 - December 31, 2024 $ 7,806 2025 4,814 2026 181 2027 15,424 2028 199 Thereafter 206,754 Total $ 235,178 As of March 31, 2024 and December 31, 2023, the Company had $1.4 million of net investments accounted for as direct financing lease receivables. The components of the investments accounted for as direct financing lease receivables were as follows: (in thousands) March 31, 2024 December 31, 2023 Minimum lease payments receivable $ 1,645 $ 1,709 Estimated unguaranteed residual value of leased assets 251 251 Unearned income from leased assets (501) (525) Net investment $ 1,395 $ 1,435 Scheduled future minimum non-cancelable base rental payments due to be received under the direct financing lease receivables as of March 31, 2024 were as follows: (in thousands) Future Minimum April 1 - December 31, 2024 $ 146 2025 178 2026 167 2027 143 2028 145 Thereafter 866 Total $ 1,645 Allowance for Credit Losses The Company utilizes a real estate loss estimate model (i.e., a RELEM model) which estimates losses on loans and direct financing lease receivables for purposes of calculating an allowance for credit losses. As of March 31, 2024 and December 31, 2023, the Company recorded an allowance for credit losses of $0.7 million. Changes in the Company’s allowance for credit losses are presented within change in provision for credit losses in the Company’s consolidated statements of operations. For the three months ended March 31, 2024 and 2023, the changes to the Company's allowance for credit losses were as follows: (in thousands) Allowance for Credit Losses Balance at January 1, 2023 $ 765 Current period provision for expected credit losses (1) (30) Write-offs charged — Recoveries — Balance at March 31, 2023 $ 735 Balance at January 1, 2024 $ 666 Current period provision for expected credit losses (1) 2 Write-offs charged — Recoveries — Balance at March 31, 2024 $ 668 _____________________________________ (1) The change in expected credit loss was primarily due to overall changes in the size of our loans and direct financing lease receivables portfolio. The Company considers the ratio of loan to value ("LTV") to be a significant credit quality indicator for its loans and direct financing lease portfolio. The following table presents information about the LTV of the Company's loans and direct financing lease receivables measured at amortized cost as of March 31, 2024: Amortized Cost Basis by Origination Year Total Amortized Cost Basis (in thousands) 2024 2023 2022 2021 Prior LTV &lt;60% $ — $ — $ 23,000 $ — $ 28,953 $ 51,953 LTV 60%-70% — — — 28,234 — 28,234 LTV &gt;70% 13,143 14,842 69,351 29,953 29,097 156,386 $ 13,143 $ 14,842 $ 92,351 $ 58,187 $ 58,050 $ 236,573 Real Estate Investments Held for Sale The Company continually evaluates its portfolio of real estate investments and may elect to dispose of investments considering criteria including, but not limited to, tenant concentration, tenant credit quality, tenant operation type (e.g., industry, sector or concept), unit-level financial performance, local market conditions and lease rates, associated indebtedness and asset location. Real estate investments held for sale are expected to be sold within twelve months. The following table shows the activity in real estate investments held for sale and intangible lease liabilities held for sale during the three months ended March 31, 2024 and 2023. (Dollar amounts in thousands) Number of Properties Real Estate Investments Intangible Lease Liabilities Net Carrying Value Held for sale balance, January 1, 2023 4 $ 4,780 $ — $ 4,780 Transfers to held for sale classification 3 3,701 — 3,701 Sales (3) (3,083) — (3,083) Transfers to held and used classification — — — — Held for sale balance, March 31, 2023 4 $ 5,398 $ — $ 5,398 Held for sale balance, January 1, 2024 4 $ 7,455 $ — $ 7,455 Transfers to held for sale classification 2 1,235 (76) 1,159 Sales (4) (7,455) — (7,455) Transfers to held and used classification — — — — Held for sale balance, March 31, 2024 2 $ 1,235 $ (76) $ 1,159 Significant Concentrations The Company did not have any tenants (including for this purpose, all affiliates of such tenants) whose rental revenue for the three months ended March 31, 2024 or 2023 represented 10% or more of total rental revenue in the Company’s consolidated statements of operations. The following table lists the state where the rental revenue from the properties in that state during the periods presented represented 10% or more of total rental revenue in the Company’s consolidated statements of operations: Three months ended March 31, State 2024 2023 Texas 13.3% 13.2% Intangible Assets and Liabilities Intangible assets and liabilities consisted of the following as of the dates presented: March 31, 2024 December 31, 2023 (in thousands) Gross Carrying Amount Accumulated Amortization Net Carrying Amount Gross Carrying Amount Accumulated Amortization Net Carrying Amount Intangible assets: In-place leases $ 77,356 $ 36,783 $ 40,573 $ 78,080 $ 35,896 $ 42,184 Intangible market lease assets 10,964 5,460 5,504 11,129 5,456 5,673 Total intangible assets $ 88,320 $ 42,243 $ 46,077 $ 89,209 $ 41,352 $ 47,857 Intangible market lease liabilities $ 15,275 $ 4,339 $ 10,936 $ 15,505 $ 4,299 $ 11,206 The remaining weighted average amortization period for the Company’s intangible assets and liabilities as of March 31, 2024, by category and in total, were as follows: Years Remaining In-place leases 8.2 Intangible market lease assets 10.2 Total intangible assets 8.5 Intangible market lease liabilities 8.7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March 31, (in thousands) 2024 2023 Amortization of in-place leases (1) $ 1,579 $ 1,627 Amortization (accretion) of market lease intangibles, net (2) (25) (1) Amortization (accretion) of above- and below-market ground lease intangibles, net (3) (62) (84) _____________________________________ (1) Reflected within depreciation and amortization expense. (2) Reflected within rental revenue. (3) Reflected within property expenses. The following table provides the estimated amortization of in-place lease assets to be recognized as a component of depreciation and amortization expense for the next five years and thereafter: (in thousands) In-Place Lease Assets April 1 - December, 31, 2024 $ 4,265 2025 4,545 2026 4,241 2027 3,712 2028 3,173 Thereafter 20,637 Total $ 40,573 The following table provides the estimated net amortization of above- and below-market lease intangibles to be recognized as a component of rental revenue for the next five years and thereafter: (in thousands) Above Market Lease Asset Below Market Lease Liabilities Net Adjustment to Rental Revenue April 1 - December, 31, 2024 $ (498) $ 525 $ 27 2025 (659) 701 42 2026 (649) 705 56 2027 (627) 729 102 2028 (385) 684 299 Thereafter (2,686) 7,592 4,906 Total $ (5,504) $ 10,936 $ 5,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As Lessor The Company’s investment properties are leased to tenants under long-term operating leases that typically include one or more tenant renewal options. The Company’s leases provide for annual base rental payments (generally payable in monthly installments) and generally provide for increases in rent based on fixed contractual terms or as a result of increases in the Consumer Price Index. Substantially all of the leases are triple-net, which means that the lessees are responsible for paying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and, at the end of the lease term, the lessees are responsible for returning the property to the Company in a substantially similar condition as when they took possession. Some of the Company’s leases provide that in the event the Company wishes to sell the property subject to that lease, it first must offer the lessee the right to purchase the property on the same terms and conditions as any offer which it intends to accept for the sale of the property. Scheduled future minimum base rental payments due to be received under the remaining non-cancelable term of the operating leases in place as of March 31, 2024 were as follows: (in thousands) Future Minimum Base Rental Receipts April 1 - December 31, 2024 $ 290,627 2025 392,008 2026 396,173 2027 398,744 2028 400,225 Thereafter 4,366,989 Total $ 6,244,766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of lease revenues for the three months ended March 31, 2024 and 2023 were as follows: Three months ended March 31, (in thousands) 2024 2023 Fixed lease revenues $ 98,006 $ 77,465 Variable lease revenues (1) 786 730 Total lease revenues (2) $ 98,792 $ 78,19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office leases and other equipment leases which are classified as operating leases. As of March 31, 2024, the Company’s right of use ("ROU") assets and lease liabilities were $8.4 million and $9.2 million, respectively. As of December 31, 2023, the Company’s ROU assets and lease liabilities were $8.9 million and $9.8 million, respectively. These amounts are included in rent receivables, prepaid expenses and other assets, net accrued liabilities and other payables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the dates presented: March 31, 2024 December 31, 2023 Weighted average remaining lease term (in years) 24.0 22.8 Weighted average discount rate 6.82% 6.75% The following table sets forth the details of rent expense for the three months ended March 31, 2024 and 2023: Three months ended March 31, (in thousands) 2024 2023 Fixed rent expense - ground leases $ 245 $ 247 Fixed rent expense - office and equipment leases 135 128 Variable rent expense — — Total rent expense $ 380 $ 375 As of March 31, 2024, future lease payments under ground, office and equipment operating leases to be paid by the Company directly and future lease payments under ground leases where the Company’s tenants are directly responsible for payment over the next five years and thereafter were as follows: (in thousands) Office and Equipment Leases Ground Leases to be Paid by the Company Ground Leases to be Paid Directly by the Company’s Tenants Total Future Minimum Base Rental Payments April 1 - December 31, 2024 $ 519 $ 12 $ 678 $ 1,209 2025 733 — 834 1,567 2026 217 — 840 1,057 2027 219 — 854 1,073 2028 224 — 738 962 Thereafter 57 — 18,002 18,059 Total $ 1,969 $ 12 $ 21,946 23,927 Present value discount (14,725) Lease liabilities $ 9,202 The Company has adopted the short-term lease policy election and accordingly, the table above excludes future minimum base cash rental payments by the Company or its tenants on leases that have a term of less than 12 months at lease inception. The total of such future obligations is not material.</t>
        </is>
      </c>
    </row>
    <row r="5">
      <c r="A5" s="4" t="inlineStr">
        <is>
          <t>Leases</t>
        </is>
      </c>
      <c r="B5" s="4" t="inlineStr">
        <is>
          <t>Leases As Lessor The Company’s investment properties are leased to tenants under long-term operating leases that typically include one or more tenant renewal options. The Company’s leases provide for annual base rental payments (generally payable in monthly installments) and generally provide for increases in rent based on fixed contractual terms or as a result of increases in the Consumer Price Index. Substantially all of the leases are triple-net, which means that the lessees are responsible for paying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and, at the end of the lease term, the lessees are responsible for returning the property to the Company in a substantially similar condition as when they took possession. Some of the Company’s leases provide that in the event the Company wishes to sell the property subject to that lease, it first must offer the lessee the right to purchase the property on the same terms and conditions as any offer which it intends to accept for the sale of the property. Scheduled future minimum base rental payments due to be received under the remaining non-cancelable term of the operating leases in place as of March 31, 2024 were as follows: (in thousands) Future Minimum Base Rental Receipts April 1 - December 31, 2024 $ 290,627 2025 392,008 2026 396,173 2027 398,744 2028 400,225 Thereafter 4,366,989 Total $ 6,244,766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of lease revenues for the three months ended March 31, 2024 and 2023 were as follows: Three months ended March 31, (in thousands) 2024 2023 Fixed lease revenues $ 98,006 $ 77,465 Variable lease revenues (1) 786 730 Total lease revenues (2) $ 98,792 $ 78,19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office leases and other equipment leases which are classified as operating leases. As of March 31, 2024, the Company’s right of use ("ROU") assets and lease liabilities were $8.4 million and $9.2 million, respectively. As of December 31, 2023, the Company’s ROU assets and lease liabilities were $8.9 million and $9.8 million, respectively. These amounts are included in rent receivables, prepaid expenses and other assets, net accrued liabilities and other payables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the dates presented: March 31, 2024 December 31, 2023 Weighted average remaining lease term (in years) 24.0 22.8 Weighted average discount rate 6.82% 6.75% The following table sets forth the details of rent expense for the three months ended March 31, 2024 and 2023: Three months ended March 31, (in thousands) 2024 2023 Fixed rent expense - ground leases $ 245 $ 247 Fixed rent expense - office and equipment leases 135 128 Variable rent expense — — Total rent expense $ 380 $ 375 As of March 31, 2024, future lease payments under ground, office and equipment operating leases to be paid by the Company directly and future lease payments under ground leases where the Company’s tenants are directly responsible for payment over the next five years and thereafter were as follows: (in thousands) Office and Equipment Leases Ground Leases to be Paid by the Company Ground Leases to be Paid Directly by the Company’s Tenants Total Future Minimum Base Rental Payments April 1 - December 31, 2024 $ 519 $ 12 $ 678 $ 1,209 2025 733 — 834 1,567 2026 217 — 840 1,057 2027 219 — 854 1,073 2028 224 — 738 962 Thereafter 57 — 18,002 18,059 Total $ 1,969 $ 12 $ 21,946 23,927 Present value discount (14,725) Lease liabilities $ 9,202 The Company has adopted the short-term lease policy election and accordingly, the table above excludes future minimum base cash rental payments by the Company or its tenants on leases that have a term of less than 12 months at lease inception. The total of such future obligation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4</t>
        </is>
      </c>
    </row>
    <row r="3">
      <c r="A3" s="3" t="inlineStr">
        <is>
          <t>Debt Disclosure [Abstract]</t>
        </is>
      </c>
      <c r="B3" s="4" t="inlineStr">
        <is>
          <t xml:space="preserve"> </t>
        </is>
      </c>
    </row>
    <row r="4">
      <c r="A4" s="4" t="inlineStr">
        <is>
          <t>Long Term Debt</t>
        </is>
      </c>
      <c r="B4" s="4" t="inlineStr">
        <is>
          <t>Long-Term Debt The following table summarizes the Company's outstanding indebtedness as of March 31, 2024 and December 31, 2023: Principal Outstanding Weighted Average Interest Rate (1) (in thousands) Maturity Date March 31, 2024 December 31, 2023 March 31, 2024 December 31, 2023 Unsecured term loans: 2027 Term Loan February 2027 $ 430,000 $ 430,000 6.3% 6.3% 2028 Term Loan January 2028 400,000 400,000 6.3% 6.3% 2029 Term Loan February 2029 (2) 450,000 450,000 6.4% 6.4% Senior unsecured notes July 2031 400,000 400,000 3.0% 3.0% Revolving Credit Facility February 2026 — — —% —% Total principal outstanding $ 1,680,000 $ 1,680,000 5.5% 5.5% ______________________ (1) Interest rates are presented as stated in debt agreements and do not reflect the impact of the Company's interest rate swap and lock agreements, where applicable (see Note 6—Derivative and Hedging Activities). (2) After giving effect to extension options exercisable at the Operating Partnership's election. The following table summarizes the scheduled principal payments on the Company’s outstanding indebtedness as of March 31, 2024: (in thousands) 2027 Term Loan 2028 Term Loan 2029 Term Loan (1) Senior Unsecured Notes Revolving Credit Facility (2) Total April 1 - December 31, 2024 $ — $ — $ — $ — $ — $ — 2025 — — — — — — 2026 — — — — — — 2027 430,000 — — — — 430,000 2028 — 400,000 — — — 400,000 Thereafter — — 450,000 400,000 — 850,000 Total $ 430,000 $ 400,000 $ 450,000 $ 400,000 $ — $ 1,680,000 ______________________ (1) After giving effect to extension options exercisable at the Operating Partnership's election. (2) Any amounts drawn will be due in February 2026. The Company was not in default of any provisions under any of its outstanding indebtedness as of March 31, 2024 or December 31, 2023. Revolving Credit Facility, 2024 Term Loan, 2028 Term Loan and 2029 Term Loan Revolving Credit Facility and 2024 Term Loan. In April 2019, the Company, through the Operating Partnership, entered into an amended and restated credit agreement (the “Amended Credit Agreement”) with a group of lenders, amending and restating the terms of the Company’s previous $300.0 million revolving credit facility to increase the maximum aggregate initial original principal amount of the revolving loans available thereunder up to $400.0 million (the “Revolving Credit Facility”) and to permit the incurrence of an additional $200.0 million in term loans thereunder (the “2024 Term Loan”). The full amount available under the 2024 Term Loan was borrowed in May 2019. In February 2022, the Company entered into an amendment to the Amended Credit Agreement (as so amended, the "Credit Agreement") and, pursuant to such amendment, among other things, the availability of extensions of credit under the Revolving Credit Facility was increased to $600.0 million, the accordion feature was increased to $600.0 million, the borrowing base limitation on borrowings thereunder was removed, the leverage-based margin applicable to borrowings under the Revolving Credit Facility was reduced, the LIBOR reference rate was replaced with reference to the Adjusted Term SOFR rate, consistent with market practice, and the composition and extent of lender participation under the Revolving Credit Facility was changed. Prior to the February 2022 amendment, the Revolving Credit Facility had a term of four years beginning on April 12, 2019, with an extension option of up to six months exercisable by the Operating Partnership, subject to certain conditions, and the 2024 Term Loan was set to mature on April 12, 2024. The loans under each of the Revolving Credit Facility and the 2024 Term Loan initially bore interest at an annual rate of applicable LIBOR plus the applicable margin (which applicable margin varied between the Revolving Credit Facility and the 2024 Term Loan). The applicable LIBOR was the rate with a term equivalent to the interest period applicable to the relevant borrowing. The applicable margin was initially a spread set according to a leverage-based pricing grid. The Revolving Credit Facility matures on February 10, 2026, with two extension options of six 2028 Term Loan. In July 2022, the Credit Agreement was further amended to provide for an additional $400.0 million of second tranche term loans (the “2028 Term Loan”). Loans under the 2028 Term Loan in an aggregate principal amount of $250.0 million were drawn in July 2022, concurrently with the closing of such amendment, and the remaining $150 million was drawn in October 2022. Such amendment also amended the applicable margin grid such that the applicable pricing for all borrowings under the Credit Agreement is based on the credit rating of the Company’s long-term senior unsecured non-credit enhanced debt for borrowed money (subject to a single step-down in the applicable pricing if the Company achieves a consolidated leverage ratio that is less than 0.35 to 1:00 while maintaining a credit rating of BBB/Baa2 from S&amp;P, Moody's and/or Fitch), and reset the accordion feature to maintain the $600.0 million availability thereunder. 2029 Term Loan. In August 2023, the Credit Agreement was further amended to provide for an additional $450.0 million of term loans (the "2029 Term Loan"). Concurrently with the closing of such amendment, loans under the 2029 Term Loan in an aggregate principal amount of $250.0 million were drawn, a portion of which was used to pay off the 2024 Term Loan in full. Amounts previously borrowed and repaid under the 2024 Term Loan cannot be reborrowed. The Company accounted for the repayment of the 2024 Term Loan as a debt extinguishment and recorded a $0.1 million loss on debt extinguishment during the year ended December 31, 2023. Additional loans under the 2029 Term Loan were drawn in an aggregate principal amount of $125.0 million in September 2023 and $75.0 million in October 2023, pursuant to a delayed funding feature. The 2029 Term Loan has an original maturity of three years, which may be extended, at the Operating Partnership's election, to February 2029 by exercising two one-year extension options and a six-month extension option. The 2029 Term Loan bears interest at an annual rate of applicable Adjusted Term SOFR plus an applicable margin. Each of the Revolving Credit Facility, the 2028 Term Loan and the 2029 Term Loan is freely pre-payable at any time. Outstanding credit extensions under the Revolving Credit Facility are mandatorily payable if the amount of such credit extensions exceeds the revolving facility limit. The Operating Partnership may re-borrow amounts paid down on the Revolving Credit Facility prior to its maturity. Loans repaid under the 2028 Term Loan and 2029 Term Loan cannot be reborrowed. The Operating Partnership is the borrower under the Credit Agreement, and the Company and certain of its subsidiaries that own direct or indirect interests in an eligible real property assets are guarantors under the Credit Agreement. Under the terms of the Credit Agreement, the Company is subject to various restrictive financial and nonfinancial covenants which, among other things, require the Company to maintain certain leverage ratios, cash flow and debt service coverage ratios and secured borrowing ratios. The Company was in compliance with all financial covenants and was not in default on any provisions under the Credit Agreement as of March 31, 2024 and December 31, 2023. The Company had no borrowings or repayments under the Revolving Credit Facility during the three months ended March 31, 2024 and 2023. The following table presents information about interest expense related to the Revolving Credit Facility for the periods presented: Three months ended March 31, (in thousands) 2024 2023 Interest expense $ 228 $ 225 Amortization of deferred financing costs 307 295 Total $ 535 $ 520 Total deferred financing costs, net, of $2.2 million and $2.5 million related to the Revolving Credit Facility are included within rent receivables, prepaid expenses and other assets, net on the Company’s consolidated balance sheets as of March 31, 2024 and December 31, 2023, respectively. As of March 31, 2024 and December 31, 2023, the Company had $600.0 million of unused borrowing capacity under the Revolving Credit Facility. 2027 Term Loan On November 26, 2019, the Company, through the Operating Partnership, entered into a $430 million term loan (the “2027 Term Loan”) with a group of lenders. The 2027 Term Loan provides for term loans to be drawn up to an aggregate amount of $430 million with maturity of November 26, 2026. The Company borrowed the entire $430.0 million available under the 2027 Term Loan in separate draws in December 2019 and March 2020. In February 2022, the Company entered into an amendment to the 2027 Term Loan to, among other things, reduce the leverage-based margin applicable to borrowings, extend the maturity date of the 2027 Term Loan to February 18, 2027, replace the LIBOR reference rate with reference to the Adjusted Term SOFR rate, consistent with market practice, and change the composition and extent of lender participation under the 2027 Term Loan. In August 2022, the Company entered into an amendment to the 2027 Term Loan to make certain changes to provisions relating to the rates and other matters to reflect changes in market standards. Prior to its amendment in February 2022, borrowings under the 2027 Term Loan bore interest at an annual rate of applicable LIBOR plus the applicable margin. Following this amendment, the 2027 Term Loan bears interest at an annual rate of applicable Adjusted Term SOFR plus the applicable margin. The applicable LIBOR/Adjusted Term SOFR is the rate with a term equivalent to the interest period applicable to the relevant borrowing. The applicable margin was initially a spread set according to a leverage-based pricing grid. In May 2022, the Operating Partnership made an irrevocable election to have the applicable margin be a spread set according to the Company’s corporate credit ratings provided by S&amp;P, Moody’s and/or Fitch. The 2027 Term Loan is pre-payable at any time by the Operating Partnership without penalty. The Operating Partnership may not re-borrow amounts paid down on the 2027 Term Loan. The 2027 Term Loan has an accordion feature to increase, subject to certain conditions, the maximum availability of the facility up to an aggregate of $500 million. The Operating Partnership is the borrower under the 2027 Term Loan, and the Company and certain of its subsidiaries that own direct or indirect interests in eligible real property assets are guarantors under the facility. Under the terms of the 2027 Term Loan, the Company is subject to various restrictive financial and nonfinancial covenants which, among other things, require the Company to maintain certain leverage ratios, cash flow and debt service coverage ratios and secured borrowing ratios and a minimum level of tangible net worth. The Company was in compliance with all financial covenants and was not in default of any provisions under the 2027 Term Loan as of March 31, 2024 and December 31, 2023. The following table presents information about aggregate interest expense related to the 2024 Term Loan, 2027 Term Loan, 2028 Term Loan and 2029 Term Loan: Three months ended March 31, (in thousands) 2024 2023 Interest expense $ 20,460 $ 14,040 Amortization of deferred financing costs 593 281 Total $ 21,053 $ 14,321 As of March 31, 2024 and December 31, 2023, total deferred financing costs, net, of $6.6 million and $7.2 million, respectively, related to the term loan facilities are included as a component of unsecured term loans, net of deferred financing costs on the Company’s consolidated balance sheets. The Company fixed the interest rates on its variable-rate term loan debt through the use of interest rate swap agreements. See Note 6—Derivative and Hedging Activities for additional information. Senior Unsecured Notes In June 2021, through its Operating Partnership, the Company completed a public offering of $400.0 million aggregate principal amount of 2.950% Senior Notes due 2031 (the "2031 Notes"), resulting in net proceeds of $396.6 million. The 2031 Notes were issued by the Operating Partnership, and the obligations of the Operating Partnership under the 2031 Notes are fully and unconditionally guaranteed on a senior basis by the Company. The 2031 Notes were issued at 99.8% of their principal amount. In connection with the offering of the 2031 Notes, the Operating Partnership incurred $4.7 million in deferred financing costs and an offering discount of $0.8 million. The following is a summary of the senior unsecured notes outstanding as of March 31, 2024 and December 31, 2023: (dollars in thousands) Maturity Date Interest Payment Dates Stated Interest Rate Principal Outstanding 2031 Notes July 15, 2031 January 15 and July 15 2.95% $ 400,000 The Company's senior unsecured notes are redeemable in whole at any time or in part from time to time, at the Operating Partnership's option, at a redemption price equal to the sum of: • 100% of the principal amount of the notes to be redeemed plus accrued and unpaid interest, if any, up to, but not including, the redemption date; and • a make-whole premium calculated in accordance with the indenture governing the notes. In addition, if any of the 2031 Notes are redeemed on or after April 15, 2031 (three months prior to the stated maturity date of such notes), the redemption price will equal 100% of the principal amount of the notes to be redeemed plus accrued and unpaid interest, if any, up to, but not including, the redemption date, without any make-whole premium. The following table presents information about interest expense related to the Company's senior unsecured notes for the periods presented: Three months ended March 31, (in thousands) 2024 2023 Interest expense $ 2,929 $ 2,928 Amortization of deferred financing costs and original issue discount 140 140 Total $ 3,069 $ 3,068 Total deferred financing costs, net, of $3.5 million and $3.6 million related to the Company's senior unsecured notes were included within senior unsecured notes, net on the Company’s consolidated balance sheet as of March 31, 2024 and December 31, 2023, respectively. The Company was in compliance with all financial covenants and was not in default of any provisions under the 2031 Notes as of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does not enter into derivative financial instruments for speculative or trading purposes. The Company's objectives in using interest rate derivatives are to add stability to interest expense and to manage its exposure to interest rate movements. To accomplish these objectives,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se derivatives are considered cash flow hedges and are recorded on a gross basis at fair value. Subsequent to the adoption of ASU 2017-12, assessments of hedge effectiveness are performed quarterly using either a qualitative or quantitative approach. The Company recognizes the entire change in the fair value in accumulated other comprehensive income (loss) and the change is reflected as derivative changes in fair value in the supplemental disclosures of non-cash financing activities in the consolidated statements of cash flows. The amounts recorded in accumulated other comprehensive income (loss) will subsequently be reclassified to interest expense as interest payments are made on the Company's borrowings under its variable-rate term loan facilities. During the next twelve months, the Company estimates that $24.4 million will be reclassified from accumulated other comprehensive income as a decrease to interest expense. The Company does not have netting arrangements related to its derivativ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March 31, 2024, there were no events of default related to the Company's derivative financial instruments. The following table summarizes the notional amount at inception and fair value of these instruments on the Company's balance sheet as of March 31, 2024 and December 31, 2023 (dollar amounts in thousands): Derivatives Designated as Hedging Instruments Fixed Rate Paid by Company Effective Date Maturity Date Notional Value (1) Fair value of Asset/(Liability) (2) March 31, 2024 December 31, 2023 Interest Rate Swap 1.96% 5/14/2019 4/12/2024 $ 100,000 $ 403 $ 981 Interest Rate Swap 1.95% 5/14/2019 4/12/2024 50,000 66 492 Interest Rate Swap 1.94% 5/14/2019 4/12/2024 50,000 66 492 Interest Rate Swap 1.52% 12/9/2019 11/26/2026 175,000 12,183 10,654 Interest Rate Swap 1.51% 12/9/2019 11/26/2026 50,000 3,501 3,077 Interest Rate Swap 1.49% 12/9/2019 11/26/2026 25,000 1,754 1,542 Interest Rate Swap 1.26% 7/9/2020 11/26/2026 100,000 7,604 6,810 Interest Rate Swap 1.28% 7/9/2020 11/26/2026 80,000 6,061 5,406 Interest Rate Swap 3.19% 9/26/2022 1/25/2028 50,000 1,522 688 Interest Rate Swap 3.35% 9/26/2022 1/25/2028 50,000 1,236 383 Interest Rate Swap 3.36% 9/26/2022 1/25/2028 25,000 607 180 Interest Rate Swap 3.43% 9/26/2022 1/25/2028 50,000 1,089 226 Interest Rate Swap 3.71% 9/26/2022 1/25/2028 50,000 605 (290) Interest Rate Swap 3.70% 9/26/2022 1/25/2028 25,000 306 (144) Interest Rate Swap 4.00% 10/26/2022 1/25/2028 50,000 81 (851) Interest Rate Swap 3.95% 11/28/2022 1/25/2028 25,000 86 (378) Interest Rate Swap 4.03% 11/28/2022 1/25/2028 25,000 11 (459) Interest Rate Swap 4.06% 11/28/2022 1/25/2028 25,000 (13) (485) Interest Rate Swap 4.07% 11/28/2022 1/25/2028 25,000 (23) (492) Interest Rate Swap 4.15% 8/24/2023 2/28/2029 50,000 (470) (1,550) Interest Rate Swap 4.38% 9/29/2023 2/28/2029 75,000 (1,515) (3,193) Interest Rate Swap 4.39% 9/29/2023 2/28/2029 50,000 (1,005) (2,114) Interest Rate Swap 4.32% 10/11/2023 2/28/2029 25,000 (431) (981) Interest Rate Swap 4.32% 10/11/2023 2/28/2029 25,000 (429) (980) Interest Rate Swap 4.51% 10/31/2023 2/28/2029 25,000 (645) (1,207) Interest Rate Swap (3) 4.48% 4/12/2024 2/28/2029 100,000 (2,459) (4,919) Interest Rate Swap (3) 4.48% 4/12/2024 2/28/2029 100,000 (2,473) (4,913) $ 1,480,000 $ 27,718 $ 7,975 _____________________________________ (1) Notional value indicates the extent of the Company’s involvement in these instruments, but does not represent exposure to credit, interest rate or market risks. (2) Derivatives in an asset position are included within derivative assets and derivatives in a liability position are included within derivative liabilities in the Company's consolidated balance sheets. (3) The Company entered into two forward swap contracts in October 2023.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following table presents amounts recorded to accumulated other comprehensive income (loss) related to derivative and hedging activities for the periods presented: Three months ended March 31, (in thousands) 2024 2023 Other comprehensive income (loss) $ 19,631 $ (14,828) As of March 31, 2024, the fair value of derivatives in a net asset position, including accrued interest but excluding any adjustment for nonperformance risk related to these agreements, was $37.3 million and the fair value of derivatives in a net liability position, including accrued interest but excluding any adjustment for nonperformance risk related to these agreements, was $9.7 million. As of December 31, 2023, the fair value of derivatives in a net asset position, including accrued interest but excluding any adjustment for nonperformance risk related to these agreements, was $31.1 million and the fair value of derivatives in a net liability position, including accrued interest but excluding any adjustment for nonperformance risk related to these agreements, was $23.4 million. During the three months ended March 31, 2024, the Company realized a gain on the change in fair value of its interest rate swaps of $8.2 million, which was included as a reduction of interest expense in the Company's consolidated statements of operations. During the three months ended March 31, 2023, the Company realized a gain on the change in fair value of its interest rate swaps of $5.3 million, which was included in interest expense in the Company's consolidated statements of operations. As of March 31, 2024 and December 31, 2023, the Company had not posted any collateral related to these agreements and was not in breach of any provisions of such agreements. If the Company had breached any of these provisions, it could have been required to settle its obligations under the agreements at their aggregate termination value, which were a $27.6 million net asset and a $7.7 million net asset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Stockholders’ Equity In February 2023, the Company completed a follow-on primary offering of 8,855,000 shares of its common stock, including the full exercise of the underwriters' option to purchase 1,155,000 additional shares of common stock, at a public offering price of $24.60 per share, and entered into forward sale agreements relating to all such shares. All shares were physically settled as of May 2023 and the Company realized net proceeds from this offering, after deducting underwriting discounts and commissions and other expenses, of $209.3 million. In September 2023, the Company completed a follow-on primary offering of 12,006,000 shares of its common stock, including the full exercise of the underwriters' option to purchase up to 1,566,000 additional shares of common stock, at a public offering price of $23.00 per share, and entered into forward sale agreements relating to all such shares. All shares were physically settled as of March 2024 and the Company realized net proceeds from this offering, after deducting underwriting discounts and commissions and other expenses, of $263.4 million. In March 2024, the Company completed a follow-on primary offering of 10,350,000 shares of its common stock, including the full exercise of the underwriters' option to purchase up to 1,350,000 additional shares of common stock, at a public offering price of $24.75 per share, and entered into forward sale agreements relating to all such shares. Through March 31, 2024, the Company physically settled 2,521,148 shares under the forward sale agreements relating to this offering, realizing net proceeds of $60.0 million. Including shares physically settled to date and assuming full physical settlement of the remaining forward sale agreements, net proceeds from this offering, after deducting underwriting discounts and commissions and other expenses and making certain other adjustments as provided in the forward sale agreements, are expected to be $244.2 million. The Company is required to settle the balance of these forward sale agreements by March 2025. At the Market Program In May 2022, the Company established a new at the market common equity offering program, pursuant to which it can publicly offer and sell, from time to time, shares of its common stock with an aggregate gross sales price of up to $500 million (the "2022 ATM Program") through the identified sales agents, as its sales agents or, if applicable, as forward sellers, or directly to such agents as principals. In addition to the issuance and sale by the Company of shares to or through the agents, the 2022 ATM Program also permits the Company to enter into separate forward sale agreements with the identified forward purchasers. References to the Company's "ATM Program" are to the 2022 ATM Program or the 2022 ATM Program and its prior ATM programs as the context requires. The following table presents information about the 2022 ATM Program: Program Name Date Established Date Terminated Maximum Sales Authorization Gross Sales through March 31, 2024 2022 ATM Program May 2022 $ 500,000 $ 274,025 The following table details information related to activity under the ATM Program for each period presented: (in thousands, except share and per share data) Three months ended March 31, 2024 2023 Shares of common stock sold (1) 2,208,585 857,643 Weighted average sale price per share $ 24.17 $ 24.12 Gross proceeds $ 53,382 $ 20,689 Net proceeds $ 53,017 $ 20,651 _____________________________________ (1) During the three months ended March 31, 2024 and 2023, the Company issued an additional 1,937,450 and 957,453 shares of common stock, respectively, which were previously sold on a forward basis under the ATM Program and were unsettled as of December 31, 2023 and 2022, respectively. Dividends on Common Stock During the three months ended March 31, 2024 and 2023, the Company’s board of directors declared the following quarterly cash dividends on common stock: Date Declared Record Date Date Paid Dividend per Share of Common Stock Total Dividend March 7, 2024 March 29, 2024 April 12, 2024 $ 0.285 $ 50,079 March 7, 2023 March 31, 2023 April 14, 2023 $ 0.275 $ 41,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Essential Properties OP G.P., LLC, a wholly owned subsidiary of the Company, is the sole general partner of the Operating Partnership and holds a 1.0% general partner interest in the Operating Partnership. The Company contributes the net proceeds from issuing shares of common stock to the Operating Partnership in exchange for a number of OP Units equal to the number of shares of common stock issued. OP Units (“OP Units”) are limited partnership interests in the Operating Partnership. As of March 31, 2024, the Company held 175,306,386 OP Units, representing a 99.7% limited partner interest in the Operating Partnership. As of the same date, external parties (the "Non-controlling OP Unit Holders") held 553,847 OP Units in the aggregate, representing a 0.3% limited partner interest in the Operating Partnership. As of December 31, 2023, the Company held 164,635,150 OP Units, representing a 99.7% limited partner interest in the Operating Partnership and the Non-controlling OP Unit Holders held 553,847 OP Units in the aggregate, representing a 0.3% limited partner interest in the Operating Partnership. The OP Units held by the Non-controlling OP Unit Holders are presented as non-controlling interests i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Based Compensation</t>
        </is>
      </c>
      <c r="B4" s="4" t="inlineStr">
        <is>
          <t>Equity Based Compensation Equity Incentive Plans In May 2023, the Company’s stockholders approved the Essential Properties Realty Trust, Inc. 2023 Incentive Plan (the “2023 Equity Incentive Plan”), which replaced the Essential Properties Realty Trust, Inc. 2018 Incentive Plan (the “2018 Equity Incentive Plan” and, collectively with the 2023 Equity Incentive Plan, the “Equity Incentive Plans”). The 2023 Equity Incentive Plan provides for the grant of incentive stock options, nonqualified stock options, stock appreciation rights, RSAs, RSUs, other stock awards, performance awards and LTIP units up to an aggregate of 4,300,808 shares of the Company’s common stock, subject to certain conditions. Officers, employees, non-employee directors, consultants, independent contractors and agents who provide services to the Company or to any subsidiary of the Company are eligible to receive such awards. All subsequent awards of equity will be granted under the 2023 Equity Incentive Plan, and no further awards will be made under the 2018 Equity Incentive Plan. The following table presents information about the Company’s RSAs and RSUs during the three months ended March 31, 2024 and 2023: Restricted Stock Awards Restricted Stock Units Shares Wtd. Avg. Grant Date Fair Value Units Wtd. Avg. Grant Date Fair Value Unvested, January 1, 2023 9,039 $ 14.12 817,380 $ 30.26 Granted — — 351,663 32.85 Vested (9,039) 14.12 (324,360) 27.00 Forfeited — — (6,786) 24.65 Unvested, March 31, 2023 — $ — 837,897 $ 32.65 Unvested, January 1, 2024 — $ — 743,853 $ 32.56 Granted — — 504,237 33.32 Vested — — (295,810) 33.17 Forfeited — — — — Unvested, March 31, 2024 — $ — 952,281 $ 32.77 Restricted Stock Awards In January 2019, RSAs relating to an aggregate of 46,368 shares of unvested restricted common stock were granted to the Company’s executive officers, other employees and an external consultant under the Equity Incentive Plans. These RSAs vested over periods ranging from one year to four years from the date of grant, subject to the individual recipient’s continued provision of service to the Company through the applicable vesting dates. The Company estimates the grant date fair value of RSAs granted under the Equity Incentive Plans using the average market price of the Company’s common stock on the date of grant. The final vesting of these RSAs occurred in January 2023. The following table presents information about the Company’s RSAs for the periods presented: Three months ended March 31, (in thousands) 2024 2023 Compensation cost recognized in general and administrative expense $ — $ 2 Fair value of shares vested during the period — 128 Restricted Stock Units In 2020, 2021, 2022, 2023 and 2024, the Company issued target grants of 84,684, 126,353, 149,699, 147,587 and 149,936 performance-based RSUs at target, respectively, to the Company’s senior management team under the Equity Incentive Plans. Of these awards, 75%, in the case of awards issued in 2020, 2021, 2022, and 2023, and 100%, in the case of awards issued in 2024, are non-vested RSUs for which vesting percentages and the ultimate number of units vesting is calculated based on the total stockholder return (“TSR”) of the Company’s common stock as compared to the TSR of peer companies identified in the grant agreements over the relevant performance period. The payout schedule can produce vesting percentages ranging from 0% to 250% of target. TSR is calculated over the performance period for each award based upon the average closing price for the 20-trading day period ending December 31st of the year prior to grant divided by the average closing price for the 20-trading day period ending December 31st of the third year following the grant. The target number of units is based on achieving a TSR equal to the 50th percentile of the peer group. The Company records expense on these TSR RSUs based on achieving the target. The grant date fair value of the TSR RSUs was measured using a Monte Carlo simulation model based on the following assumptions: Grant Year 2024 2023 Volatility 24% 37% Risk free rate 4.46% 4.36% The remaining 25% of the performance-based RSUs issued in 2020, 2021, 2022, and 2023 vest based on the Compensation Committee's subjective evaluation of the individual recipient’s achievement of certain strategic objectives over the relevant performance period of the award. In February 2023 and 2024, the Compensation Committee identified specific performance targets and completed its subjective evaluation in relation to the performance-based RSUs issued in 2020 and 2021 and concluded that 50,598 and 63,448 RSUs, respectively, should be awarded. 50% of these RSUs vested immediately upon the Compensation Committee's certification and the remaining 50% vested or will vest on the December 31st following the Compensation Committee's certification, subject to the recipient's continued provision of service to the Company through such date. The Company began recording compensation expense with respect to these subjective performance-based RSUs granted in 2020 and 2021 after the completion of the Compensation Committee's subjective evaluation. As of March 31, 2024, the Compensation Committee had not identified specific performance targets relating to the individual recipients' achievement of strategic objectives for the remainder of the subjective awards granted in 2022 and 2023. As such, these awards do not have either a service inception or a grant date for GAAP accounting purposes and the Company recorded no compensation expense with respect to these portions of the performance-based RSUs during the three months ended March 31, 2024 and 2023. In 2020, 2021, 2022, 2023 and 2024, the Company issued an aggregate of 184,760, 135,686, 199,793, 210,406 and 151,113 RSUs, respectively, to the Company’s executive officers, other employees and directors under the Equity Incentive Plans. These awards vest over a period of up to five years from the date of grant, subject to the individual recipient’s continued provision of service to the Company through the applicable vesting dates. In January 2022, the Company issued 69,372 performance-based RSUs (at target) to an executive officer under the Equity Incentive Plans. These RSUs vest based on the compound annual growth rate of the Company’s adjusted funds from operations ("AFFO CAGR") over a four year performance period, and the payout schedule can produce vesting percentages ranging from 0% to 200% of target. To the extent the performance goal is achieved, these performance-based RSUs will vest in 50% increments on each of the four-year and five-year anniversary of the grant date, subject to the recipient's continued provision of service to the Company through the applicable vesting dates. As of March 31, 2024 and 2023, based on its AFFO CAGR forecasts, the Company believes it is probable that the maximum performance level will be achieved and recorded compensation expense based off of this estimate during the three months ended March 31, 2024 and 2023. A portion of the RSUs that vested in 2024 and 2023 were net share settled such that the Company withheld shares with a value equal to the relevant employee's income and employment tax obligations with respect to the vesting and remitted a cash payment to the appropriate taxing authority. The following table presents information about the Company’s RSUs for the periods presented: Three months ended March 31, (in thousands) 2024 2023 Compensation cost recognized in general and administrative expense $ 2,945 $ 2,719 Dividend equivalents declared and charged directly to distributions in excess of cumulative earnings 116 101 Fair value of units vested during the period 9,813 8,759 The following table presents information about the Company’s RSUs as of the dates presented: (Dollars in thousands) March 31, 2024 December 31, 2023 Total unrecognized compensation cost $ 21,102 $ 13,131 Weighted average period over which compensation cost will be recognized (in years) 2.6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The Company computes net income per share pursuant to the guidance in FASB ASC Topic 260, Earnings Per Share . The guidance requires the classification of the Company’s unvested restricted common stock and units, which contain rights to receive non-forfeitable dividends or dividend equivalents, as participating securities requiring the two-class method of computing net income per share. Diluted net income per share of common stock further considers the effect of potentially dilutive shares of common stock outstanding during the period, including the assumed vesting of RSUs with a market-based or service-based vesting condition, where dilutive.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Three months ended March 31, (dollar amounts in thousands) 2024 2023 Numerator for basic and diluted earnings per share: Net income $ 47,123 $ 43,056 Less: net income attributable to non-controlling interests (148) (160) Less: net income allocated to unvested RSAs and RSUs (116) (101) Net income available for common stockholders: basic 46,859 42,795 Net income attributable to non-controlling interests 148 160 Net income available for common stockholders: diluted $ 47,007 $ 42,955 Denominator for basic and diluted earnings per share: Weighted average common shares outstanding 167,290,702 144,406,747 Less: weighted average number of shares of unvested RSAs — (703) Weighted average shares outstanding used in basic net income per share 167,290,702 144,406,044 Effects of dilutive securities: (1) OP Units 553,847 553,847 Unvested RSAs and RSUs 545,285 482,013 Forward sales 464,767 558,103 Weighted average shares outstanding used in diluted net income per share 168,854,601 146,000,007 _____________________________________ (1) The three months ended March 31, 2024 and 2023, respectively, exclude the impact of 116,530 and 186,707 unvested RSUs and unsettled forward equity sales, as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the Company had remaining future commitments under mortgage notes, reimbursement obligations or similar arrangements to fund $214.6 million to its tenants for development, construction and renovation costs related to properties leased from the Company. Litigation and Regulatory Matters In the ordinary course of business, the Company may become subject to litigation, claims and regulatory matters. As of March 31, 2024, there are no material legal or regulatory proceedings pending or known to be contemplated against the Company or its properties. Environmental Matters In connection with the ownership of real estate, the Company may be liable for costs and damages related to environmental matters. As of March 31, 2024, the Company had not been notified by any governmental authority of any non-compliance, liability or other claim, and is not aware of any other environmental condition that it believes will have a material adverse effect on the Company’s business, financial condition, results of operations or liquidity. Defined Contribution Retirement Plan The Company has a defined contribution retirement savings plan qualified under Section 401(a) of the Code (the “401(k) Plan”). The 401(k) Plan is available to all of the Company’s full-time employees. The Company provides a matching contribution in cash equal to 100% of the first 6% of eligible compensation contributed by participants, which vests immediately. The following table presents the matching contributions made by the Company for the three months ended March 31, 2024 and 2023: Three months ended March 31, (in thousands) 2024 2023 401(k) matching contributions $ 148 $ 154 Employment Agreements The Company has employment agreements with certain of its executive officers. These employment agreements have an initial term of four years, with automatic one year extensions unless notice of non-renewal is provided by either party. These agreements provide for initial annual base salaries and an annual performance bonus. If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March 31, 2024 and December 31, 2023.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rent receivables, prepaid expenses and other assets, net, dividends payable and accrued liabilities and other payables. Generally, these assets and liabilities are short term in duration and their carrying value approximates fair value on the consolidated balance sheets. The estimated fair values of the Company’s fixed-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as of March 31, 2024 and December 31, 2023. The estimated fair values of the Company’s borrowings under the Revolving Credit Facility, the 2024 Term Loan, the 2027 Term Loan, the 2028 Term Loan and the 2029 Term Loan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Revolving Credit Facility, the 2027 Term Loan, the 2028 Term Loan, and the 2029 Term Loan as of March 31, 2024 and December 31, 2023 approximate fair value. The Company measures the fair value of its senior unsecured notes and derivative financial instruments on a recurring basis. The fair values of these financial assets and liabilities were determined using the following input levels as of the dates presented: Net Carrying Value Fair Value Measurements Using Fair Value Hierarchy (in thousands) Fair Value Level 1 Level 2 Level 3 March 31, 2024 Financial (liabilities) assets: Senior unsecured notes (1) $ (395,985) $ (323,716) $ (323,716) $ — $ — Interest rate swaps 27,717 27,717 — 27,717 — December 31, 2023 Financial (liabilities) assets: Senior unsecured notes (1) $ (395,846) $ (315,336) $ (315,336) $ — $ — Interest rate swaps 7,975 7,975 — 7,975 — _____________________________________ (1) Carrying value is net of $3.5 million and $3.6 million of net deferred financing costs and $0.6 million and $0.6 million of net discount as of March 31, 2024 and December 31, 2023, respectively. The Company measures its real estate investments at fair value on a nonrecurring basis. The fair values of real estate investments that were impaired as of the dates presented were determined using the following input levels. Net Carrying Value Fair Value Measurements Using Fair Value Hierarchy (in thousands) Fair Value Level 1 Level 2 Level 3 March 31, 2024 Non-financial assets: Long-lived assets $ 3,297 $ 3,297 $ — $ — $ 3,297 December 31, 2023 Non-financial assets: Long-lived assets $ 4,510 $ 4,510 $ — $ — $ 4,510 Long 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March 31, 2024 is as follows: (dollar amounts in thousands) Fair Value Valuation Techniques Significant Unobservable Inputs Non-financial assets: Long-lived assets Family dining restaurant $ 397 Sales comparison approach Binding sales agreement $ 397 Quick service restaurant 1,100 Sales comparison approach Non-binding sales agreement 1,100 Quick service restaurant 300 Sales comparison approach Non-binding sales agreement 300 Health &amp; fitness 1,500 Sales comparison approach Non-binding sales agreement 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Real estate investments, at cost:</t>
        </is>
      </c>
      <c r="C2" s="4" t="inlineStr">
        <is>
          <t xml:space="preserve"> </t>
        </is>
      </c>
      <c r="D2" s="4" t="inlineStr">
        <is>
          <t xml:space="preserve"> </t>
        </is>
      </c>
    </row>
    <row r="3">
      <c r="A3" s="4" t="inlineStr">
        <is>
          <t>Land and improvements</t>
        </is>
      </c>
      <c r="C3" s="6" t="n">
        <v>1635673</v>
      </c>
      <c r="D3" s="6" t="n">
        <v>1542302</v>
      </c>
    </row>
    <row r="4">
      <c r="A4" s="4" t="inlineStr">
        <is>
          <t>Building and improvements</t>
        </is>
      </c>
      <c r="C4" s="5" t="n">
        <v>3045579</v>
      </c>
      <c r="D4" s="5" t="n">
        <v>2938012</v>
      </c>
    </row>
    <row r="5">
      <c r="A5" s="4" t="inlineStr">
        <is>
          <t>Lease incentives</t>
        </is>
      </c>
      <c r="C5" s="5" t="n">
        <v>17892</v>
      </c>
      <c r="D5" s="5" t="n">
        <v>17890</v>
      </c>
    </row>
    <row r="6">
      <c r="A6" s="4" t="inlineStr">
        <is>
          <t>Construction in progress</t>
        </is>
      </c>
      <c r="C6" s="5" t="n">
        <v>121633</v>
      </c>
      <c r="D6" s="5" t="n">
        <v>96524</v>
      </c>
    </row>
    <row r="7">
      <c r="A7" s="4" t="inlineStr">
        <is>
          <t>Intangible lease assets</t>
        </is>
      </c>
      <c r="C7" s="5" t="n">
        <v>88320</v>
      </c>
      <c r="D7" s="5" t="n">
        <v>89209</v>
      </c>
    </row>
    <row r="8">
      <c r="A8" s="4" t="inlineStr">
        <is>
          <t>Total real estate investments, at cost</t>
        </is>
      </c>
      <c r="C8" s="5" t="n">
        <v>4909097</v>
      </c>
      <c r="D8" s="5" t="n">
        <v>4683937</v>
      </c>
    </row>
    <row r="9">
      <c r="A9" s="4" t="inlineStr">
        <is>
          <t>Less: accumulated depreciation and amortization</t>
        </is>
      </c>
      <c r="C9" s="5" t="n">
        <v>-393784</v>
      </c>
      <c r="D9" s="5" t="n">
        <v>-367133</v>
      </c>
    </row>
    <row r="10">
      <c r="A10" s="4" t="inlineStr">
        <is>
          <t>Total real estate investments, net</t>
        </is>
      </c>
      <c r="C10" s="5" t="n">
        <v>4515313</v>
      </c>
      <c r="D10" s="5" t="n">
        <v>4316804</v>
      </c>
    </row>
    <row r="11">
      <c r="A11" s="4" t="inlineStr">
        <is>
          <t>Loans and direct financing lease receivables, net</t>
        </is>
      </c>
      <c r="C11" s="5" t="n">
        <v>235905</v>
      </c>
      <c r="D11" s="5" t="n">
        <v>223854</v>
      </c>
    </row>
    <row r="12">
      <c r="A12" s="4" t="inlineStr">
        <is>
          <t>Real estate investments held for sale, net</t>
        </is>
      </c>
      <c r="C12" s="5" t="n">
        <v>1235</v>
      </c>
      <c r="D12" s="5" t="n">
        <v>7455</v>
      </c>
    </row>
    <row r="13">
      <c r="A13" s="4" t="inlineStr">
        <is>
          <t>Net investments</t>
        </is>
      </c>
      <c r="C13" s="5" t="n">
        <v>4752453</v>
      </c>
      <c r="D13" s="5" t="n">
        <v>4548113</v>
      </c>
    </row>
    <row r="14">
      <c r="A14" s="4" t="inlineStr">
        <is>
          <t>Cash and cash equivalents</t>
        </is>
      </c>
      <c r="C14" s="5" t="n">
        <v>79161</v>
      </c>
      <c r="D14" s="5" t="n">
        <v>39807</v>
      </c>
    </row>
    <row r="15">
      <c r="A15" s="4" t="inlineStr">
        <is>
          <t>Restricted cash</t>
        </is>
      </c>
      <c r="C15" s="5" t="n">
        <v>3</v>
      </c>
      <c r="D15" s="5" t="n">
        <v>9156</v>
      </c>
    </row>
    <row r="16">
      <c r="A16" s="4" t="inlineStr">
        <is>
          <t>Straight-line rent receivable, net</t>
        </is>
      </c>
      <c r="C16" s="5" t="n">
        <v>117130</v>
      </c>
      <c r="D16" s="5" t="n">
        <v>107545</v>
      </c>
    </row>
    <row r="17">
      <c r="A17" s="4" t="inlineStr">
        <is>
          <t>Derivative assets</t>
        </is>
      </c>
      <c r="C17" s="5" t="n">
        <v>37207</v>
      </c>
      <c r="D17" s="5" t="n">
        <v>30980</v>
      </c>
    </row>
    <row r="18">
      <c r="A18" s="4" t="inlineStr">
        <is>
          <t>Rent receivables, prepaid expenses and other assets, net</t>
        </is>
      </c>
      <c r="C18" s="5" t="n">
        <v>27491</v>
      </c>
      <c r="D18" s="5" t="n">
        <v>32660</v>
      </c>
    </row>
    <row r="19">
      <c r="A19" s="4" t="inlineStr">
        <is>
          <t>Total assets</t>
        </is>
      </c>
      <c r="B19" s="4" t="inlineStr">
        <is>
          <t>[1]</t>
        </is>
      </c>
      <c r="C19" s="5" t="n">
        <v>5013445</v>
      </c>
      <c r="D19" s="5" t="n">
        <v>4768261</v>
      </c>
    </row>
    <row r="20">
      <c r="A20" s="3" t="inlineStr">
        <is>
          <t>LIABILITIES AND EQUITY</t>
        </is>
      </c>
      <c r="C20" s="4" t="inlineStr">
        <is>
          <t xml:space="preserve"> </t>
        </is>
      </c>
      <c r="D20" s="4" t="inlineStr">
        <is>
          <t xml:space="preserve"> </t>
        </is>
      </c>
    </row>
    <row r="21">
      <c r="A21" s="4" t="inlineStr">
        <is>
          <t>Unsecured term loans, net of deferred financing costs</t>
        </is>
      </c>
      <c r="C21" s="5" t="n">
        <v>1273365</v>
      </c>
      <c r="D21" s="5" t="n">
        <v>1272772</v>
      </c>
    </row>
    <row r="22">
      <c r="A22" s="4" t="inlineStr">
        <is>
          <t>Senior unsecured notes, net</t>
        </is>
      </c>
      <c r="C22" s="5" t="n">
        <v>395985</v>
      </c>
      <c r="D22" s="5" t="n">
        <v>395846</v>
      </c>
    </row>
    <row r="23">
      <c r="A23" s="4" t="inlineStr">
        <is>
          <t>Revolving credit facility</t>
        </is>
      </c>
      <c r="C23" s="5" t="n">
        <v>0</v>
      </c>
      <c r="D23" s="5" t="n">
        <v>0</v>
      </c>
    </row>
    <row r="24">
      <c r="A24" s="4" t="inlineStr">
        <is>
          <t>Intangible lease liabilities, net</t>
        </is>
      </c>
      <c r="C24" s="5" t="n">
        <v>10936</v>
      </c>
      <c r="D24" s="5" t="n">
        <v>11206</v>
      </c>
    </row>
    <row r="25">
      <c r="A25" s="4" t="inlineStr">
        <is>
          <t>Intangible lease liabilities held for sale, net</t>
        </is>
      </c>
      <c r="C25" s="5" t="n">
        <v>76</v>
      </c>
      <c r="D25" s="5" t="n">
        <v>0</v>
      </c>
    </row>
    <row r="26">
      <c r="A26" s="4" t="inlineStr">
        <is>
          <t>Dividend payable</t>
        </is>
      </c>
      <c r="C26" s="5" t="n">
        <v>50236</v>
      </c>
      <c r="D26" s="5" t="n">
        <v>47182</v>
      </c>
    </row>
    <row r="27">
      <c r="A27" s="4" t="inlineStr">
        <is>
          <t>Derivative liabilities</t>
        </is>
      </c>
      <c r="C27" s="5" t="n">
        <v>9490</v>
      </c>
      <c r="D27" s="5" t="n">
        <v>23005</v>
      </c>
    </row>
    <row r="28">
      <c r="A28" s="4" t="inlineStr">
        <is>
          <t>Accrued liabilities and other payables</t>
        </is>
      </c>
      <c r="C28" s="5" t="n">
        <v>25798</v>
      </c>
      <c r="D28" s="5" t="n">
        <v>31248</v>
      </c>
    </row>
    <row r="29">
      <c r="A29" s="4" t="inlineStr">
        <is>
          <t>Total liabilities</t>
        </is>
      </c>
      <c r="B29" s="4" t="inlineStr">
        <is>
          <t>[1]</t>
        </is>
      </c>
      <c r="C29" s="5" t="n">
        <v>1765886</v>
      </c>
      <c r="D29" s="5" t="n">
        <v>1781259</v>
      </c>
    </row>
    <row r="30">
      <c r="A30" s="4" t="inlineStr">
        <is>
          <t>Commitments and contingencies (see Note 11)</t>
        </is>
      </c>
      <c r="C30" s="5" t="n">
        <v>0</v>
      </c>
      <c r="D30" s="5" t="n">
        <v>0</v>
      </c>
    </row>
    <row r="31">
      <c r="A31" s="3" t="inlineStr">
        <is>
          <t>Stockholders' equity:</t>
        </is>
      </c>
      <c r="C31" s="4" t="inlineStr">
        <is>
          <t xml:space="preserve"> </t>
        </is>
      </c>
      <c r="D31" s="4" t="inlineStr">
        <is>
          <t xml:space="preserve"> </t>
        </is>
      </c>
    </row>
    <row r="32">
      <c r="A32" s="4" t="inlineStr">
        <is>
          <t>Preferred stock, $0.01 par value; 150,000,000 authorized; none issued and outstanding as of March 31, 2024 and December 31, 2023</t>
        </is>
      </c>
      <c r="C32" s="5" t="n">
        <v>0</v>
      </c>
      <c r="D32" s="5" t="n">
        <v>0</v>
      </c>
    </row>
    <row r="33">
      <c r="A33" s="4" t="inlineStr">
        <is>
          <t>Common stock, $0.01 par value; 500,000,000 authorized; 175,306,386 and 164,635,150 issued and outstanding as of March 31, 2024 and December 31, 2023, respectively</t>
        </is>
      </c>
      <c r="C33" s="5" t="n">
        <v>1753</v>
      </c>
      <c r="D33" s="5" t="n">
        <v>1646</v>
      </c>
    </row>
    <row r="34">
      <c r="A34" s="4" t="inlineStr">
        <is>
          <t>Additional paid-in capital</t>
        </is>
      </c>
      <c r="C34" s="5" t="n">
        <v>3325668</v>
      </c>
      <c r="D34" s="5" t="n">
        <v>3078459</v>
      </c>
    </row>
    <row r="35">
      <c r="A35" s="4" t="inlineStr">
        <is>
          <t>Distributions in excess of cumulative earnings</t>
        </is>
      </c>
      <c r="C35" s="5" t="n">
        <v>-111926</v>
      </c>
      <c r="D35" s="5" t="n">
        <v>-105545</v>
      </c>
    </row>
    <row r="36">
      <c r="A36" s="4" t="inlineStr">
        <is>
          <t>Accumulated other comprehensive income</t>
        </is>
      </c>
      <c r="C36" s="5" t="n">
        <v>23594</v>
      </c>
      <c r="D36" s="5" t="n">
        <v>4019</v>
      </c>
    </row>
    <row r="37">
      <c r="A37" s="4" t="inlineStr">
        <is>
          <t>Total stockholders' equity</t>
        </is>
      </c>
      <c r="C37" s="5" t="n">
        <v>3239089</v>
      </c>
      <c r="D37" s="5" t="n">
        <v>2978579</v>
      </c>
    </row>
    <row r="38">
      <c r="A38" s="4" t="inlineStr">
        <is>
          <t>Non-controlling interests</t>
        </is>
      </c>
      <c r="C38" s="5" t="n">
        <v>8470</v>
      </c>
      <c r="D38" s="5" t="n">
        <v>8423</v>
      </c>
    </row>
    <row r="39">
      <c r="A39" s="4" t="inlineStr">
        <is>
          <t>Total equity</t>
        </is>
      </c>
      <c r="C39" s="5" t="n">
        <v>3247559</v>
      </c>
      <c r="D39" s="5" t="n">
        <v>2987002</v>
      </c>
    </row>
    <row r="40">
      <c r="A40" s="4" t="inlineStr">
        <is>
          <t>Total liabilities and equity</t>
        </is>
      </c>
      <c r="C40" s="6" t="n">
        <v>5013445</v>
      </c>
      <c r="D40" s="6" t="n">
        <v>4768261</v>
      </c>
    </row>
    <row r="41"/>
    <row r="42">
      <c r="A42" s="4" t="inlineStr">
        <is>
          <t>[1] The Company’s consolidated balance sheets include assets and liabilities of consolidated variable interest entities (“VIEs”). See Note 2 — Summary of Significant Accounting Policies. As of March 31, 2024 and December 31, 2023, all of the assets and liabilities of the Company were held by its operating partnership, Essential Properties, L.P., a consolidated VIE, with the exception of $50.1 million and $47.0 million, respectively, of dividends payable.</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all events and transactions that occurred after March 31, 2024 through the filing of this Quarterly Report on Form 10-Q and determined that there have been no events that have occurred that would require adjustment to disclosures in the consolidated financial statements except as disclosed below. Investment Activity Subsequent to March 31, 2024, the Company invested in 20 real estate properties for an aggregate investment amount (including acquisition-related costs) of $52.8 million and invested $7.4 million in new and ongoing construction in progress and reimbursements to tenants for development, construction and renovation costs related to properties leased from the Company. In addition, the Company invested $0.8 million in mortgage loans receivable subsequent to March 31, 2024. Subsequent to March 31, 2024, the Company sold its investment in two real estate properties for an aggregate gross sales price of $1.3 million and incurred approximately $50,000 of disposition costs related to this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6975</v>
      </c>
      <c r="C4" s="6" t="n">
        <v>4289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r M. Mavoide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4, Peter M. Mavoides, our President and Chief Executive Officer, adopted a 10b5-1 Stock Trading Plan (the "Trading Plan") that is intended to satisfy the affirmative defense conditions of Rule 10b5-1(c) promulgated under the Securities Exchange Act of 1934, as amended. The Trading Plan permits the sale of 166,912 shares of our common stock through its expiration on November 29, 2024.</t>
        </is>
      </c>
    </row>
    <row r="10">
      <c r="A10" s="4" t="inlineStr">
        <is>
          <t>Name</t>
        </is>
      </c>
      <c r="B10" s="4" t="inlineStr">
        <is>
          <t>Peter M. Mavoides</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260 days</t>
        </is>
      </c>
    </row>
    <row r="15">
      <c r="A15" s="4" t="inlineStr">
        <is>
          <t>Aggregate Available</t>
        </is>
      </c>
      <c r="B15" s="5" t="n">
        <v>1669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Basis of Accounting The accompanying unaudited consolidated financial statements of the Company a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have been included. The results of operations for the three months ended March 31, 2024 and 2023 are not necessarily indicative of the results for the full year. These unaudited financial statements should be read in conjunction with the audited consolidated financial statements and notes thereto as filed with the SEC in the Company’s Annual Report on Form 10-K for the fiscal year ended December 31, 2023.</t>
        </is>
      </c>
    </row>
    <row r="5">
      <c r="A5" s="4" t="inlineStr">
        <is>
          <t>Principles of Consolidation</t>
        </is>
      </c>
      <c r="B5" s="4" t="inlineStr">
        <is>
          <t>Principles of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Reportable Segments</t>
        </is>
      </c>
      <c r="B7" s="4" t="inlineStr">
        <is>
          <t>Reportable Segments</t>
        </is>
      </c>
    </row>
    <row r="8">
      <c r="A8" s="4" t="inlineStr">
        <is>
          <t>Real Estate Investments</t>
        </is>
      </c>
      <c r="B8" s="4" t="inlineStr">
        <is>
          <t>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Determination of when a development project commences, and capitalization begins, and when a development project has reached substantial completion, and is available for occupancy and capitalization must cease, involves a degree of judgment. The Company does not engage in speculative real estate development. The Company does, however, opportunistically agree to reimburse certain of its tenants for development costs at its properties in exchange for contractually specified rent that generally increases proportionally with its funding. The Company allocates the purchase price of acquired properties accounted for as asset acquisitions to tangible assets and liabilities and identifiable intangible assets or liabilities, if any,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for all applicable periods.</t>
        </is>
      </c>
    </row>
    <row r="9">
      <c r="A9" s="4" t="inlineStr">
        <is>
          <t>Depreciation and Amortization</t>
        </is>
      </c>
      <c r="B9" s="4" t="inlineStr">
        <is>
          <t>Depreciation and Amortization Lease incentives are amortized on a straight-line basis as a reduction of rental revenu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intangibles are amortized on a straight-line basis as a reduction of rental revenue over the remaining non-cancellable terms of the respective leases. Capitalized below-market lease intangibl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t>
        </is>
      </c>
    </row>
    <row r="10">
      <c r="A10" s="4" t="inlineStr">
        <is>
          <t>Loans Receivable</t>
        </is>
      </c>
      <c r="B10" s="4" t="inlineStr">
        <is>
          <t>Loans Receivable The Company holds its loans receivable for long-term investment. Loans receivable are carried at amortized cost, including related unamortized discounts or premiums, if any, less the Company's estimated allowance for credit losses.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t>
        </is>
      </c>
    </row>
    <row r="11">
      <c r="A11" s="4" t="inlineStr">
        <is>
          <t>Direct Financing Lease Receivables and Adjustment to Rental Revenue for Tenant Credit</t>
        </is>
      </c>
      <c r="B11" s="4" t="inlineStr">
        <is>
          <t>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Adjustment to Rental Revenue for Tenant Credi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assessment of the collectability of substantially all payments due under a lease changes from probable to not probable, any difference between the rental revenue recognized to date and the lease payments that have been collected is recognized as a current period reduction of rental revenue in the consolidated statements of operations.</t>
        </is>
      </c>
    </row>
    <row r="12">
      <c r="A12" s="4" t="inlineStr">
        <is>
          <t>Allowance for Credit Losses</t>
        </is>
      </c>
      <c r="B12" s="4" t="inlineStr">
        <is>
          <t>Allowance for Credit Losses Under ASC Topic 326, Financial Instruments – Credit Losses, the Company uses a real estate loss estimate model (“RELEM”) which estimates losses on its loans and direct financing lease receivable portfolio, for purposes of calculating allowances for credit losses. The RELEM allows the Company to refine (on an ongoing basis) the expected loss estimate by incorporating asset-specific assumptions as necessary, such as anticipated funding, interest payments, estimated extensions and estimated loan repayment/refinancing at maturity to estimate cash flows over the life of the loan or direct financing lease receivable. The model also incorporates assumptions related to underlying collateral values, various loss scenarios, and predicted losses to estimate expected losses. The Company's specific asset-level inputs include loan-to-stabilized-value (“LTV”), principal balance, property type, location, coupon, origination year, term, subordination, expected repayment date and future funding. The Company categorizes the results by LTV range, which it considers the most significant indicator of credit quality for its loans and direct financing lease receivables. A lower LTV ratio typically indicates a lower credit loss risk. The Company also evaluates each loan and direct financing lease receivable measured at amortized cost for credit deterioration at least quarterly. Credit deterioration occurs when it is deemed probable that the Company will not be able to collect all amounts due according to the contractual terms of the loan or direct financing lease receivable. The Company's allowance for credit losses is adjusted to reflect its estimation of the current and future economic conditions that impact the performance of the real estate assets securing its loans. These estimations include various macroeconomic factors impacting the likelihood and magnitude of potential credit losses for the Company's loans and direct financing lease receivables during their anticipated term. Changes in the Company's allowance for credit losses are presented within change in provision for credit losses in its consolidated statements of operations.</t>
        </is>
      </c>
    </row>
    <row r="13">
      <c r="A13" s="4" t="inlineStr">
        <is>
          <t>Impairment of Long-Lived Assets</t>
        </is>
      </c>
      <c r="B13" s="4" t="inlineStr">
        <is>
          <t>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losses, if any, are recorded directly within our consolidated statements of operations.</t>
        </is>
      </c>
    </row>
    <row r="14">
      <c r="A14" s="4" t="inlineStr">
        <is>
          <t>Cash and Cash Equivalents</t>
        </is>
      </c>
      <c r="B14" s="4" t="inlineStr">
        <is>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t>
        </is>
      </c>
    </row>
    <row r="15">
      <c r="A15" s="4" t="inlineStr">
        <is>
          <t>Restricted Cash</t>
        </is>
      </c>
      <c r="B15" s="4" t="inlineStr">
        <is>
          <t>Restricted Cash Restricted cash primarily consists of cash proceeds from the sale of assets held by a qualified intermediary to facilitate tax-deferred exchange transactions under Section 1031 of the Internal Revenue Code of 1986, as amended (the "Code").</t>
        </is>
      </c>
    </row>
    <row r="16">
      <c r="A16" s="4" t="inlineStr">
        <is>
          <t>Forward Equity Sales</t>
        </is>
      </c>
      <c r="B16" s="4" t="inlineStr">
        <is>
          <t>Forward Equity Sales The Company has and may continue to enter into forward sale agreements relating to shares of its common stock, either through its 2022 ATM Program (as defined herein) or through underwritten public offerings. These agreements may be physically settled in stock, settled in cash or net share settled at the Company’s election. The Company evaluated its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mpany’s common stock used in calculating diluted earnings per share is deemed to be increased by the excess, if any, of the number of shares of the Company’s common stock that would be issued upon full physical settlement of such forward sale agreement over the number of shares of the Company’s common stock that could be purchased by the Company in the market (based on the average market price during the reporting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mpany’s common stock is above the adjusted forward sale price. However, upon settlement of a forward sales agreement, if the Company elects to physically settle or net share settle such forward sale agreement, delivery of the Company’s shares will result in dilution to the Company’s earnings per share.</t>
        </is>
      </c>
    </row>
    <row r="17">
      <c r="A17" s="4" t="inlineStr">
        <is>
          <t>Deferred Financing Costs</t>
        </is>
      </c>
      <c r="B17" s="4" t="inlineStr">
        <is>
          <t>Deferred Financing Costs Financing costs related to establishing the Company’s Revolving Credit Facility (as defined below) were deferred and are being amortized as an increase to interest expense in the consolidated statements of operations over the term of the facility and are reported as a component of rent receivables, prepaid expenses and other assets, net on the consolidated balance sheets. Financing costs related to the incurrence of borrowings under the Company’s unsecured term loans and the issuance of senior unsecured notes were deferred and are being amortized as an increase to interest expense in the consolidated statements of operations over the term of the related debt instrument and are reported as a reduction of the related debt balance on the consolidated balance sheets.</t>
        </is>
      </c>
    </row>
    <row r="18">
      <c r="A18" s="4" t="inlineStr">
        <is>
          <t>Derivative Instruments</t>
        </is>
      </c>
      <c r="B18" s="4" t="inlineStr">
        <is>
          <t>Derivative Instruments In the normal course of business, the Company uses derivative financial instruments, which may include interest rate swaps, caps, options, floors and other interest rate derivative contracts, to protect the Company against adverse fluctuations in interest rates by reducing its exposure to variability in cash flows on a portion of the Company’s floating-rate debt. Instruments that meet these hedging criteria are formally designated as hedges at the inception of the derivative contrac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such derivative instruments would be recognized immediately as a gain or loss on derivative instruments in the consolidated statements of operations.</t>
        </is>
      </c>
    </row>
    <row r="19">
      <c r="A19" s="4" t="inlineStr">
        <is>
          <t>Fair Value Measurement</t>
        </is>
      </c>
      <c r="B19" s="4" t="inlineStr">
        <is>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t>
        </is>
      </c>
    </row>
    <row r="20">
      <c r="A20" s="4" t="inlineStr">
        <is>
          <t>Revenue Recognition</t>
        </is>
      </c>
      <c r="B20" s="4" t="inlineStr">
        <is>
          <t>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considers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t>
        </is>
      </c>
    </row>
    <row r="21">
      <c r="A21" s="4" t="inlineStr">
        <is>
          <t>Offering Costs</t>
        </is>
      </c>
      <c r="B21" s="4" t="inlineStr">
        <is>
          <t>Offering Costs</t>
        </is>
      </c>
    </row>
    <row r="22">
      <c r="A22" s="4" t="inlineStr">
        <is>
          <t>Income Taxes</t>
        </is>
      </c>
      <c r="B22" s="4" t="inlineStr">
        <is>
          <t>Income Taxes The Company elected and qualified to be taxed as a REIT under sections 856 through 860 of the Code,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REI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t>
        </is>
      </c>
    </row>
    <row r="23">
      <c r="A23" s="4" t="inlineStr">
        <is>
          <t>Equity-Based Compensation</t>
        </is>
      </c>
      <c r="B23" s="4" t="inlineStr">
        <is>
          <t>Equity-Based Compensation The Company grants shares of restricted common stock ("RSAs") and restricted stock units (“RSUs”) to its directors, executive officers and other employees that vest over specified time periods, subject to the recipient’s continued service. The Company also grants performance-based RSUs to executive officers, the final number of which is determined based on objective and, with respect to performance-based RSUs issued prior to 2024, subjective performance conditions which vest over a multi-year period, subject to the recipient’s continued service. The Company accounts for RSAs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applicable service periods. The Company recognizes compensation expense for equity-based compensation using the straight-line method based on the fair value of the award on the grant date. Forfeitures of equity-based compensation awards, if any, are recognized when they occur.</t>
        </is>
      </c>
    </row>
    <row r="24">
      <c r="A24" s="4" t="inlineStr">
        <is>
          <t>Variable Interest Entities</t>
        </is>
      </c>
      <c r="B24" s="4" t="inlineStr">
        <is>
          <t>Variable Interest Entities The Financial Accounting Standards Board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Substantially all of the Company’s assets and liabilities are held by the Operating Partnership. The assets and liabilities of the Operating Partnership are consolidated and reported as assets and liabilities on the Company’s consolidated balance sheets as of March 31, 2024 and December 31, 2023.</t>
        </is>
      </c>
    </row>
    <row r="25">
      <c r="A25" s="4" t="inlineStr">
        <is>
          <t>Recent Accounting Developments</t>
        </is>
      </c>
      <c r="B25" s="4" t="inlineStr">
        <is>
          <t>Recent Accounting Developments In November 2023, the FASB issued ASU 2023-07, Segment Reporting (Topic 280): Improvements to Reportable Segment Disclosures ("ASU 2023-07"). The guidance in ASU 2023-07 improves reportable segment disclosure requirements through enhanced disclosures about significant segment expenses. ASU 2023-07 includes requirements to disclose the title and position of the Chief Operating Decision Maker ("CODM") along with disclosure of the significant segment expenses regularly provided to the CODM, the extension of certain annual disclosures to interim periods, requirements that entities that have a single reportable segment must apply ASC 280 in its entirety, and requirements that permit more than one measure of segment profit or loss to be reported under certain conditions. The amendments in ASU 2023-07 are effective for fiscal years beginning after December 15, 2023 and interim periods within fiscal years beginning after December 15, 2024, with early adoption permitted. The Company is currently evaluating the impact of this guidance on its consolidated financial statements and related disclosures. In December 2023, the FASB issued ASU 2023-09, Income Taxes (Topic 740): Improvements to Income Tax Disclosures (“ASU 2023-09”). ASU 2023-09 requires annual disclosure of specific categories in the rate reconciliation and the provision of additional information for reconciling items that meet a quantitative threshold within the rate reconciliation. In addition, ASU 2023-09 requires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pplication is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epreciation Expense and Impairment on Real Estate Investments</t>
        </is>
      </c>
      <c r="B4" s="4" t="inlineStr">
        <is>
          <t xml:space="preserve">The Company recorded the following amounts of depreciation expense on its real estate investments during the periods presented: Three months ended March 31, (in thousands) 2024 2023 Depreciation on real estate investments $ 26,866 $ 22,129 </t>
        </is>
      </c>
    </row>
    <row r="5">
      <c r="A5" s="4" t="inlineStr">
        <is>
          <t>Schedule of Details of Impairment of Long-Lived Assets</t>
        </is>
      </c>
      <c r="B5" s="4" t="inlineStr">
        <is>
          <t xml:space="preserve">The Company recorded the following provisions for impairment of long lived assets during the periods presented: Three months ended March 31, (in thousands) 2024 2023 Provision for impairment of real estate $ 3,752 $ 677 </t>
        </is>
      </c>
    </row>
    <row r="6">
      <c r="A6" s="4" t="inlineStr">
        <is>
          <t>Schedule of Adjustments to Rental Revenue and Contingent Rent</t>
        </is>
      </c>
      <c r="B6" s="4" t="inlineStr">
        <is>
          <t>The Company recorded the following amounts as contingent rent, which are included as a component of rental revenue in the Company's consolidated statements of operations, during the periods presented: Three months ended March 31, (in thousands) 2024 2023 Contingent rent $ 238 $ 176 The Company recorded the following adjustments as increases or decreases to rental revenue for tenant credit during the periods presented: Three months ended March 31, (in thousands) 2024 2023 Adjustment to (decrease) increase rental revenue for tenant credit $ (1) $ 160 The fixed and variable components of lease revenues for the three months ended March 31, 2024 and 2023 were as follows: Three months ended March 31, (in thousands) 2024 2023 Fixed lease revenues $ 98,006 $ 77,465 Variable lease revenues (1) 786 730 Total lease revenues (2) $ 98,792 $ 78,19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is>
      </c>
    </row>
    <row r="7">
      <c r="A7" s="4" t="inlineStr">
        <is>
          <t>Schedule of Mortgage Loan-Related VIEs</t>
        </is>
      </c>
      <c r="B7" s="4" t="inlineStr">
        <is>
          <t xml:space="preserve">The following table presents information about the Company’s mortgage loan-related VIEs as of the dates presented: (dollars in thousands) March 31, 2024 December 31, 2023 Number of VIEs 26 21 Aggregate carrying value $ 232,068 $ 219,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Real Estate Investment Portfolio</t>
        </is>
      </c>
      <c r="B4" s="4" t="inlineStr">
        <is>
          <t>The following table presents information about the number of investments in the Company’s real estate investment portfolio as of each date presented: March 31, 2024 December 31, 2023 Owned properties (1) 1,793 1,726 Properties securing investments in mortgage loans (2) 135 136 Ground lease interests 9 11 Total number of investments 1,937 1,873 _____________________________________ (1) Includes six properties which are subject to leases accounted for as direct financing leases or loans as of March 31, 2024 and December 31, 2023. (2) Properties secure 20 mortgage loans receivable as of March 31, 2024 and December 31, 2023.</t>
        </is>
      </c>
    </row>
    <row r="5">
      <c r="A5" s="4" t="inlineStr">
        <is>
          <t>Schedule of Real Estate Investment Property, at Cost</t>
        </is>
      </c>
      <c r="B5" s="4" t="inlineStr">
        <is>
          <t xml:space="preserve">The following table presents information about the gross investment value of the Company’s real estate investment portfolio as of each date presented: (in thousands) March 31, 2024 December 31, 2023 Real estate investments, at cost $ 4,909,097 $ 4,683,937 Loans and direct financing lease receivables, net 235,905 223,854 Real estate investments held for sale, net 1,235 7,455 Total gross investments $ 5,146,237 $ 4,915,246 </t>
        </is>
      </c>
    </row>
    <row r="6">
      <c r="A6" s="4" t="inlineStr">
        <is>
          <t>Schedule of Information about Investment Activity</t>
        </is>
      </c>
      <c r="B6" s="4" t="inlineStr">
        <is>
          <t>The following table presents information about the Company’s acquisition activity during the three months ended March 31, 2024 and 2023: Three months ended March 31, (Dollar amounts in thousands) 2024 2023 Ownership type Fee Interest (1) Number of properties 74 56 Purchase price allocation Land and improvements $ 95,254 $ 58,464 Building and improvements 101,822 128,805 Construction in progress (2) 37,944 14,520 Intangible lease assets — 570 Total purchase price 235,020 202,359 Intangible lease liabilities — — Purchase price (including acquisition costs) $ 235,020 $ 202,359 _____________________________________ (1) During the three months ended March 31, 2023, the Company acquired fee interests in 55 properties and acquired one property subject to a ground lease. (2) Represents amounts incurred at and subsequent to acquisition and includes $0.9 million and $0.4 million of capitalized interest expense during the three months ended March 31, 2024 and 2023, respectively.</t>
        </is>
      </c>
    </row>
    <row r="7">
      <c r="A7" s="4" t="inlineStr">
        <is>
          <t>Schedule of Gross Investment Activity</t>
        </is>
      </c>
      <c r="B7" s="4" t="inlineStr">
        <is>
          <t>During the three months ended March 31, 2024 and 2023, the Company had the following gross investment activity: (Dollar amounts in thousands) Number of Dollar Gross investments, January 1, 2023 1,653 $ 4,055,385 Acquisitions of and additions to real estate investments 56 203,518 Sales of investments in real estate (16) (33,641) Relinquishment of properties at end of ground lease term (1) (837) Provision for impairment of real estate (1) (677) Investments in loans receivable 1 3,400 Principal collections on and settlements of loans and direct financing lease receivables (5) (11,734) Other (929) Gross investments, March 31, 2023 4,214,485 Less: Accumulated depreciation and amortization (2) (297,362) Net investments, March 31, 2023 1,688 $ 3,917,123 Gross investments, January 1, 2024 1,873 $ 4,915,246 Acquisitions of and additions to real estate investments 74 235,046 Sales of investments in real estate (7) (10,750) Relinquishment of property at end of ground lease term (2) (1,330) Provision for impairment of real estate (3) (3,752) Investments in loans and direct financing lease receivables 5 14,894 Principal collections on and settlements of loans and direct financing lease receivables (6) (2,841) Other (276) Gross investments, March 31, 2024 5,146,237 Less: Accumulated depreciation and amortization (2) (393,784) Net investments, March 31, 2024 1,937 $ 4,752,453 _____________________________________ (1) During the three months ended March 31, 2023, the Company identified and recorded provisions for impairment at one tenanted property and two vacant properties. (2) Includes $347.4 million and $260.7 million of accumulated depreciation as of March 31, 2024 and 2023, respectively. (3)</t>
        </is>
      </c>
    </row>
    <row r="8">
      <c r="A8" s="4" t="inlineStr">
        <is>
          <t>Schedule of Loans Receivable</t>
        </is>
      </c>
      <c r="B8" s="4" t="inlineStr">
        <is>
          <t>The Company’s loans receivable portfolio as of March 31, 2024 and December 31, 2023 is summarized below (dollars in thousands): Principal Balance Outstanding Loan Type Monthly Payment (1) Number of Secured Properties Effective Interest Rate Stated Interest Rate Maturity Date March 31, 2024 December 31, 2023 Mortgage (2)(3) I/O 2 8.80% 8.00% 2039 $ 12,000 $ 12,000 Mortgage (2) I/O 2 8.53% 7.75% 2039 7,300 7,300 Mortgage (2) I/O 69 7.79% 7.33% 2034 51,000 51,000 Mortgage (2) I/O 1 8.42% 7.65% 2040 5,300 5,300 Mortgage (2) I/O 2 8.54% 8.50% 2024 1,785 1,785 Mortgage (2) I/O — 7.00% 7.00% 2024 — 500 Mortgage (2) I/O 2 8.30% 8.25% 2024 994 994 Mortgage (2) I/O 2 6.87% 6.40% 2036 2,520 2,520 Mortgage (2) I/O 2 8.29% 8.25% 2024 2,389 2,389 Mortgage (2) I/O 1 8.96% 8.06% 2051 24,100 24,100 Mortgage (2) I/O 7 7.30% 6.80% 2036 35,474 35,474 Mortgage (2) I/O 1 7.73% 7.20% 2036 2,470 2,470 Mortgage (2) I/O 1 8.00% 8.00% 2024 1,754 1,754 Mortgage (2) I/O 21 7.00% 7.00% 2027 15,234 17,494 Mortgage (2) I/O 1 7.73% 7.20% 2037 3,600 3,600 Mortgage (2) I/O 1 8.30% 8.25% 2024 760 760 Mortgage (2) I/O 4 8.64% 8.05% 2037 12,250 12,250 Mortgage (2) I/O 9 8.85% 8.25% 2037 25,993 25,993 Mortgage (2) I/O 1 8.84% 8.25% 2038 10,200 10,200 Mortgage (2) I/O 1 8.10% 8.10% 2025 4,642 2,891 Mortgage (2) I/O 5 10.19% 9.50% 2039 13,144 — Leasehold interest P+I 1 2.25% (4) 2034 913 929 Leasehold interest P+I 1 2.41% (4) 2034 1,356 1,382 Net investment $ 235,178 $ 223,085 _____________________________________ (1) I/O: Interest Only; P+I: Principal and Interest (2) Loan requires monthly payments of interest only with a balloon payment due at maturity. (3) Loan allows for prepayments in whole or in part without penalty. (4) These leasehold interests are accounted for as loans receivable, as the lease for each property contains an option for the lessee to repurchase the leased property in the future.</t>
        </is>
      </c>
    </row>
    <row r="9">
      <c r="A9" s="4" t="inlineStr">
        <is>
          <t>Scheduled Principal Payments Due under Loans Receivable</t>
        </is>
      </c>
      <c r="B9" s="4" t="inlineStr">
        <is>
          <t xml:space="preserve">Scheduled principal payments due to be received under the Company’s loans receivable as of March 31, 2024 were as follows: (in thousands) Future Principal Payments Due April 1 - December 31, 2024 $ 7,806 2025 4,814 2026 181 2027 15,424 2028 199 Thereafter 206,754 Total $ 235,178 </t>
        </is>
      </c>
    </row>
    <row r="10">
      <c r="A10" s="4" t="inlineStr">
        <is>
          <t>Schedule of Direct Financing Lease Receivables</t>
        </is>
      </c>
      <c r="B10" s="4" t="inlineStr">
        <is>
          <t xml:space="preserve">The components of the investments accounted for as direct financing lease receivables were as follows: (in thousands) March 31, 2024 December 31, 2023 Minimum lease payments receivable $ 1,645 $ 1,709 Estimated unguaranteed residual value of leased assets 251 251 Unearned income from leased assets (501) (525) Net investment $ 1,395 $ 1,435 </t>
        </is>
      </c>
    </row>
    <row r="11">
      <c r="A11" s="4" t="inlineStr">
        <is>
          <t>Scheduled Future Minimum Non-cancelable Base Rental Payments Under Direct Financing Lease Receivables</t>
        </is>
      </c>
      <c r="B11" s="4" t="inlineStr">
        <is>
          <t xml:space="preserve">Scheduled future minimum non-cancelable base rental payments due to be received under the direct financing lease receivables as of March 31, 2024 were as follows: (in thousands) Future Minimum April 1 - December 31, 2024 $ 146 2025 178 2026 167 2027 143 2028 145 Thereafter 866 Total $ 1,645 </t>
        </is>
      </c>
    </row>
    <row r="12">
      <c r="A12" s="4" t="inlineStr">
        <is>
          <t>Schedule of Changes to Allowance for Loan Losses</t>
        </is>
      </c>
      <c r="B12" s="4" t="inlineStr">
        <is>
          <t>For the three months ended March 31, 2024 and 2023, the changes to the Company's allowance for credit losses were as follows: (in thousands) Allowance for Credit Losses Balance at January 1, 2023 $ 765 Current period provision for expected credit losses (1) (30) Write-offs charged — Recoveries — Balance at March 31, 2023 $ 735 Balance at January 1, 2024 $ 666 Current period provision for expected credit losses (1) 2 Write-offs charged — Recoveries — Balance at March 31, 2024 $ 668 _____________________________________ (1) The change in expected credit loss was primarily due to overall changes in the size of our loans and direct financing lease receivables portfolio.</t>
        </is>
      </c>
    </row>
    <row r="13">
      <c r="A13" s="4" t="inlineStr">
        <is>
          <t>Schedule of Significant Credit Quality Indicators Measured at Amortized Cost</t>
        </is>
      </c>
      <c r="B13" s="4" t="inlineStr">
        <is>
          <t xml:space="preserve">The Company considers the ratio of loan to value ("LTV") to be a significant credit quality indicator for its loans and direct financing lease portfolio. The following table presents information about the LTV of the Company's loans and direct financing lease receivables measured at amortized cost as of March 31, 2024: Amortized Cost Basis by Origination Year Total Amortized Cost Basis (in thousands) 2024 2023 2022 2021 Prior LTV &lt;60% $ — $ — $ 23,000 $ — $ 28,953 $ 51,953 LTV 60%-70% — — — 28,234 — 28,234 LTV &gt;70% 13,143 14,842 69,351 29,953 29,097 156,386 $ 13,143 $ 14,842 $ 92,351 $ 58,187 $ 58,050 $ 236,573 </t>
        </is>
      </c>
    </row>
    <row r="14">
      <c r="A14" s="4" t="inlineStr">
        <is>
          <t>Schedule of Activity in Real Estate Investments and Intangible Lease Liabilities Held for Sale</t>
        </is>
      </c>
      <c r="B14" s="4" t="inlineStr">
        <is>
          <t xml:space="preserve">The following table shows the activity in real estate investments held for sale and intangible lease liabilities held for sale during the three months ended March 31, 2024 and 2023. (Dollar amounts in thousands) Number of Properties Real Estate Investments Intangible Lease Liabilities Net Carrying Value Held for sale balance, January 1, 2023 4 $ 4,780 $ — $ 4,780 Transfers to held for sale classification 3 3,701 — 3,701 Sales (3) (3,083) — (3,083) Transfers to held and used classification — — — — Held for sale balance, March 31, 2023 4 $ 5,398 $ — $ 5,398 Held for sale balance, January 1, 2024 4 $ 7,455 $ — $ 7,455 Transfers to held for sale classification 2 1,235 (76) 1,159 Sales (4) (7,455) — (7,455) Transfers to held and used classification — — — — Held for sale balance, March 31, 2024 2 $ 1,235 $ (76) $ 1,159 </t>
        </is>
      </c>
    </row>
    <row r="15">
      <c r="A15" s="4" t="inlineStr">
        <is>
          <t>Schedule of External Customers by Geographic Areas</t>
        </is>
      </c>
      <c r="B15" s="4" t="inlineStr">
        <is>
          <t>The following table lists the state where the rental revenue from the properties in that state during the periods presented represented 10% or more of total rental revenue in the Company’s consolidated statements of operations: Three months ended March 31, State 2024 2023 Texas 13.3% 13.2%</t>
        </is>
      </c>
    </row>
    <row r="16">
      <c r="A16" s="4" t="inlineStr">
        <is>
          <t>Schedule of Intangible Assets and Liabilities</t>
        </is>
      </c>
      <c r="B16" s="4" t="inlineStr">
        <is>
          <t xml:space="preserve">Intangible assets and liabilities consisted of the following as of the dates presented: March 31, 2024 December 31, 2023 (in thousands) Gross Carrying Amount Accumulated Amortization Net Carrying Amount Gross Carrying Amount Accumulated Amortization Net Carrying Amount Intangible assets: In-place leases $ 77,356 $ 36,783 $ 40,573 $ 78,080 $ 35,896 $ 42,184 Intangible market lease assets 10,964 5,460 5,504 11,129 5,456 5,673 Total intangible assets $ 88,320 $ 42,243 $ 46,077 $ 89,209 $ 41,352 $ 47,857 Intangible market lease liabilities $ 15,275 $ 4,339 $ 10,936 $ 15,505 $ 4,299 $ 11,206 </t>
        </is>
      </c>
    </row>
    <row r="17">
      <c r="A17" s="4" t="inlineStr">
        <is>
          <t>Schedule of Remaining Weighted Average Amortization Periods for Intangible Assets and Liabilities</t>
        </is>
      </c>
      <c r="B17" s="4" t="inlineStr">
        <is>
          <t>The remaining weighted average amortization period for the Company’s intangible assets and liabilities as of March 31, 2024, by category and in total, were as follows: Years Remaining In-place leases 8.2 Intangible market lease assets 10.2 Total intangible assets 8.5 Intangible market lease liabilities 8.7</t>
        </is>
      </c>
    </row>
    <row r="18">
      <c r="A18" s="4" t="inlineStr">
        <is>
          <t>Schedule of Amortization and Accretion Recognized</t>
        </is>
      </c>
      <c r="B18" s="4" t="inlineStr">
        <is>
          <t>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March 31, (in thousands) 2024 2023 Amortization of in-place leases (1) $ 1,579 $ 1,627 Amortization (accretion) of market lease intangibles, net (2) (25) (1) Amortization (accretion) of above- and below-market ground lease intangibles, net (3) (62) (84) _____________________________________ (1) Reflected within depreciation and amortization expense. (2) Reflected within rental revenue. (3) Reflected within property expenses.</t>
        </is>
      </c>
    </row>
    <row r="19">
      <c r="A19" s="4" t="inlineStr">
        <is>
          <t>Schedule of Projected Amortization Expenses for Next Five Years</t>
        </is>
      </c>
      <c r="B19" s="4" t="inlineStr">
        <is>
          <t xml:space="preserve">The following table provides the estimated amortization of in-place lease assets to be recognized as a component of depreciation and amortization expense for the next five years and thereafter: (in thousands) In-Place Lease Assets April 1 - December, 31, 2024 $ 4,265 2025 4,545 2026 4,241 2027 3,712 2028 3,173 Thereafter 20,637 Total $ 40,573 The following table provides the estimated net amortization of above- and below-market lease intangibles to be recognized as a component of rental revenue for the next five years and thereafter: (in thousands) Above Market Lease Asset Below Market Lease Liabilities Net Adjustment to Rental Revenue April 1 - December, 31, 2024 $ (498) $ 525 $ 27 2025 (659) 701 42 2026 (649) 705 56 2027 (627) 729 102 2028 (385) 684 299 Thereafter (2,686) 7,592 4,906 Total $ (5,504) $ 10,936 $ 5,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Base Rental Payments due to be Received Under Remaining Non-Cancelable Term of Operating Leases</t>
        </is>
      </c>
      <c r="B4" s="4" t="inlineStr">
        <is>
          <t xml:space="preserve">Scheduled future minimum base rental payments due to be received under the remaining non-cancelable term of the operating leases in place as of March 31, 2024 were as follows: (in thousands) Future Minimum Base Rental Receipts April 1 - December 31, 2024 $ 290,627 2025 392,008 2026 396,173 2027 398,744 2028 400,225 Thereafter 4,366,989 Total $ 6,244,766 </t>
        </is>
      </c>
    </row>
    <row r="5">
      <c r="A5" s="4" t="inlineStr">
        <is>
          <t>Schedule of Components of Fixed and Variable Lease Revenues</t>
        </is>
      </c>
      <c r="B5" s="4" t="inlineStr">
        <is>
          <t>The Company recorded the following amounts as contingent rent, which are included as a component of rental revenue in the Company's consolidated statements of operations, during the periods presented: Three months ended March 31, (in thousands) 2024 2023 Contingent rent $ 238 $ 176 The Company recorded the following adjustments as increases or decreases to rental revenue for tenant credit during the periods presented: Three months ended March 31, (in thousands) 2024 2023 Adjustment to (decrease) increase rental revenue for tenant credit $ (1) $ 160 The fixed and variable components of lease revenues for the three months ended March 31, 2024 and 2023 were as follows: Three months ended March 31, (in thousands) 2024 2023 Fixed lease revenues $ 98,006 $ 77,465 Variable lease revenues (1) 786 730 Total lease revenues (2) $ 98,792 $ 78,19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is>
      </c>
    </row>
    <row r="6">
      <c r="A6" s="4" t="inlineStr">
        <is>
          <t>Schedule of Information Related to Measurement of Lease Liabilities</t>
        </is>
      </c>
      <c r="B6" s="4" t="inlineStr">
        <is>
          <t>The following table sets forth information related to the measurement of the Company’s lease liabilities as of the dates presented: March 31, 2024 December 31, 2023 Weighted average remaining lease term (in years) 24.0 22.8 Weighted average discount rate 6.82% 6.75%</t>
        </is>
      </c>
    </row>
    <row r="7">
      <c r="A7" s="4" t="inlineStr">
        <is>
          <t>Schedule of Rent Expense</t>
        </is>
      </c>
      <c r="B7" s="4" t="inlineStr">
        <is>
          <t xml:space="preserve">The following table sets forth the details of rent expense for the three months ended March 31, 2024 and 2023: Three months ended March 31, (in thousands) 2024 2023 Fixed rent expense - ground leases $ 245 $ 247 Fixed rent expense - office and equipment leases 135 128 Variable rent expense — — Total rent expense $ 380 $ 375 </t>
        </is>
      </c>
    </row>
    <row r="8">
      <c r="A8" s="4" t="inlineStr">
        <is>
          <t>Schedule of Future Lease Payments Due from Company Under Ground, Office and Equipment Operating Leases (ASC 842)</t>
        </is>
      </c>
      <c r="B8" s="4" t="inlineStr">
        <is>
          <t xml:space="preserve">As of March 31, 2024, future lease payments under ground, office and equipment operating leases to be paid by the Company directly and future lease payments under ground leases where the Company’s tenants are directly responsible for payment over the next five years and thereafter were as follows: (in thousands) Office and Equipment Leases Ground Leases to be Paid by the Company Ground Leases to be Paid Directly by the Company’s Tenants Total Future Minimum Base Rental Payments April 1 - December 31, 2024 $ 519 $ 12 $ 678 $ 1,209 2025 733 — 834 1,567 2026 217 — 840 1,057 2027 219 — 854 1,073 2028 224 — 738 962 Thereafter 57 — 18,002 18,059 Total $ 1,969 $ 12 $ 21,946 23,927 Present value discount (14,725) Lease liabilities $ 9,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Indebtedness</t>
        </is>
      </c>
      <c r="B4" s="4" t="inlineStr">
        <is>
          <t xml:space="preserve">The following table summarizes the Company's outstanding indebtedness as of March 31, 2024 and December 31, 2023: Principal Outstanding Weighted Average Interest Rate (1) (in thousands) Maturity Date March 31, 2024 December 31, 2023 March 31, 2024 December 31, 2023 Unsecured term loans: 2027 Term Loan February 2027 $ 430,000 $ 430,000 6.3% 6.3% 2028 Term Loan January 2028 400,000 400,000 6.3% 6.3% 2029 Term Loan February 2029 (2) 450,000 450,000 6.4% 6.4% Senior unsecured notes July 2031 400,000 400,000 3.0% 3.0% Revolving Credit Facility February 2026 — — —% —% Total principal outstanding $ 1,680,000 $ 1,680,000 5.5% 5.5% ______________________ (1) Interest rates are presented as stated in debt agreements and do not reflect the impact of the Company's interest rate swap and lock agreements, where applicable (see Note 6—Derivative and Hedging Activities). (2) After giving effect to extension options exercisable at the Operating Partnership's election. The following table presents information about interest expense related to the Revolving Credit Facility for the periods presented: Three months ended March 31, (in thousands) 2024 2023 Interest expense $ 228 $ 225 Amortization of deferred financing costs 307 295 Total $ 535 $ 520 The following table presents information about aggregate interest expense related to the 2024 Term Loan, 2027 Term Loan, 2028 Term Loan and 2029 Term Loan: Three months ended March 31, (in thousands) 2024 2023 Interest expense $ 20,460 $ 14,040 Amortization of deferred financing costs 593 281 Total $ 21,053 $ 14,321 The following is a summary of the senior unsecured notes outstanding as of March 31, 2024 and December 31, 2023: (dollars in thousands) Maturity Date Interest Payment Dates Stated Interest Rate Principal Outstanding 2031 Notes July 15, 2031 January 15 and July 15 2.95% $ 400,000 The following table presents information about interest expense related to the Company's senior unsecured notes for the periods presented: Three months ended March 31, (in thousands) 2024 2023 Interest expense $ 2,929 $ 2,928 Amortization of deferred financing costs and original issue discount 140 140 Total $ 3,069 $ 3,068 </t>
        </is>
      </c>
    </row>
    <row r="5">
      <c r="A5" s="4" t="inlineStr">
        <is>
          <t>Schedule of Scheduled Principal Payments</t>
        </is>
      </c>
      <c r="B5" s="4" t="inlineStr">
        <is>
          <t>The following table summarizes the scheduled principal payments on the Company’s outstanding indebtedness as of March 31, 2024: (in thousands) 2027 Term Loan 2028 Term Loan 2029 Term Loan (1) Senior Unsecured Notes Revolving Credit Facility (2) Total April 1 - December 31, 2024 $ — $ — $ — $ — $ — $ — 2025 — — — — — — 2026 — — — — — — 2027 430,000 — — — — 430,000 2028 — 400,000 — — — 400,000 Thereafter — — 450,000 400,000 — 850,000 Total $ 430,000 $ 400,000 $ 450,000 $ 400,000 $ — $ 1,680,000 ______________________ (1) After giving effect to extension options exercisable at the Operating Partnership's election. (2) Any amounts drawn will be due in February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 and Fair Value of Instruments</t>
        </is>
      </c>
      <c r="B4" s="4" t="inlineStr">
        <is>
          <t>The following table summarizes the notional amount at inception and fair value of these instruments on the Company's balance sheet as of March 31, 2024 and December 31, 2023 (dollar amounts in thousands): Derivatives Designated as Hedging Instruments Fixed Rate Paid by Company Effective Date Maturity Date Notional Value (1) Fair value of Asset/(Liability) (2) March 31, 2024 December 31, 2023 Interest Rate Swap 1.96% 5/14/2019 4/12/2024 $ 100,000 $ 403 $ 981 Interest Rate Swap 1.95% 5/14/2019 4/12/2024 50,000 66 492 Interest Rate Swap 1.94% 5/14/2019 4/12/2024 50,000 66 492 Interest Rate Swap 1.52% 12/9/2019 11/26/2026 175,000 12,183 10,654 Interest Rate Swap 1.51% 12/9/2019 11/26/2026 50,000 3,501 3,077 Interest Rate Swap 1.49% 12/9/2019 11/26/2026 25,000 1,754 1,542 Interest Rate Swap 1.26% 7/9/2020 11/26/2026 100,000 7,604 6,810 Interest Rate Swap 1.28% 7/9/2020 11/26/2026 80,000 6,061 5,406 Interest Rate Swap 3.19% 9/26/2022 1/25/2028 50,000 1,522 688 Interest Rate Swap 3.35% 9/26/2022 1/25/2028 50,000 1,236 383 Interest Rate Swap 3.36% 9/26/2022 1/25/2028 25,000 607 180 Interest Rate Swap 3.43% 9/26/2022 1/25/2028 50,000 1,089 226 Interest Rate Swap 3.71% 9/26/2022 1/25/2028 50,000 605 (290) Interest Rate Swap 3.70% 9/26/2022 1/25/2028 25,000 306 (144) Interest Rate Swap 4.00% 10/26/2022 1/25/2028 50,000 81 (851) Interest Rate Swap 3.95% 11/28/2022 1/25/2028 25,000 86 (378) Interest Rate Swap 4.03% 11/28/2022 1/25/2028 25,000 11 (459) Interest Rate Swap 4.06% 11/28/2022 1/25/2028 25,000 (13) (485) Interest Rate Swap 4.07% 11/28/2022 1/25/2028 25,000 (23) (492) Interest Rate Swap 4.15% 8/24/2023 2/28/2029 50,000 (470) (1,550) Interest Rate Swap 4.38% 9/29/2023 2/28/2029 75,000 (1,515) (3,193) Interest Rate Swap 4.39% 9/29/2023 2/28/2029 50,000 (1,005) (2,114) Interest Rate Swap 4.32% 10/11/2023 2/28/2029 25,000 (431) (981) Interest Rate Swap 4.32% 10/11/2023 2/28/2029 25,000 (429) (980) Interest Rate Swap 4.51% 10/31/2023 2/28/2029 25,000 (645) (1,207) Interest Rate Swap (3) 4.48% 4/12/2024 2/28/2029 100,000 (2,459) (4,919) Interest Rate Swap (3) 4.48% 4/12/2024 2/28/2029 100,000 (2,473) (4,913) $ 1,480,000 $ 27,718 $ 7,975 _____________________________________ (1) Notional value indicates the extent of the Company’s involvement in these instruments, but does not represent exposure to credit, interest rate or market risks. (2) Derivatives in an asset position are included within derivative assets and derivatives in a liability position are included within derivative liabilities in the Company's consolidated balance sheets. (3) The Company entered into two forward swap contracts in October 2023.</t>
        </is>
      </c>
    </row>
    <row r="5">
      <c r="A5" s="4" t="inlineStr">
        <is>
          <t>Schedule of Accumulated Other Comprehensive Income (Loss)</t>
        </is>
      </c>
      <c r="B5" s="4" t="inlineStr">
        <is>
          <t>The following table presents amounts recorded to accumulated other comprehensive income (loss) related to derivative and hedging activities for the periods presented: Three months ended March 31, (in thousands) 2024 2023 Other comprehensive income (loss) $ 19,631 $ (14,8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At the Market Program</t>
        </is>
      </c>
      <c r="B4" s="4" t="inlineStr">
        <is>
          <t>The following table presents information about the 2022 ATM Program: Program Name Date Established Date Terminated Maximum Sales Authorization Gross Sales through March 31, 2024 2022 ATM Program May 2022 $ 500,000 $ 274,025 The following table details information related to activity under the ATM Program for each period presented: (in thousands, except share and per share data) Three months ended March 31, 2024 2023 Shares of common stock sold (1) 2,208,585 857,643 Weighted average sale price per share $ 24.17 $ 24.12 Gross proceeds $ 53,382 $ 20,689 Net proceeds $ 53,017 $ 20,651 _____________________________________ (1) During the three months ended March 31, 2024 and 2023, the Company issued an additional 1,937,450 and 957,453 shares of common stock, respectively, which were previously sold on a forward basis under the ATM Program and were unsettled as of December 31, 2023 and 2022, respectively.</t>
        </is>
      </c>
    </row>
    <row r="5">
      <c r="A5" s="4" t="inlineStr">
        <is>
          <t>Schedule of Quarterly Cash Dividends</t>
        </is>
      </c>
      <c r="B5" s="4" t="inlineStr">
        <is>
          <t xml:space="preserve">During the three months ended March 31, 2024 and 2023, the Company’s board of directors declared the following quarterly cash dividends on common stock: Date Declared Record Date Date Paid Dividend per Share of Common Stock Total Dividend March 7, 2024 March 29, 2024 April 12, 2024 $ 0.285 $ 50,079 March 7, 2023 March 31, 2023 April 14, 2023 $ 0.275 $ 41,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Preferred shares, par value per share (in USD per share)</t>
        </is>
      </c>
      <c r="B2" s="7" t="n">
        <v>0.01</v>
      </c>
      <c r="C2" s="7" t="n">
        <v>0.01</v>
      </c>
    </row>
    <row r="3">
      <c r="A3" s="4" t="inlineStr">
        <is>
          <t>Preferred shares, authorized shares (in shares)</t>
        </is>
      </c>
      <c r="B3" s="5" t="n">
        <v>150000000</v>
      </c>
      <c r="C3" s="5" t="n">
        <v>150000000</v>
      </c>
    </row>
    <row r="4">
      <c r="A4" s="4" t="inlineStr">
        <is>
          <t>Preferred shares, issued shares (in shares)</t>
        </is>
      </c>
      <c r="B4" s="5" t="n">
        <v>0</v>
      </c>
      <c r="C4" s="5" t="n">
        <v>0</v>
      </c>
    </row>
    <row r="5">
      <c r="A5" s="4" t="inlineStr">
        <is>
          <t>Preferred shares, outstanding shares (in shares)</t>
        </is>
      </c>
      <c r="B5" s="5" t="n">
        <v>0</v>
      </c>
      <c r="C5" s="5" t="n">
        <v>0</v>
      </c>
    </row>
    <row r="6">
      <c r="A6" s="4" t="inlineStr">
        <is>
          <t>Common shares, par value per share (in USD per share)</t>
        </is>
      </c>
      <c r="B6" s="7" t="n">
        <v>0.01</v>
      </c>
      <c r="C6" s="7" t="n">
        <v>0.01</v>
      </c>
    </row>
    <row r="7">
      <c r="A7" s="4" t="inlineStr">
        <is>
          <t>Common shares, authorized shares (in shares)</t>
        </is>
      </c>
      <c r="B7" s="5" t="n">
        <v>500000000</v>
      </c>
      <c r="C7" s="5" t="n">
        <v>500000000</v>
      </c>
    </row>
    <row r="8">
      <c r="A8" s="4" t="inlineStr">
        <is>
          <t>Common shares, issued shares (in shares)</t>
        </is>
      </c>
      <c r="B8" s="5" t="n">
        <v>175306386</v>
      </c>
      <c r="C8" s="5" t="n">
        <v>164635150</v>
      </c>
    </row>
    <row r="9">
      <c r="A9" s="4" t="inlineStr">
        <is>
          <t>Common shares, outstanding shares (in shares)</t>
        </is>
      </c>
      <c r="B9" s="5" t="n">
        <v>175306386</v>
      </c>
      <c r="C9" s="5" t="n">
        <v>164635150</v>
      </c>
    </row>
    <row r="10">
      <c r="A10" s="4" t="inlineStr">
        <is>
          <t>Dividend payable</t>
        </is>
      </c>
      <c r="B10" s="6" t="n">
        <v>50236</v>
      </c>
      <c r="C10" s="6" t="n">
        <v>47182</v>
      </c>
    </row>
    <row r="11">
      <c r="A11" s="4" t="inlineStr">
        <is>
          <t>Consolidated entity, excluding VIE</t>
        </is>
      </c>
      <c r="B11" s="4" t="inlineStr">
        <is>
          <t xml:space="preserve"> </t>
        </is>
      </c>
      <c r="C11" s="4" t="inlineStr">
        <is>
          <t xml:space="preserve"> </t>
        </is>
      </c>
    </row>
    <row r="12">
      <c r="A12" s="4" t="inlineStr">
        <is>
          <t>Dividend payable</t>
        </is>
      </c>
      <c r="B12" s="6" t="n">
        <v>50100</v>
      </c>
      <c r="C12" s="6"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Information about RSAs and RSUs Units</t>
        </is>
      </c>
      <c r="B4" s="4" t="inlineStr">
        <is>
          <t xml:space="preserve">The following table presents information about the Company’s RSAs and RSUs during the three months ended March 31, 2024 and 2023: Restricted Stock Awards Restricted Stock Units Shares Wtd. Avg. Grant Date Fair Value Units Wtd. Avg. Grant Date Fair Value Unvested, January 1, 2023 9,039 $ 14.12 817,380 $ 30.26 Granted — — 351,663 32.85 Vested (9,039) 14.12 (324,360) 27.00 Forfeited — — (6,786) 24.65 Unvested, March 31, 2023 — $ — 837,897 $ 32.65 Unvested, January 1, 2024 — $ — 743,853 $ 32.56 Granted — — 504,237 33.32 Vested — — (295,810) 33.17 Forfeited — — — — Unvested, March 31, 2024 — $ — 952,281 $ 32.77 The following table presents information about the Company’s RSAs for the periods presented: Three months ended March 31, (in thousands) 2024 2023 Compensation cost recognized in general and administrative expense $ — $ 2 Fair value of shares vested during the period — 128 The following table presents information about the Company’s RSUs for the periods presented: Three months ended March 31, (in thousands) 2024 2023 Compensation cost recognized in general and administrative expense $ 2,945 $ 2,719 Dividend equivalents declared and charged directly to distributions in excess of cumulative earnings 116 101 Fair value of units vested during the period 9,813 8,759 </t>
        </is>
      </c>
    </row>
    <row r="5">
      <c r="A5" s="4" t="inlineStr">
        <is>
          <t>Schedule of Assumptions Used in Measurement of Grant Date Fair Value of Total Shareholder Return RSUs Using Monte Carlo Simulation Model</t>
        </is>
      </c>
      <c r="B5" s="4" t="inlineStr">
        <is>
          <t>The grant date fair value of the TSR RSUs was measured using a Monte Carlo simulation model based on the following assumptions: Grant Year 2024 2023 Volatility 24% 37% Risk free rate 4.46% 4.36%</t>
        </is>
      </c>
    </row>
    <row r="6">
      <c r="A6" s="4" t="inlineStr">
        <is>
          <t>Schedule of Unrecognized Compensation Cost</t>
        </is>
      </c>
      <c r="B6" s="4" t="inlineStr">
        <is>
          <t>The following table presents information about the Company’s RSUs as of the dates presented: (Dollars in thousands) March 31, 2024 December 31, 2023 Total unrecognized compensation cost $ 21,102 $ 13,131 Weighted average period over which compensation cost will be recognized (in years) 2.6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numerator and denominator used in the computation of basic and diluted net income per share (dollars in thousands): Three months ended March 31, (dollar amounts in thousands) 2024 2023 Numerator for basic and diluted earnings per share: Net income $ 47,123 $ 43,056 Less: net income attributable to non-controlling interests (148) (160) Less: net income allocated to unvested RSAs and RSUs (116) (101) Net income available for common stockholders: basic 46,859 42,795 Net income attributable to non-controlling interests 148 160 Net income available for common stockholders: diluted $ 47,007 $ 42,955 Denominator for basic and diluted earnings per share: Weighted average common shares outstanding 167,290,702 144,406,747 Less: weighted average number of shares of unvested RSAs — (703) Weighted average shares outstanding used in basic net income per share 167,290,702 144,406,044 Effects of dilutive securities: (1) OP Units 553,847 553,847 Unvested RSAs and RSUs 545,285 482,013 Forward sales 464,767 558,103 Weighted average shares outstanding used in diluted net income per share 168,854,601 146,000,007 _______________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ching Contributions for Defined Contribution Retirement Savings Plan</t>
        </is>
      </c>
      <c r="B4" s="4" t="inlineStr">
        <is>
          <t xml:space="preserve">The following table presents the matching contributions made by the Company for the three months ended March 31, 2024 and 2023: Three months ended March 31, (in thousands) 2024 2023 401(k) matching contributions $ 148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air values of these financial assets and liabilities were determined using the following input levels as of the dates presented: Net Carrying Value Fair Value Measurements Using Fair Value Hierarchy (in thousands) Fair Value Level 1 Level 2 Level 3 March 31, 2024 Financial (liabilities) assets: Senior unsecured notes (1) $ (395,985) $ (323,716) $ (323,716) $ — $ — Interest rate swaps 27,717 27,717 — 27,717 — December 31, 2023 Financial (liabilities) assets: Senior unsecured notes (1) $ (395,846) $ (315,336) $ (315,336) $ — $ — Interest rate swaps 7,975 7,975 — 7,975 — _____________________________________ (1) Carrying value is net of $3.5 million and $3.6 million of net deferred financing costs and $0.6 million and $0.6 million of net discount as of March 31, 2024 and December 31, 2023, respectively.</t>
        </is>
      </c>
    </row>
    <row r="5">
      <c r="A5" s="4" t="inlineStr">
        <is>
          <t>Schedule of Fair Values of Real Estate Investments Measured at Nonrecurring Basis</t>
        </is>
      </c>
      <c r="B5" s="4" t="inlineStr">
        <is>
          <t xml:space="preserve">The fair values of real estate investments that were impaired as of the dates presented were determined using the following input levels. Net Carrying Value Fair Value Measurements Using Fair Value Hierarchy (in thousands) Fair Value Level 1 Level 2 Level 3 March 31, 2024 Non-financial assets: Long-lived assets $ 3,297 $ 3,297 $ — $ — $ 3,297 December 31, 2023 Non-financial assets: Long-lived assets $ 4,510 $ 4,510 $ — $ — $ 4,510 </t>
        </is>
      </c>
    </row>
    <row r="6">
      <c r="A6" s="4" t="inlineStr">
        <is>
          <t>Schedule of Quantitative Information about Level 3 Fair Value Measurements</t>
        </is>
      </c>
      <c r="B6" s="4" t="inlineStr">
        <is>
          <t xml:space="preserve">Quantitative information about Level 3 fair value measurements as of March 31, 2024 is as follows: (dollar amounts in thousands) Fair Value Valuation Techniques Significant Unobservable Inputs Non-financial assets: Long-lived assets Family dining restaurant $ 397 Sales comparison approach Binding sales agreement $ 397 Quick service restaurant 1,100 Sales comparison approach Non-binding sales agreement 1,100 Quick service restaurant 300 Sales comparison approach Non-binding sales agreement 300 Health &amp; fitness 1,500 Sales comparison approach Non-binding sales agreement 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2" customWidth="1" min="5" max="5"/>
  </cols>
  <sheetData>
    <row r="1">
      <c r="A1" s="1" t="inlineStr">
        <is>
          <t>Summary of Significant Accounting Policies - Additional Information (Details)</t>
        </is>
      </c>
      <c r="C1" s="2" t="inlineStr">
        <is>
          <t>3 Months Ended</t>
        </is>
      </c>
    </row>
    <row r="2">
      <c r="C2" s="2" t="inlineStr">
        <is>
          <t>Mar. 31, 2024 USD ($) segment option</t>
        </is>
      </c>
      <c r="D2" s="2" t="inlineStr">
        <is>
          <t>Dec. 31, 2023 USD ($)</t>
        </is>
      </c>
      <c r="E2" s="2" t="inlineStr">
        <is>
          <t>Mar. 31, 2023 USD ($)</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Number of reportable segments | segment</t>
        </is>
      </c>
      <c r="C4" s="5" t="n">
        <v>1</v>
      </c>
      <c r="D4" s="4" t="inlineStr">
        <is>
          <t xml:space="preserve"> </t>
        </is>
      </c>
      <c r="E4" s="4" t="inlineStr">
        <is>
          <t xml:space="preserve"> </t>
        </is>
      </c>
    </row>
    <row r="5">
      <c r="A5" s="4" t="inlineStr">
        <is>
          <t>Cash and cash equivalents</t>
        </is>
      </c>
      <c r="C5" s="6" t="n">
        <v>79161000</v>
      </c>
      <c r="D5" s="6" t="n">
        <v>39807000</v>
      </c>
      <c r="E5" s="6" t="n">
        <v>70958000</v>
      </c>
    </row>
    <row r="6">
      <c r="A6" s="4" t="inlineStr">
        <is>
          <t>Cash and cash equivalents in excess of amount insured by FDIC</t>
        </is>
      </c>
      <c r="C6" s="5" t="n">
        <v>78900000</v>
      </c>
      <c r="D6" s="5" t="n">
        <v>39600000</v>
      </c>
      <c r="E6" s="4" t="inlineStr">
        <is>
          <t xml:space="preserve"> </t>
        </is>
      </c>
    </row>
    <row r="7">
      <c r="A7" s="4" t="inlineStr">
        <is>
          <t>Capitalized offering costs</t>
        </is>
      </c>
      <c r="C7" s="5" t="n">
        <v>91600000</v>
      </c>
      <c r="D7" s="5" t="n">
        <v>91300000</v>
      </c>
      <c r="E7" s="4" t="inlineStr">
        <is>
          <t xml:space="preserve"> </t>
        </is>
      </c>
    </row>
    <row r="8">
      <c r="A8" s="4" t="inlineStr">
        <is>
          <t>Unrecognized tax positions</t>
        </is>
      </c>
      <c r="C8" s="5" t="n">
        <v>0</v>
      </c>
      <c r="D8" s="5" t="n">
        <v>0</v>
      </c>
      <c r="E8" s="4" t="inlineStr">
        <is>
          <t xml:space="preserve"> </t>
        </is>
      </c>
    </row>
    <row r="9">
      <c r="A9" s="4" t="inlineStr">
        <is>
          <t>Unrecognized tax positions, interest and penalties</t>
        </is>
      </c>
      <c r="C9" s="5" t="n">
        <v>0</v>
      </c>
      <c r="D9" s="5" t="n">
        <v>0</v>
      </c>
      <c r="E9" s="4" t="inlineStr">
        <is>
          <t xml:space="preserve"> </t>
        </is>
      </c>
    </row>
    <row r="10">
      <c r="A10" s="4" t="inlineStr">
        <is>
          <t>Liabilities</t>
        </is>
      </c>
      <c r="B10" s="4" t="inlineStr">
        <is>
          <t>[1]</t>
        </is>
      </c>
      <c r="C10" s="5" t="n">
        <v>1765886000</v>
      </c>
      <c r="D10" s="5" t="n">
        <v>1781259000</v>
      </c>
      <c r="E10" s="4" t="inlineStr">
        <is>
          <t xml:space="preserve"> </t>
        </is>
      </c>
    </row>
    <row r="11">
      <c r="A11" s="4" t="inlineStr">
        <is>
          <t>Variable Interest Entity Not Primary Beneficiary | Mortgage Receivable</t>
        </is>
      </c>
      <c r="C11" s="4" t="inlineStr">
        <is>
          <t xml:space="preserve"> </t>
        </is>
      </c>
      <c r="D11" s="4" t="inlineStr">
        <is>
          <t xml:space="preserve"> </t>
        </is>
      </c>
      <c r="E11" s="4" t="inlineStr">
        <is>
          <t xml:space="preserve"> </t>
        </is>
      </c>
    </row>
    <row r="12">
      <c r="A12" s="3" t="inlineStr">
        <is>
          <t>Summary Of Significant Accounting Policies [Line Items]</t>
        </is>
      </c>
      <c r="C12" s="4" t="inlineStr">
        <is>
          <t xml:space="preserve"> </t>
        </is>
      </c>
      <c r="D12" s="4" t="inlineStr">
        <is>
          <t xml:space="preserve"> </t>
        </is>
      </c>
      <c r="E12" s="4" t="inlineStr">
        <is>
          <t xml:space="preserve"> </t>
        </is>
      </c>
    </row>
    <row r="13">
      <c r="A13" s="4" t="inlineStr">
        <is>
          <t>Liabilities</t>
        </is>
      </c>
      <c r="C13" s="6" t="n">
        <v>0</v>
      </c>
      <c r="D13" s="6" t="n">
        <v>0</v>
      </c>
      <c r="E13" s="4" t="inlineStr">
        <is>
          <t xml:space="preserve"> </t>
        </is>
      </c>
    </row>
    <row r="14">
      <c r="A14" s="4" t="inlineStr">
        <is>
          <t>Buildings</t>
        </is>
      </c>
      <c r="C14" s="4" t="inlineStr">
        <is>
          <t xml:space="preserve"> </t>
        </is>
      </c>
      <c r="D14" s="4" t="inlineStr">
        <is>
          <t xml:space="preserve"> </t>
        </is>
      </c>
      <c r="E14" s="4" t="inlineStr">
        <is>
          <t xml:space="preserve"> </t>
        </is>
      </c>
    </row>
    <row r="15">
      <c r="A15" s="3" t="inlineStr">
        <is>
          <t>Summary Of Significant Accounting Policies [Line Items]</t>
        </is>
      </c>
      <c r="C15" s="4" t="inlineStr">
        <is>
          <t xml:space="preserve"> </t>
        </is>
      </c>
      <c r="D15" s="4" t="inlineStr">
        <is>
          <t xml:space="preserve"> </t>
        </is>
      </c>
      <c r="E15" s="4" t="inlineStr">
        <is>
          <t xml:space="preserve"> </t>
        </is>
      </c>
    </row>
    <row r="16">
      <c r="A16" s="4" t="inlineStr">
        <is>
          <t>Estimated useful life</t>
        </is>
      </c>
      <c r="C16" s="4" t="inlineStr">
        <is>
          <t>40 years</t>
        </is>
      </c>
      <c r="D16" s="4" t="inlineStr">
        <is>
          <t xml:space="preserve"> </t>
        </is>
      </c>
      <c r="E16" s="4" t="inlineStr">
        <is>
          <t xml:space="preserve"> </t>
        </is>
      </c>
    </row>
    <row r="17">
      <c r="A17" s="4" t="inlineStr">
        <is>
          <t>Site improvements</t>
        </is>
      </c>
      <c r="C17" s="4" t="inlineStr">
        <is>
          <t xml:space="preserve"> </t>
        </is>
      </c>
      <c r="D17" s="4" t="inlineStr">
        <is>
          <t xml:space="preserve"> </t>
        </is>
      </c>
      <c r="E17" s="4" t="inlineStr">
        <is>
          <t xml:space="preserve"> </t>
        </is>
      </c>
    </row>
    <row r="18">
      <c r="A18" s="3" t="inlineStr">
        <is>
          <t>Summary Of Significant Accounting Policies [Line Items]</t>
        </is>
      </c>
      <c r="C18" s="4" t="inlineStr">
        <is>
          <t xml:space="preserve"> </t>
        </is>
      </c>
      <c r="D18" s="4" t="inlineStr">
        <is>
          <t xml:space="preserve"> </t>
        </is>
      </c>
      <c r="E18" s="4" t="inlineStr">
        <is>
          <t xml:space="preserve"> </t>
        </is>
      </c>
    </row>
    <row r="19">
      <c r="A19" s="4" t="inlineStr">
        <is>
          <t>Estimated useful life</t>
        </is>
      </c>
      <c r="C19" s="4" t="inlineStr">
        <is>
          <t>15 years</t>
        </is>
      </c>
      <c r="D19" s="4" t="inlineStr">
        <is>
          <t xml:space="preserve"> </t>
        </is>
      </c>
      <c r="E19" s="4" t="inlineStr">
        <is>
          <t xml:space="preserve"> </t>
        </is>
      </c>
    </row>
    <row r="20">
      <c r="A20" s="4" t="inlineStr">
        <is>
          <t>Minimum</t>
        </is>
      </c>
      <c r="C20" s="4" t="inlineStr">
        <is>
          <t xml:space="preserve"> </t>
        </is>
      </c>
      <c r="D20" s="4" t="inlineStr">
        <is>
          <t xml:space="preserve"> </t>
        </is>
      </c>
      <c r="E20" s="4" t="inlineStr">
        <is>
          <t xml:space="preserve"> </t>
        </is>
      </c>
    </row>
    <row r="21">
      <c r="A21" s="3" t="inlineStr">
        <is>
          <t>Summary Of Significant Accounting Policies [Line Items]</t>
        </is>
      </c>
      <c r="C21" s="4" t="inlineStr">
        <is>
          <t xml:space="preserve"> </t>
        </is>
      </c>
      <c r="D21" s="4" t="inlineStr">
        <is>
          <t xml:space="preserve"> </t>
        </is>
      </c>
      <c r="E21" s="4" t="inlineStr">
        <is>
          <t xml:space="preserve"> </t>
        </is>
      </c>
    </row>
    <row r="22">
      <c r="A22" s="4" t="inlineStr">
        <is>
          <t>Lease-up period</t>
        </is>
      </c>
      <c r="C22" s="4" t="inlineStr">
        <is>
          <t>6 months</t>
        </is>
      </c>
      <c r="D22" s="4" t="inlineStr">
        <is>
          <t xml:space="preserve"> </t>
        </is>
      </c>
      <c r="E22" s="4" t="inlineStr">
        <is>
          <t xml:space="preserve"> </t>
        </is>
      </c>
    </row>
    <row r="23">
      <c r="A23" s="4" t="inlineStr">
        <is>
          <t>Number of multi-year renewal options | option</t>
        </is>
      </c>
      <c r="C23" s="5" t="n">
        <v>1</v>
      </c>
      <c r="D23" s="4" t="inlineStr">
        <is>
          <t xml:space="preserve"> </t>
        </is>
      </c>
      <c r="E23" s="4" t="inlineStr">
        <is>
          <t xml:space="preserve"> </t>
        </is>
      </c>
    </row>
    <row r="24">
      <c r="A24" s="4" t="inlineStr">
        <is>
          <t>Maximum</t>
        </is>
      </c>
      <c r="C24" s="4" t="inlineStr">
        <is>
          <t xml:space="preserve"> </t>
        </is>
      </c>
      <c r="D24" s="4" t="inlineStr">
        <is>
          <t xml:space="preserve"> </t>
        </is>
      </c>
      <c r="E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row>
    <row r="26">
      <c r="A26" s="4" t="inlineStr">
        <is>
          <t>Lease-up period</t>
        </is>
      </c>
      <c r="C26" s="4" t="inlineStr">
        <is>
          <t>12 months</t>
        </is>
      </c>
      <c r="D26" s="4" t="inlineStr">
        <is>
          <t xml:space="preserve"> </t>
        </is>
      </c>
      <c r="E26" s="4" t="inlineStr">
        <is>
          <t xml:space="preserve"> </t>
        </is>
      </c>
    </row>
    <row r="27">
      <c r="A27" s="4" t="inlineStr">
        <is>
          <t>Operating Partnership Unit</t>
        </is>
      </c>
      <c r="C27" s="4" t="inlineStr">
        <is>
          <t xml:space="preserve"> </t>
        </is>
      </c>
      <c r="D27" s="4" t="inlineStr">
        <is>
          <t xml:space="preserve"> </t>
        </is>
      </c>
      <c r="E27" s="4" t="inlineStr">
        <is>
          <t xml:space="preserve"> </t>
        </is>
      </c>
    </row>
    <row r="28">
      <c r="A28" s="3" t="inlineStr">
        <is>
          <t>Summary Of Significant Accounting Policies [Line Items]</t>
        </is>
      </c>
      <c r="C28" s="4" t="inlineStr">
        <is>
          <t xml:space="preserve"> </t>
        </is>
      </c>
      <c r="D28" s="4" t="inlineStr">
        <is>
          <t xml:space="preserve"> </t>
        </is>
      </c>
      <c r="E28" s="4" t="inlineStr">
        <is>
          <t xml:space="preserve"> </t>
        </is>
      </c>
    </row>
    <row r="29">
      <c r="A29" s="4" t="inlineStr">
        <is>
          <t>Percentage of ownership interests in operating partnership (as a percent)</t>
        </is>
      </c>
      <c r="C29" s="8" t="n">
        <v>0.997</v>
      </c>
      <c r="D29" s="8" t="n">
        <v>0.997</v>
      </c>
      <c r="E29" s="4" t="inlineStr">
        <is>
          <t xml:space="preserve"> </t>
        </is>
      </c>
    </row>
    <row r="30"/>
    <row r="31">
      <c r="A31" s="4" t="inlineStr">
        <is>
          <t>[1] The Company’s consolidated balance sheets include assets and liabilities of consolidated variable interest entities (“VIEs”). See Note 2 — Summary of Significant Accounting Policies. As of March 31, 2024 and December 31, 2023, all of the assets and liabilities of the Company were held by its operating partnership, Essential Properties, L.P., a consolidated VIE, with the exception of $50.1 million and $47.0 million, respectively, of dividends payable.</t>
        </is>
      </c>
    </row>
  </sheetData>
  <mergeCells count="3">
    <mergeCell ref="A1:B2"/>
    <mergeCell ref="A30:D30"/>
    <mergeCell ref="A31:D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epreciation on Real Estate Asset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Depreciation on real estate investments</t>
        </is>
      </c>
      <c r="B4" s="6" t="n">
        <v>26866</v>
      </c>
      <c r="C4" s="6" t="n">
        <v>221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visions for Impairment of Long Lived Asset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Provision for impairment of real estate</t>
        </is>
      </c>
      <c r="B4" s="6" t="n">
        <v>3752</v>
      </c>
      <c r="C4" s="6" t="n">
        <v>6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tingent Rent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ontingent rent</t>
        </is>
      </c>
      <c r="B4" s="6" t="n">
        <v>238</v>
      </c>
      <c r="C4" s="6" t="n">
        <v>1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djustment to Rental Revenue for Tenant Credit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djustment to (decrease) increase rental revenue for tenant credit</t>
        </is>
      </c>
      <c r="B4" s="6" t="n">
        <v>-1</v>
      </c>
      <c r="C4" s="6" t="n">
        <v>1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Schedule of Mortgage Loan-Related VIEs (Details) $ in Thousands</t>
        </is>
      </c>
      <c r="B1" s="2" t="inlineStr">
        <is>
          <t>Mar. 31, 2024 USD ($) entity</t>
        </is>
      </c>
      <c r="C1" s="2" t="inlineStr">
        <is>
          <t>Dec. 31, 2023 USD ($) entity</t>
        </is>
      </c>
    </row>
    <row r="2">
      <c r="A2" s="3" t="inlineStr">
        <is>
          <t>Variable Interest Entity [Line Items]</t>
        </is>
      </c>
      <c r="B2" s="4" t="inlineStr">
        <is>
          <t xml:space="preserve"> </t>
        </is>
      </c>
      <c r="C2" s="4" t="inlineStr">
        <is>
          <t xml:space="preserve"> </t>
        </is>
      </c>
    </row>
    <row r="3">
      <c r="A3" s="4" t="inlineStr">
        <is>
          <t>Aggregate carrying value</t>
        </is>
      </c>
      <c r="B3" s="6" t="n">
        <v>235905</v>
      </c>
      <c r="C3" s="6" t="n">
        <v>223854</v>
      </c>
    </row>
    <row r="4">
      <c r="A4" s="4" t="inlineStr">
        <is>
          <t>Mortgage Receivable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VIEs | entity</t>
        </is>
      </c>
      <c r="B6" s="5" t="n">
        <v>26</v>
      </c>
      <c r="C6" s="5" t="n">
        <v>21</v>
      </c>
    </row>
    <row r="7">
      <c r="A7" s="4" t="inlineStr">
        <is>
          <t>Aggregate carrying value</t>
        </is>
      </c>
      <c r="B7" s="6" t="n">
        <v>232068</v>
      </c>
      <c r="C7" s="6" t="n">
        <v>219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t>
        </is>
      </c>
      <c r="B4" s="6" t="n">
        <v>98510</v>
      </c>
      <c r="C4" s="6" t="n">
        <v>78172</v>
      </c>
    </row>
    <row r="5">
      <c r="A5" s="4" t="inlineStr">
        <is>
          <t>Interest on loans and direct financing lease receivables</t>
        </is>
      </c>
      <c r="B5" s="5" t="n">
        <v>4740</v>
      </c>
      <c r="C5" s="5" t="n">
        <v>4446</v>
      </c>
    </row>
    <row r="6">
      <c r="A6" s="4" t="inlineStr">
        <is>
          <t>Other revenue, net</t>
        </is>
      </c>
      <c r="B6" s="5" t="n">
        <v>251</v>
      </c>
      <c r="C6" s="5" t="n">
        <v>1069</v>
      </c>
    </row>
    <row r="7">
      <c r="A7" s="4" t="inlineStr">
        <is>
          <t>Total revenues</t>
        </is>
      </c>
      <c r="B7" s="5" t="n">
        <v>103501</v>
      </c>
      <c r="C7" s="5" t="n">
        <v>83687</v>
      </c>
    </row>
    <row r="8">
      <c r="A8" s="3" t="inlineStr">
        <is>
          <t>Expenses:</t>
        </is>
      </c>
      <c r="B8" s="4" t="inlineStr">
        <is>
          <t xml:space="preserve"> </t>
        </is>
      </c>
      <c r="C8" s="4" t="inlineStr">
        <is>
          <t xml:space="preserve"> </t>
        </is>
      </c>
    </row>
    <row r="9">
      <c r="A9" s="4" t="inlineStr">
        <is>
          <t>General and administrative</t>
        </is>
      </c>
      <c r="B9" s="5" t="n">
        <v>9358</v>
      </c>
      <c r="C9" s="5" t="n">
        <v>8583</v>
      </c>
    </row>
    <row r="10">
      <c r="A10" s="4" t="inlineStr">
        <is>
          <t>Property expenses</t>
        </is>
      </c>
      <c r="B10" s="5" t="n">
        <v>993</v>
      </c>
      <c r="C10" s="5" t="n">
        <v>843</v>
      </c>
    </row>
    <row r="11">
      <c r="A11" s="4" t="inlineStr">
        <is>
          <t>Depreciation and amortization</t>
        </is>
      </c>
      <c r="B11" s="5" t="n">
        <v>28525</v>
      </c>
      <c r="C11" s="5" t="n">
        <v>23824</v>
      </c>
    </row>
    <row r="12">
      <c r="A12" s="4" t="inlineStr">
        <is>
          <t>Provision for impairment of real estate</t>
        </is>
      </c>
      <c r="B12" s="5" t="n">
        <v>3752</v>
      </c>
      <c r="C12" s="5" t="n">
        <v>677</v>
      </c>
    </row>
    <row r="13">
      <c r="A13" s="4" t="inlineStr">
        <is>
          <t>Change in provision for credit losses</t>
        </is>
      </c>
      <c r="B13" s="5" t="n">
        <v>2</v>
      </c>
      <c r="C13" s="5" t="n">
        <v>-30</v>
      </c>
    </row>
    <row r="14">
      <c r="A14" s="4" t="inlineStr">
        <is>
          <t>Total expenses</t>
        </is>
      </c>
      <c r="B14" s="5" t="n">
        <v>42630</v>
      </c>
      <c r="C14" s="5" t="n">
        <v>33897</v>
      </c>
    </row>
    <row r="15">
      <c r="A15" s="3" t="inlineStr">
        <is>
          <t>Other operating income:</t>
        </is>
      </c>
      <c r="B15" s="4" t="inlineStr">
        <is>
          <t xml:space="preserve"> </t>
        </is>
      </c>
      <c r="C15" s="4" t="inlineStr">
        <is>
          <t xml:space="preserve"> </t>
        </is>
      </c>
    </row>
    <row r="16">
      <c r="A16" s="4" t="inlineStr">
        <is>
          <t>Gain on dispositions of real estate, net</t>
        </is>
      </c>
      <c r="B16" s="5" t="n">
        <v>1512</v>
      </c>
      <c r="C16" s="5" t="n">
        <v>4914</v>
      </c>
    </row>
    <row r="17">
      <c r="A17" s="4" t="inlineStr">
        <is>
          <t>Income from operations</t>
        </is>
      </c>
      <c r="B17" s="5" t="n">
        <v>62383</v>
      </c>
      <c r="C17" s="5" t="n">
        <v>54704</v>
      </c>
    </row>
    <row r="18">
      <c r="A18" s="3" t="inlineStr">
        <is>
          <t>Other (expense)/income:</t>
        </is>
      </c>
      <c r="B18" s="4" t="inlineStr">
        <is>
          <t xml:space="preserve"> </t>
        </is>
      </c>
      <c r="C18" s="4" t="inlineStr">
        <is>
          <t xml:space="preserve"> </t>
        </is>
      </c>
    </row>
    <row r="19">
      <c r="A19" s="4" t="inlineStr">
        <is>
          <t>Interest expense</t>
        </is>
      </c>
      <c r="B19" s="5" t="n">
        <v>-15597</v>
      </c>
      <c r="C19" s="5" t="n">
        <v>-12133</v>
      </c>
    </row>
    <row r="20">
      <c r="A20" s="4" t="inlineStr">
        <is>
          <t>Interest income</t>
        </is>
      </c>
      <c r="B20" s="5" t="n">
        <v>493</v>
      </c>
      <c r="C20" s="5" t="n">
        <v>638</v>
      </c>
    </row>
    <row r="21">
      <c r="A21" s="4" t="inlineStr">
        <is>
          <t>Income before income tax expense</t>
        </is>
      </c>
      <c r="B21" s="5" t="n">
        <v>47279</v>
      </c>
      <c r="C21" s="5" t="n">
        <v>43209</v>
      </c>
    </row>
    <row r="22">
      <c r="A22" s="4" t="inlineStr">
        <is>
          <t>Income tax expense</t>
        </is>
      </c>
      <c r="B22" s="5" t="n">
        <v>156</v>
      </c>
      <c r="C22" s="5" t="n">
        <v>153</v>
      </c>
    </row>
    <row r="23">
      <c r="A23" s="4" t="inlineStr">
        <is>
          <t>Net income</t>
        </is>
      </c>
      <c r="B23" s="5" t="n">
        <v>47123</v>
      </c>
      <c r="C23" s="5" t="n">
        <v>43056</v>
      </c>
    </row>
    <row r="24">
      <c r="A24" s="4" t="inlineStr">
        <is>
          <t>Net income attributable to non-controlling interests</t>
        </is>
      </c>
      <c r="B24" s="5" t="n">
        <v>-148</v>
      </c>
      <c r="C24" s="5" t="n">
        <v>-160</v>
      </c>
    </row>
    <row r="25">
      <c r="A25" s="4" t="inlineStr">
        <is>
          <t>Net income attributable to stockholders</t>
        </is>
      </c>
      <c r="B25" s="6" t="n">
        <v>46975</v>
      </c>
      <c r="C25" s="6" t="n">
        <v>42896</v>
      </c>
    </row>
    <row r="26">
      <c r="A26" s="4" t="inlineStr">
        <is>
          <t>Basic weighted average shares outstanding (in shares)</t>
        </is>
      </c>
      <c r="B26" s="5" t="n">
        <v>167290702</v>
      </c>
      <c r="C26" s="5" t="n">
        <v>144406044</v>
      </c>
    </row>
    <row r="27">
      <c r="A27" s="4" t="inlineStr">
        <is>
          <t>Basic net income per share (in USD per share)</t>
        </is>
      </c>
      <c r="B27" s="7" t="n">
        <v>0.28</v>
      </c>
      <c r="C27" s="7" t="n">
        <v>0.3</v>
      </c>
    </row>
    <row r="28">
      <c r="A28" s="4" t="inlineStr">
        <is>
          <t>Diluted weighted average shares outstanding (in shares)</t>
        </is>
      </c>
      <c r="B28" s="5" t="n">
        <v>168854601</v>
      </c>
      <c r="C28" s="5" t="n">
        <v>146000007</v>
      </c>
    </row>
    <row r="29">
      <c r="A29" s="4" t="inlineStr">
        <is>
          <t>Diluted net income per share (in USD per share)</t>
        </is>
      </c>
      <c r="B29" s="7" t="n">
        <v>0.28</v>
      </c>
      <c r="C29" s="7"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Portfolio (Details) - property</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Owned properties</t>
        </is>
      </c>
      <c r="B3" s="5" t="n">
        <v>1793</v>
      </c>
      <c r="C3" s="5" t="n">
        <v>1726</v>
      </c>
    </row>
    <row r="4">
      <c r="A4" s="4" t="inlineStr">
        <is>
          <t>Properties securing investments in mortgage loans</t>
        </is>
      </c>
      <c r="B4" s="5" t="n">
        <v>135</v>
      </c>
      <c r="C4" s="5" t="n">
        <v>136</v>
      </c>
    </row>
    <row r="5">
      <c r="A5" s="4" t="inlineStr">
        <is>
          <t>Ground lease interests</t>
        </is>
      </c>
      <c r="B5" s="5" t="n">
        <v>9</v>
      </c>
      <c r="C5" s="5" t="n">
        <v>11</v>
      </c>
    </row>
    <row r="6">
      <c r="A6" s="4" t="inlineStr">
        <is>
          <t>Total number of investments</t>
        </is>
      </c>
      <c r="B6" s="5" t="n">
        <v>1937</v>
      </c>
      <c r="C6" s="5" t="n">
        <v>1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Schedule of Real Estate Investment Portfolio, Footnotes (Details)</t>
        </is>
      </c>
      <c r="B1" s="2" t="inlineStr">
        <is>
          <t>Mar. 31, 2024 loan property</t>
        </is>
      </c>
      <c r="C1" s="2" t="inlineStr">
        <is>
          <t>Dec. 31, 2023 property loan</t>
        </is>
      </c>
    </row>
    <row r="2">
      <c r="A2" s="3" t="inlineStr">
        <is>
          <t>Investments [Abstract]</t>
        </is>
      </c>
      <c r="B2" s="4" t="inlineStr">
        <is>
          <t xml:space="preserve"> </t>
        </is>
      </c>
      <c r="C2" s="4" t="inlineStr">
        <is>
          <t xml:space="preserve"> </t>
        </is>
      </c>
    </row>
    <row r="3">
      <c r="A3" s="4" t="inlineStr">
        <is>
          <t>Number of properties owned as direct financing receivables | property</t>
        </is>
      </c>
      <c r="B3" s="5" t="n">
        <v>6</v>
      </c>
      <c r="C3" s="5" t="n">
        <v>6</v>
      </c>
    </row>
    <row r="4">
      <c r="A4" s="4" t="inlineStr">
        <is>
          <t>Number of mortgage loans receivable | loan</t>
        </is>
      </c>
      <c r="B4" s="5" t="n">
        <v>20</v>
      </c>
      <c r="C4" s="5"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 Schedule of Gross Investments (Details) - USD ($) $ in Thousands</t>
        </is>
      </c>
      <c r="B1" s="2" t="inlineStr">
        <is>
          <t>Mar. 31, 2024</t>
        </is>
      </c>
      <c r="C1" s="2" t="inlineStr">
        <is>
          <t>Dec. 31, 2023</t>
        </is>
      </c>
      <c r="D1" s="2" t="inlineStr">
        <is>
          <t>Mar. 31, 2023</t>
        </is>
      </c>
      <c r="E1" s="2" t="inlineStr">
        <is>
          <t>Dec. 31, 2022</t>
        </is>
      </c>
    </row>
    <row r="2">
      <c r="A2" s="3" t="inlineStr">
        <is>
          <t>Investments [Abstract]</t>
        </is>
      </c>
      <c r="B2" s="4" t="inlineStr">
        <is>
          <t xml:space="preserve"> </t>
        </is>
      </c>
      <c r="C2" s="4" t="inlineStr">
        <is>
          <t xml:space="preserve"> </t>
        </is>
      </c>
      <c r="D2" s="4" t="inlineStr">
        <is>
          <t xml:space="preserve"> </t>
        </is>
      </c>
      <c r="E2" s="4" t="inlineStr">
        <is>
          <t xml:space="preserve"> </t>
        </is>
      </c>
    </row>
    <row r="3">
      <c r="A3" s="4" t="inlineStr">
        <is>
          <t>Real estate investments, at cost</t>
        </is>
      </c>
      <c r="B3" s="6" t="n">
        <v>4909097</v>
      </c>
      <c r="C3" s="6" t="n">
        <v>4683937</v>
      </c>
      <c r="D3" s="4" t="inlineStr">
        <is>
          <t xml:space="preserve"> </t>
        </is>
      </c>
      <c r="E3" s="4" t="inlineStr">
        <is>
          <t xml:space="preserve"> </t>
        </is>
      </c>
    </row>
    <row r="4">
      <c r="A4" s="4" t="inlineStr">
        <is>
          <t>Loans and direct financing lease receivables, net</t>
        </is>
      </c>
      <c r="B4" s="5" t="n">
        <v>235905</v>
      </c>
      <c r="C4" s="5" t="n">
        <v>223854</v>
      </c>
      <c r="D4" s="4" t="inlineStr">
        <is>
          <t xml:space="preserve"> </t>
        </is>
      </c>
      <c r="E4" s="4" t="inlineStr">
        <is>
          <t xml:space="preserve"> </t>
        </is>
      </c>
    </row>
    <row r="5">
      <c r="A5" s="4" t="inlineStr">
        <is>
          <t>Real estate investments held for sale, net</t>
        </is>
      </c>
      <c r="B5" s="5" t="n">
        <v>1235</v>
      </c>
      <c r="C5" s="5" t="n">
        <v>7455</v>
      </c>
      <c r="D5" s="6" t="n">
        <v>5398</v>
      </c>
      <c r="E5" s="6" t="n">
        <v>4780</v>
      </c>
    </row>
    <row r="6">
      <c r="A6" s="4" t="inlineStr">
        <is>
          <t>Total gross investments</t>
        </is>
      </c>
      <c r="B6" s="6" t="n">
        <v>5146237</v>
      </c>
      <c r="C6" s="6" t="n">
        <v>4915246</v>
      </c>
      <c r="D6" s="6" t="n">
        <v>4214485</v>
      </c>
      <c r="E6" s="6" t="n">
        <v>4055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Information about Investment Activity (Details) $ in Thousands</t>
        </is>
      </c>
      <c r="B1" s="2" t="inlineStr">
        <is>
          <t>3 Months Ended</t>
        </is>
      </c>
    </row>
    <row r="2">
      <c r="B2" s="2" t="inlineStr">
        <is>
          <t>Mar. 31, 2024 USD ($) property</t>
        </is>
      </c>
      <c r="C2" s="2" t="inlineStr">
        <is>
          <t>Mar. 31, 2023 USD ($) property</t>
        </is>
      </c>
    </row>
    <row r="3">
      <c r="A3" s="3" t="inlineStr">
        <is>
          <t>Investments [Abstract]</t>
        </is>
      </c>
      <c r="B3" s="4" t="inlineStr">
        <is>
          <t xml:space="preserve"> </t>
        </is>
      </c>
      <c r="C3" s="4" t="inlineStr">
        <is>
          <t xml:space="preserve"> </t>
        </is>
      </c>
    </row>
    <row r="4">
      <c r="A4" s="4" t="inlineStr">
        <is>
          <t>Number of properties | property</t>
        </is>
      </c>
      <c r="B4" s="5" t="n">
        <v>74</v>
      </c>
      <c r="C4" s="5" t="n">
        <v>56</v>
      </c>
    </row>
    <row r="5">
      <c r="A5" s="3" t="inlineStr">
        <is>
          <t>Purchase price allocation</t>
        </is>
      </c>
      <c r="B5" s="4" t="inlineStr">
        <is>
          <t xml:space="preserve"> </t>
        </is>
      </c>
      <c r="C5" s="4" t="inlineStr">
        <is>
          <t xml:space="preserve"> </t>
        </is>
      </c>
    </row>
    <row r="6">
      <c r="A6" s="4" t="inlineStr">
        <is>
          <t>Land and improvements</t>
        </is>
      </c>
      <c r="B6" s="6" t="n">
        <v>95254</v>
      </c>
      <c r="C6" s="6" t="n">
        <v>58464</v>
      </c>
    </row>
    <row r="7">
      <c r="A7" s="4" t="inlineStr">
        <is>
          <t>Building and improvements</t>
        </is>
      </c>
      <c r="B7" s="5" t="n">
        <v>101822</v>
      </c>
      <c r="C7" s="5" t="n">
        <v>128805</v>
      </c>
    </row>
    <row r="8">
      <c r="A8" s="4" t="inlineStr">
        <is>
          <t>Construction in progress</t>
        </is>
      </c>
      <c r="B8" s="5" t="n">
        <v>37944</v>
      </c>
      <c r="C8" s="5" t="n">
        <v>14520</v>
      </c>
    </row>
    <row r="9">
      <c r="A9" s="4" t="inlineStr">
        <is>
          <t>Intangible lease assets</t>
        </is>
      </c>
      <c r="B9" s="5" t="n">
        <v>0</v>
      </c>
      <c r="C9" s="5" t="n">
        <v>570</v>
      </c>
    </row>
    <row r="10">
      <c r="A10" s="4" t="inlineStr">
        <is>
          <t>Total purchase price</t>
        </is>
      </c>
      <c r="B10" s="5" t="n">
        <v>235020</v>
      </c>
      <c r="C10" s="5" t="n">
        <v>202359</v>
      </c>
    </row>
    <row r="11">
      <c r="A11" s="4" t="inlineStr">
        <is>
          <t>Intangible lease liabilities</t>
        </is>
      </c>
      <c r="B11" s="5" t="n">
        <v>0</v>
      </c>
      <c r="C11" s="5" t="n">
        <v>0</v>
      </c>
    </row>
    <row r="12">
      <c r="A12" s="4" t="inlineStr">
        <is>
          <t>Purchase price (including acquisition costs)</t>
        </is>
      </c>
      <c r="B12" s="6" t="n">
        <v>235020</v>
      </c>
      <c r="C12" s="6" t="n">
        <v>2023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s - Schedule of Information about Investment Activity, Footnotes (Details) $ in Millions</t>
        </is>
      </c>
      <c r="B1" s="2" t="inlineStr">
        <is>
          <t>3 Months Ended</t>
        </is>
      </c>
    </row>
    <row r="2">
      <c r="B2" s="2" t="inlineStr">
        <is>
          <t>Mar. 31, 2024 USD ($)</t>
        </is>
      </c>
      <c r="C2" s="2" t="inlineStr">
        <is>
          <t>Mar. 31, 2023 USD ($) property</t>
        </is>
      </c>
    </row>
    <row r="3">
      <c r="A3" s="3" t="inlineStr">
        <is>
          <t>Investments [Abstract]</t>
        </is>
      </c>
      <c r="B3" s="4" t="inlineStr">
        <is>
          <t xml:space="preserve"> </t>
        </is>
      </c>
      <c r="C3" s="4" t="inlineStr">
        <is>
          <t xml:space="preserve"> </t>
        </is>
      </c>
    </row>
    <row r="4">
      <c r="A4" s="4" t="inlineStr">
        <is>
          <t>Number of properties acquired, fee interest</t>
        </is>
      </c>
      <c r="B4" s="4" t="inlineStr">
        <is>
          <t xml:space="preserve"> </t>
        </is>
      </c>
      <c r="C4" s="5" t="n">
        <v>55</v>
      </c>
    </row>
    <row r="5">
      <c r="A5" s="4" t="inlineStr">
        <is>
          <t>Number of properties acquired, subject to ground lease</t>
        </is>
      </c>
      <c r="B5" s="4" t="inlineStr">
        <is>
          <t xml:space="preserve"> </t>
        </is>
      </c>
      <c r="C5" s="5" t="n">
        <v>1</v>
      </c>
    </row>
    <row r="6">
      <c r="A6" s="4" t="inlineStr">
        <is>
          <t>Capitalized interest expense | $</t>
        </is>
      </c>
      <c r="B6" s="9" t="n">
        <v>0.9</v>
      </c>
      <c r="C6" s="9"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5" customWidth="1" min="2" max="2"/>
    <col width="33" customWidth="1" min="3" max="3"/>
    <col width="27" customWidth="1" min="4" max="4"/>
    <col width="22" customWidth="1" min="5" max="5"/>
  </cols>
  <sheetData>
    <row r="1">
      <c r="A1" s="1" t="inlineStr">
        <is>
          <t>Investments - Additional Information (Details) $ in Thousands</t>
        </is>
      </c>
      <c r="B1" s="2" t="inlineStr">
        <is>
          <t>3 Months Ended</t>
        </is>
      </c>
    </row>
    <row r="2">
      <c r="B2" s="2" t="inlineStr">
        <is>
          <t>Mar. 31, 2024 USD ($) option investment loan</t>
        </is>
      </c>
      <c r="C2" s="2" t="inlineStr">
        <is>
          <t>Mar. 31, 2023 USD ($) investment</t>
        </is>
      </c>
      <c r="D2" s="2" t="inlineStr">
        <is>
          <t>Dec. 31, 2023 USD ($) loan</t>
        </is>
      </c>
      <c r="E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umber of acquisitions individually represented more than five percentage of total investment activity | investment</t>
        </is>
      </c>
      <c r="B4" s="5" t="n">
        <v>0</v>
      </c>
      <c r="C4" s="5" t="n">
        <v>0</v>
      </c>
      <c r="D4" s="4" t="inlineStr">
        <is>
          <t xml:space="preserve"> </t>
        </is>
      </c>
      <c r="E4" s="4" t="inlineStr">
        <is>
          <t xml:space="preserve"> </t>
        </is>
      </c>
    </row>
    <row r="5">
      <c r="A5" s="4" t="inlineStr">
        <is>
          <t>Number of loan receivable agreements secured | loan</t>
        </is>
      </c>
      <c r="B5" s="5" t="n">
        <v>20</v>
      </c>
      <c r="C5" s="4" t="inlineStr">
        <is>
          <t xml:space="preserve"> </t>
        </is>
      </c>
      <c r="D5" s="5" t="n">
        <v>20</v>
      </c>
      <c r="E5" s="4" t="inlineStr">
        <is>
          <t xml:space="preserve"> </t>
        </is>
      </c>
    </row>
    <row r="6">
      <c r="A6" s="4" t="inlineStr">
        <is>
          <t>Number of loan receivable agreements secured by lease | loan</t>
        </is>
      </c>
      <c r="B6" s="5" t="n">
        <v>2</v>
      </c>
      <c r="C6" s="4" t="inlineStr">
        <is>
          <t xml:space="preserve"> </t>
        </is>
      </c>
      <c r="D6" s="5" t="n">
        <v>2</v>
      </c>
      <c r="E6" s="4" t="inlineStr">
        <is>
          <t xml:space="preserve"> </t>
        </is>
      </c>
    </row>
    <row r="7">
      <c r="A7" s="4" t="inlineStr">
        <is>
          <t>Aggregate carrying value of loans</t>
        </is>
      </c>
      <c r="B7" s="6" t="n">
        <v>235200</v>
      </c>
      <c r="C7" s="4" t="inlineStr">
        <is>
          <t xml:space="preserve"> </t>
        </is>
      </c>
      <c r="D7" s="6" t="n">
        <v>223100</v>
      </c>
      <c r="E7" s="4" t="inlineStr">
        <is>
          <t xml:space="preserve"> </t>
        </is>
      </c>
    </row>
    <row r="8">
      <c r="A8" s="4" t="inlineStr">
        <is>
          <t>Credit risk, maximum exposure</t>
        </is>
      </c>
      <c r="B8" s="5" t="n">
        <v>235200</v>
      </c>
      <c r="C8" s="4" t="inlineStr">
        <is>
          <t xml:space="preserve"> </t>
        </is>
      </c>
      <c r="D8" s="4" t="inlineStr">
        <is>
          <t xml:space="preserve"> </t>
        </is>
      </c>
      <c r="E8" s="4" t="inlineStr">
        <is>
          <t xml:space="preserve"> </t>
        </is>
      </c>
    </row>
    <row r="9">
      <c r="A9" s="4" t="inlineStr">
        <is>
          <t>Net investments accounted for as direct financing lease receivables</t>
        </is>
      </c>
      <c r="B9" s="5" t="n">
        <v>1395</v>
      </c>
      <c r="C9" s="4" t="inlineStr">
        <is>
          <t xml:space="preserve"> </t>
        </is>
      </c>
      <c r="D9" s="5" t="n">
        <v>1435</v>
      </c>
      <c r="E9" s="4" t="inlineStr">
        <is>
          <t xml:space="preserve"> </t>
        </is>
      </c>
    </row>
    <row r="10">
      <c r="A10" s="4" t="inlineStr">
        <is>
          <t>Allowance for loan losses</t>
        </is>
      </c>
      <c r="B10" s="6" t="n">
        <v>668</v>
      </c>
      <c r="C10" s="6" t="n">
        <v>735</v>
      </c>
      <c r="D10" s="6" t="n">
        <v>666</v>
      </c>
      <c r="E10" s="6" t="n">
        <v>765</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Number of renewal options | option</t>
        </is>
      </c>
      <c r="B13" s="5" t="n">
        <v>1</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Investments - Summary of Gross Investment Activity (Details) $ in Thousands</t>
        </is>
      </c>
      <c r="B1" s="2" t="inlineStr">
        <is>
          <t>3 Months Ended</t>
        </is>
      </c>
    </row>
    <row r="2">
      <c r="B2" s="2" t="inlineStr">
        <is>
          <t>Mar. 31, 2024 USD ($) investmentLocation</t>
        </is>
      </c>
      <c r="C2" s="2" t="inlineStr">
        <is>
          <t>Mar. 31, 2023 USD ($) investmentLocation</t>
        </is>
      </c>
      <c r="D2" s="2" t="inlineStr">
        <is>
          <t>Dec. 31, 2023 USD ($)</t>
        </is>
      </c>
    </row>
    <row r="3">
      <c r="A3" s="3" t="inlineStr">
        <is>
          <t>Number of Investment Locations</t>
        </is>
      </c>
      <c r="B3" s="4" t="inlineStr">
        <is>
          <t xml:space="preserve"> </t>
        </is>
      </c>
      <c r="C3" s="4" t="inlineStr">
        <is>
          <t xml:space="preserve"> </t>
        </is>
      </c>
      <c r="D3" s="4" t="inlineStr">
        <is>
          <t xml:space="preserve"> </t>
        </is>
      </c>
    </row>
    <row r="4">
      <c r="A4" s="4" t="inlineStr">
        <is>
          <t>Beginning balance | investmentLocation</t>
        </is>
      </c>
      <c r="B4" s="5" t="n">
        <v>1873</v>
      </c>
      <c r="C4" s="5" t="n">
        <v>1653</v>
      </c>
      <c r="D4" s="4" t="inlineStr">
        <is>
          <t xml:space="preserve"> </t>
        </is>
      </c>
    </row>
    <row r="5">
      <c r="A5" s="4" t="inlineStr">
        <is>
          <t>Acquisitions of and additions to real estate investments | investmentLocation</t>
        </is>
      </c>
      <c r="B5" s="5" t="n">
        <v>74</v>
      </c>
      <c r="C5" s="5" t="n">
        <v>56</v>
      </c>
      <c r="D5" s="4" t="inlineStr">
        <is>
          <t xml:space="preserve"> </t>
        </is>
      </c>
    </row>
    <row r="6">
      <c r="A6" s="4" t="inlineStr">
        <is>
          <t>Sales of investments in real estate | investmentLocation</t>
        </is>
      </c>
      <c r="B6" s="5" t="n">
        <v>-7</v>
      </c>
      <c r="C6" s="5" t="n">
        <v>-16</v>
      </c>
      <c r="D6" s="4" t="inlineStr">
        <is>
          <t xml:space="preserve"> </t>
        </is>
      </c>
    </row>
    <row r="7">
      <c r="A7" s="4" t="inlineStr">
        <is>
          <t>Relinquishment of properties at end of ground lease term | investmentLocation</t>
        </is>
      </c>
      <c r="B7" s="5" t="n">
        <v>-2</v>
      </c>
      <c r="C7" s="5" t="n">
        <v>-1</v>
      </c>
      <c r="D7" s="4" t="inlineStr">
        <is>
          <t xml:space="preserve"> </t>
        </is>
      </c>
    </row>
    <row r="8">
      <c r="A8" s="4" t="inlineStr">
        <is>
          <t>Investments in loans receivable | investmentLocation</t>
        </is>
      </c>
      <c r="B8" s="5" t="n">
        <v>5</v>
      </c>
      <c r="C8" s="5" t="n">
        <v>1</v>
      </c>
      <c r="D8" s="4" t="inlineStr">
        <is>
          <t xml:space="preserve"> </t>
        </is>
      </c>
    </row>
    <row r="9">
      <c r="A9" s="4" t="inlineStr">
        <is>
          <t>Principal collections on and settlements of loans and direct financing lease receivables | investmentLocation</t>
        </is>
      </c>
      <c r="B9" s="5" t="n">
        <v>-6</v>
      </c>
      <c r="C9" s="5" t="n">
        <v>-5</v>
      </c>
      <c r="D9" s="4" t="inlineStr">
        <is>
          <t xml:space="preserve"> </t>
        </is>
      </c>
    </row>
    <row r="10">
      <c r="A10" s="4" t="inlineStr">
        <is>
          <t>Ending balance | investmentLocation</t>
        </is>
      </c>
      <c r="B10" s="5" t="n">
        <v>1937</v>
      </c>
      <c r="C10" s="5" t="n">
        <v>1688</v>
      </c>
      <c r="D10" s="4" t="inlineStr">
        <is>
          <t xml:space="preserve"> </t>
        </is>
      </c>
    </row>
    <row r="11">
      <c r="A11" s="3" t="inlineStr">
        <is>
          <t>Dollar Amount of Investments</t>
        </is>
      </c>
      <c r="B11" s="4" t="inlineStr">
        <is>
          <t xml:space="preserve"> </t>
        </is>
      </c>
      <c r="C11" s="4" t="inlineStr">
        <is>
          <t xml:space="preserve"> </t>
        </is>
      </c>
      <c r="D11" s="4" t="inlineStr">
        <is>
          <t xml:space="preserve"> </t>
        </is>
      </c>
    </row>
    <row r="12">
      <c r="A12" s="4" t="inlineStr">
        <is>
          <t>Beginning balance</t>
        </is>
      </c>
      <c r="B12" s="6" t="n">
        <v>4915246</v>
      </c>
      <c r="C12" s="6" t="n">
        <v>4055385</v>
      </c>
      <c r="D12" s="4" t="inlineStr">
        <is>
          <t xml:space="preserve"> </t>
        </is>
      </c>
    </row>
    <row r="13">
      <c r="A13" s="4" t="inlineStr">
        <is>
          <t>Acquisitions of and additions to real estate investments</t>
        </is>
      </c>
      <c r="B13" s="5" t="n">
        <v>235046</v>
      </c>
      <c r="C13" s="5" t="n">
        <v>203518</v>
      </c>
      <c r="D13" s="4" t="inlineStr">
        <is>
          <t xml:space="preserve"> </t>
        </is>
      </c>
    </row>
    <row r="14">
      <c r="A14" s="4" t="inlineStr">
        <is>
          <t>Sales of investments in real estate</t>
        </is>
      </c>
      <c r="B14" s="5" t="n">
        <v>-10750</v>
      </c>
      <c r="C14" s="5" t="n">
        <v>-33641</v>
      </c>
      <c r="D14" s="4" t="inlineStr">
        <is>
          <t xml:space="preserve"> </t>
        </is>
      </c>
    </row>
    <row r="15">
      <c r="A15" s="4" t="inlineStr">
        <is>
          <t>Relinquishment of properties at end of ground lease term</t>
        </is>
      </c>
      <c r="B15" s="5" t="n">
        <v>-1330</v>
      </c>
      <c r="C15" s="5" t="n">
        <v>-837</v>
      </c>
      <c r="D15" s="4" t="inlineStr">
        <is>
          <t xml:space="preserve"> </t>
        </is>
      </c>
    </row>
    <row r="16">
      <c r="A16" s="4" t="inlineStr">
        <is>
          <t>Provisions for impairment of real estate</t>
        </is>
      </c>
      <c r="B16" s="5" t="n">
        <v>-3752</v>
      </c>
      <c r="C16" s="5" t="n">
        <v>-677</v>
      </c>
      <c r="D16" s="4" t="inlineStr">
        <is>
          <t xml:space="preserve"> </t>
        </is>
      </c>
    </row>
    <row r="17">
      <c r="A17" s="4" t="inlineStr">
        <is>
          <t>Investments in loans and direct financing lease receivables</t>
        </is>
      </c>
      <c r="B17" s="5" t="n">
        <v>14894</v>
      </c>
      <c r="C17" s="5" t="n">
        <v>3400</v>
      </c>
      <c r="D17" s="4" t="inlineStr">
        <is>
          <t xml:space="preserve"> </t>
        </is>
      </c>
    </row>
    <row r="18">
      <c r="A18" s="4" t="inlineStr">
        <is>
          <t>Principal collections on and settlements of loans and direct financing lease receivables</t>
        </is>
      </c>
      <c r="B18" s="5" t="n">
        <v>-2841</v>
      </c>
      <c r="C18" s="5" t="n">
        <v>-11734</v>
      </c>
      <c r="D18" s="4" t="inlineStr">
        <is>
          <t xml:space="preserve"> </t>
        </is>
      </c>
    </row>
    <row r="19">
      <c r="A19" s="4" t="inlineStr">
        <is>
          <t>Other</t>
        </is>
      </c>
      <c r="B19" s="5" t="n">
        <v>-276</v>
      </c>
      <c r="C19" s="5" t="n">
        <v>-929</v>
      </c>
      <c r="D19" s="4" t="inlineStr">
        <is>
          <t xml:space="preserve"> </t>
        </is>
      </c>
    </row>
    <row r="20">
      <c r="A20" s="4" t="inlineStr">
        <is>
          <t>Ending balance</t>
        </is>
      </c>
      <c r="B20" s="5" t="n">
        <v>5146237</v>
      </c>
      <c r="C20" s="5" t="n">
        <v>4214485</v>
      </c>
      <c r="D20" s="4" t="inlineStr">
        <is>
          <t xml:space="preserve"> </t>
        </is>
      </c>
    </row>
    <row r="21">
      <c r="A21" s="4" t="inlineStr">
        <is>
          <t>Less: accumulated depreciation and amortization</t>
        </is>
      </c>
      <c r="B21" s="5" t="n">
        <v>-393784</v>
      </c>
      <c r="C21" s="5" t="n">
        <v>-297362</v>
      </c>
      <c r="D21" s="6" t="n">
        <v>-367133</v>
      </c>
    </row>
    <row r="22">
      <c r="A22" s="4" t="inlineStr">
        <is>
          <t>Net investments</t>
        </is>
      </c>
      <c r="B22" s="6" t="n">
        <v>4752453</v>
      </c>
      <c r="C22" s="6" t="n">
        <v>3917123</v>
      </c>
      <c r="D22" s="6" t="n">
        <v>45481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Investments - Summary of Gross Investment Activity, Footnotes (Details) $ in Millions</t>
        </is>
      </c>
      <c r="B1" s="2" t="inlineStr">
        <is>
          <t>Mar. 31, 2024 USD ($) property</t>
        </is>
      </c>
      <c r="C1" s="2" t="inlineStr">
        <is>
          <t>Dec. 31, 2023 property</t>
        </is>
      </c>
      <c r="D1" s="2" t="inlineStr">
        <is>
          <t>Mar. 31, 2023 USD ($) property</t>
        </is>
      </c>
    </row>
    <row r="2">
      <c r="A2" s="3" t="inlineStr">
        <is>
          <t>Real Estate Properties [Line Items]</t>
        </is>
      </c>
      <c r="B2" s="4" t="inlineStr">
        <is>
          <t xml:space="preserve"> </t>
        </is>
      </c>
      <c r="C2" s="4" t="inlineStr">
        <is>
          <t xml:space="preserve"> </t>
        </is>
      </c>
      <c r="D2" s="4" t="inlineStr">
        <is>
          <t xml:space="preserve"> </t>
        </is>
      </c>
    </row>
    <row r="3">
      <c r="A3" s="4" t="inlineStr">
        <is>
          <t>Number of property locations of investments</t>
        </is>
      </c>
      <c r="B3" s="5" t="n">
        <v>1937</v>
      </c>
      <c r="C3" s="5" t="n">
        <v>1873</v>
      </c>
      <c r="D3" s="4" t="inlineStr">
        <is>
          <t xml:space="preserve"> </t>
        </is>
      </c>
    </row>
    <row r="4">
      <c r="A4" s="4" t="inlineStr">
        <is>
          <t>Accumulated depreciation | $</t>
        </is>
      </c>
      <c r="B4" s="9" t="n">
        <v>347.4</v>
      </c>
      <c r="C4" s="4" t="inlineStr">
        <is>
          <t xml:space="preserve"> </t>
        </is>
      </c>
      <c r="D4" s="9" t="n">
        <v>260.7</v>
      </c>
    </row>
    <row r="5">
      <c r="A5" s="4" t="inlineStr">
        <is>
          <t>Tenanted Properti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umber of property locations of investments</t>
        </is>
      </c>
      <c r="B7" s="5" t="n">
        <v>3</v>
      </c>
      <c r="C7" s="4" t="inlineStr">
        <is>
          <t xml:space="preserve"> </t>
        </is>
      </c>
      <c r="D7" s="5" t="n">
        <v>1</v>
      </c>
    </row>
    <row r="8">
      <c r="A8" s="4" t="inlineStr">
        <is>
          <t>Vacant Properties</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Number of property locations of investments</t>
        </is>
      </c>
      <c r="B10" s="5" t="n">
        <v>1</v>
      </c>
      <c r="C10" s="4" t="inlineStr">
        <is>
          <t xml:space="preserve"> </t>
        </is>
      </c>
      <c r="D10"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Investments - Schedule of Loans Receivable (Details) $ in Thousands</t>
        </is>
      </c>
      <c r="B1" s="2" t="inlineStr">
        <is>
          <t>Mar. 31, 2024 USD ($) property</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Principal Balance Outstanding</t>
        </is>
      </c>
      <c r="B3" s="6" t="n">
        <v>235178</v>
      </c>
      <c r="C3" s="6" t="n">
        <v>223085</v>
      </c>
    </row>
    <row r="4">
      <c r="A4" s="4" t="inlineStr">
        <is>
          <t>Mortgage Receivables 8.00% Due 2039</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umber of Secured Properties | property</t>
        </is>
      </c>
      <c r="B6" s="5" t="n">
        <v>2</v>
      </c>
      <c r="C6" s="4" t="inlineStr">
        <is>
          <t xml:space="preserve"> </t>
        </is>
      </c>
    </row>
    <row r="7">
      <c r="A7" s="4" t="inlineStr">
        <is>
          <t>Effective Interest Rate</t>
        </is>
      </c>
      <c r="B7" s="8" t="n">
        <v>0.08799999999999999</v>
      </c>
      <c r="C7" s="4" t="inlineStr">
        <is>
          <t xml:space="preserve"> </t>
        </is>
      </c>
    </row>
    <row r="8">
      <c r="A8" s="4" t="inlineStr">
        <is>
          <t>Stated Interest Rate</t>
        </is>
      </c>
      <c r="B8" s="10" t="n">
        <v>0.08</v>
      </c>
      <c r="C8" s="4" t="inlineStr">
        <is>
          <t xml:space="preserve"> </t>
        </is>
      </c>
    </row>
    <row r="9">
      <c r="A9" s="4" t="inlineStr">
        <is>
          <t>Principal Balance Outstanding</t>
        </is>
      </c>
      <c r="B9" s="6" t="n">
        <v>12000</v>
      </c>
      <c r="C9" s="5" t="n">
        <v>12000</v>
      </c>
    </row>
    <row r="10">
      <c r="A10" s="4" t="inlineStr">
        <is>
          <t>Mortgage Receivables 7.75% Due 2039</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Secured Properties | property</t>
        </is>
      </c>
      <c r="B12" s="5" t="n">
        <v>2</v>
      </c>
      <c r="C12" s="4" t="inlineStr">
        <is>
          <t xml:space="preserve"> </t>
        </is>
      </c>
    </row>
    <row r="13">
      <c r="A13" s="4" t="inlineStr">
        <is>
          <t>Effective Interest Rate</t>
        </is>
      </c>
      <c r="B13" s="8" t="n">
        <v>0.0853</v>
      </c>
      <c r="C13" s="4" t="inlineStr">
        <is>
          <t xml:space="preserve"> </t>
        </is>
      </c>
    </row>
    <row r="14">
      <c r="A14" s="4" t="inlineStr">
        <is>
          <t>Stated Interest Rate</t>
        </is>
      </c>
      <c r="B14" s="8" t="n">
        <v>0.0775</v>
      </c>
      <c r="C14" s="4" t="inlineStr">
        <is>
          <t xml:space="preserve"> </t>
        </is>
      </c>
    </row>
    <row r="15">
      <c r="A15" s="4" t="inlineStr">
        <is>
          <t>Principal Balance Outstanding</t>
        </is>
      </c>
      <c r="B15" s="6" t="n">
        <v>7300</v>
      </c>
      <c r="C15" s="5" t="n">
        <v>7300</v>
      </c>
    </row>
    <row r="16">
      <c r="A16" s="4" t="inlineStr">
        <is>
          <t>Mortgage Receivables 7.33% Due 2034</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umber of Secured Properties | property</t>
        </is>
      </c>
      <c r="B18" s="5" t="n">
        <v>69</v>
      </c>
      <c r="C18" s="4" t="inlineStr">
        <is>
          <t xml:space="preserve"> </t>
        </is>
      </c>
    </row>
    <row r="19">
      <c r="A19" s="4" t="inlineStr">
        <is>
          <t>Effective Interest Rate</t>
        </is>
      </c>
      <c r="B19" s="8" t="n">
        <v>0.0779</v>
      </c>
      <c r="C19" s="4" t="inlineStr">
        <is>
          <t xml:space="preserve"> </t>
        </is>
      </c>
    </row>
    <row r="20">
      <c r="A20" s="4" t="inlineStr">
        <is>
          <t>Stated Interest Rate</t>
        </is>
      </c>
      <c r="B20" s="8" t="n">
        <v>0.0733</v>
      </c>
      <c r="C20" s="4" t="inlineStr">
        <is>
          <t xml:space="preserve"> </t>
        </is>
      </c>
    </row>
    <row r="21">
      <c r="A21" s="4" t="inlineStr">
        <is>
          <t>Principal Balance Outstanding</t>
        </is>
      </c>
      <c r="B21" s="6" t="n">
        <v>51000</v>
      </c>
      <c r="C21" s="5" t="n">
        <v>51000</v>
      </c>
    </row>
    <row r="22">
      <c r="A22" s="4" t="inlineStr">
        <is>
          <t>Mortgage Receivables 7.65% Due 2040</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umber of Secured Properties | property</t>
        </is>
      </c>
      <c r="B24" s="5" t="n">
        <v>1</v>
      </c>
      <c r="C24" s="4" t="inlineStr">
        <is>
          <t xml:space="preserve"> </t>
        </is>
      </c>
    </row>
    <row r="25">
      <c r="A25" s="4" t="inlineStr">
        <is>
          <t>Effective Interest Rate</t>
        </is>
      </c>
      <c r="B25" s="8" t="n">
        <v>0.0842</v>
      </c>
      <c r="C25" s="4" t="inlineStr">
        <is>
          <t xml:space="preserve"> </t>
        </is>
      </c>
    </row>
    <row r="26">
      <c r="A26" s="4" t="inlineStr">
        <is>
          <t>Stated Interest Rate</t>
        </is>
      </c>
      <c r="B26" s="8" t="n">
        <v>0.0765</v>
      </c>
      <c r="C26" s="4" t="inlineStr">
        <is>
          <t xml:space="preserve"> </t>
        </is>
      </c>
    </row>
    <row r="27">
      <c r="A27" s="4" t="inlineStr">
        <is>
          <t>Principal Balance Outstanding</t>
        </is>
      </c>
      <c r="B27" s="6" t="n">
        <v>5300</v>
      </c>
      <c r="C27" s="5" t="n">
        <v>5300</v>
      </c>
    </row>
    <row r="28">
      <c r="A28" s="4" t="inlineStr">
        <is>
          <t>Mortgage Receivables 8.50% Due 2024</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umber of Secured Properties | property</t>
        </is>
      </c>
      <c r="B30" s="5" t="n">
        <v>2</v>
      </c>
      <c r="C30" s="4" t="inlineStr">
        <is>
          <t xml:space="preserve"> </t>
        </is>
      </c>
    </row>
    <row r="31">
      <c r="A31" s="4" t="inlineStr">
        <is>
          <t>Effective Interest Rate</t>
        </is>
      </c>
      <c r="B31" s="8" t="n">
        <v>0.0854</v>
      </c>
      <c r="C31" s="4" t="inlineStr">
        <is>
          <t xml:space="preserve"> </t>
        </is>
      </c>
    </row>
    <row r="32">
      <c r="A32" s="4" t="inlineStr">
        <is>
          <t>Stated Interest Rate</t>
        </is>
      </c>
      <c r="B32" s="8" t="n">
        <v>0.08500000000000001</v>
      </c>
      <c r="C32" s="4" t="inlineStr">
        <is>
          <t xml:space="preserve"> </t>
        </is>
      </c>
    </row>
    <row r="33">
      <c r="A33" s="4" t="inlineStr">
        <is>
          <t>Principal Balance Outstanding</t>
        </is>
      </c>
      <c r="B33" s="6" t="n">
        <v>1785</v>
      </c>
      <c r="C33" s="5" t="n">
        <v>1785</v>
      </c>
    </row>
    <row r="34">
      <c r="A34" s="4" t="inlineStr">
        <is>
          <t>Mortgage Receivables 7.00% Due 2024</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umber of Secured Properties | property</t>
        </is>
      </c>
      <c r="B36" s="5" t="n">
        <v>0</v>
      </c>
      <c r="C36" s="4" t="inlineStr">
        <is>
          <t xml:space="preserve"> </t>
        </is>
      </c>
    </row>
    <row r="37">
      <c r="A37" s="4" t="inlineStr">
        <is>
          <t>Effective Interest Rate</t>
        </is>
      </c>
      <c r="B37" s="10" t="n">
        <v>0.07000000000000001</v>
      </c>
      <c r="C37" s="4" t="inlineStr">
        <is>
          <t xml:space="preserve"> </t>
        </is>
      </c>
    </row>
    <row r="38">
      <c r="A38" s="4" t="inlineStr">
        <is>
          <t>Stated Interest Rate</t>
        </is>
      </c>
      <c r="B38" s="10" t="n">
        <v>0.07000000000000001</v>
      </c>
      <c r="C38" s="4" t="inlineStr">
        <is>
          <t xml:space="preserve"> </t>
        </is>
      </c>
    </row>
    <row r="39">
      <c r="A39" s="4" t="inlineStr">
        <is>
          <t>Principal Balance Outstanding</t>
        </is>
      </c>
      <c r="B39" s="6" t="n">
        <v>0</v>
      </c>
      <c r="C39" s="5" t="n">
        <v>500</v>
      </c>
    </row>
    <row r="40">
      <c r="A40" s="4" t="inlineStr">
        <is>
          <t>Mortgage Receivables 8.25% Due 2024</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umber of Secured Properties | property</t>
        </is>
      </c>
      <c r="B42" s="5" t="n">
        <v>2</v>
      </c>
      <c r="C42" s="4" t="inlineStr">
        <is>
          <t xml:space="preserve"> </t>
        </is>
      </c>
    </row>
    <row r="43">
      <c r="A43" s="4" t="inlineStr">
        <is>
          <t>Effective Interest Rate</t>
        </is>
      </c>
      <c r="B43" s="8" t="n">
        <v>0.083</v>
      </c>
      <c r="C43" s="4" t="inlineStr">
        <is>
          <t xml:space="preserve"> </t>
        </is>
      </c>
    </row>
    <row r="44">
      <c r="A44" s="4" t="inlineStr">
        <is>
          <t>Stated Interest Rate</t>
        </is>
      </c>
      <c r="B44" s="8" t="n">
        <v>0.0825</v>
      </c>
      <c r="C44" s="4" t="inlineStr">
        <is>
          <t xml:space="preserve"> </t>
        </is>
      </c>
    </row>
    <row r="45">
      <c r="A45" s="4" t="inlineStr">
        <is>
          <t>Principal Balance Outstanding</t>
        </is>
      </c>
      <c r="B45" s="6" t="n">
        <v>994</v>
      </c>
      <c r="C45" s="5" t="n">
        <v>994</v>
      </c>
    </row>
    <row r="46">
      <c r="A46" s="4" t="inlineStr">
        <is>
          <t>Mortgage Receivables 6.40% Due 2036</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umber of Secured Properties | property</t>
        </is>
      </c>
      <c r="B48" s="5" t="n">
        <v>2</v>
      </c>
      <c r="C48" s="4" t="inlineStr">
        <is>
          <t xml:space="preserve"> </t>
        </is>
      </c>
    </row>
    <row r="49">
      <c r="A49" s="4" t="inlineStr">
        <is>
          <t>Effective Interest Rate</t>
        </is>
      </c>
      <c r="B49" s="8" t="n">
        <v>0.0687</v>
      </c>
      <c r="C49" s="4" t="inlineStr">
        <is>
          <t xml:space="preserve"> </t>
        </is>
      </c>
    </row>
    <row r="50">
      <c r="A50" s="4" t="inlineStr">
        <is>
          <t>Stated Interest Rate</t>
        </is>
      </c>
      <c r="B50" s="8" t="n">
        <v>0.064</v>
      </c>
      <c r="C50" s="4" t="inlineStr">
        <is>
          <t xml:space="preserve"> </t>
        </is>
      </c>
    </row>
    <row r="51">
      <c r="A51" s="4" t="inlineStr">
        <is>
          <t>Principal Balance Outstanding</t>
        </is>
      </c>
      <c r="B51" s="6" t="n">
        <v>2520</v>
      </c>
      <c r="C51" s="5" t="n">
        <v>2520</v>
      </c>
    </row>
    <row r="52">
      <c r="A52" s="4" t="inlineStr">
        <is>
          <t>Mortgage Receivables 8.25% Due 2024</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umber of Secured Properties | property</t>
        </is>
      </c>
      <c r="B54" s="5" t="n">
        <v>2</v>
      </c>
      <c r="C54" s="4" t="inlineStr">
        <is>
          <t xml:space="preserve"> </t>
        </is>
      </c>
    </row>
    <row r="55">
      <c r="A55" s="4" t="inlineStr">
        <is>
          <t>Effective Interest Rate</t>
        </is>
      </c>
      <c r="B55" s="8" t="n">
        <v>0.0829</v>
      </c>
      <c r="C55" s="4" t="inlineStr">
        <is>
          <t xml:space="preserve"> </t>
        </is>
      </c>
    </row>
    <row r="56">
      <c r="A56" s="4" t="inlineStr">
        <is>
          <t>Stated Interest Rate</t>
        </is>
      </c>
      <c r="B56" s="8" t="n">
        <v>0.0825</v>
      </c>
      <c r="C56" s="4" t="inlineStr">
        <is>
          <t xml:space="preserve"> </t>
        </is>
      </c>
    </row>
    <row r="57">
      <c r="A57" s="4" t="inlineStr">
        <is>
          <t>Principal Balance Outstanding</t>
        </is>
      </c>
      <c r="B57" s="6" t="n">
        <v>2389</v>
      </c>
      <c r="C57" s="5" t="n">
        <v>2389</v>
      </c>
    </row>
    <row r="58">
      <c r="A58" s="4" t="inlineStr">
        <is>
          <t>Mortgage Receivables 8.06% Due 2051</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umber of Secured Properties | property</t>
        </is>
      </c>
      <c r="B60" s="5" t="n">
        <v>1</v>
      </c>
      <c r="C60" s="4" t="inlineStr">
        <is>
          <t xml:space="preserve"> </t>
        </is>
      </c>
    </row>
    <row r="61">
      <c r="A61" s="4" t="inlineStr">
        <is>
          <t>Effective Interest Rate</t>
        </is>
      </c>
      <c r="B61" s="8" t="n">
        <v>0.0896</v>
      </c>
      <c r="C61" s="4" t="inlineStr">
        <is>
          <t xml:space="preserve"> </t>
        </is>
      </c>
    </row>
    <row r="62">
      <c r="A62" s="4" t="inlineStr">
        <is>
          <t>Stated Interest Rate</t>
        </is>
      </c>
      <c r="B62" s="8" t="n">
        <v>0.0806</v>
      </c>
      <c r="C62" s="4" t="inlineStr">
        <is>
          <t xml:space="preserve"> </t>
        </is>
      </c>
    </row>
    <row r="63">
      <c r="A63" s="4" t="inlineStr">
        <is>
          <t>Principal Balance Outstanding</t>
        </is>
      </c>
      <c r="B63" s="6" t="n">
        <v>24100</v>
      </c>
      <c r="C63" s="5" t="n">
        <v>24100</v>
      </c>
    </row>
    <row r="64">
      <c r="A64" s="4" t="inlineStr">
        <is>
          <t>Mortgage Receivables 6.80% Due 2036</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umber of Secured Properties | property</t>
        </is>
      </c>
      <c r="B66" s="5" t="n">
        <v>7</v>
      </c>
      <c r="C66" s="4" t="inlineStr">
        <is>
          <t xml:space="preserve"> </t>
        </is>
      </c>
    </row>
    <row r="67">
      <c r="A67" s="4" t="inlineStr">
        <is>
          <t>Effective Interest Rate</t>
        </is>
      </c>
      <c r="B67" s="8" t="n">
        <v>0.073</v>
      </c>
      <c r="C67" s="4" t="inlineStr">
        <is>
          <t xml:space="preserve"> </t>
        </is>
      </c>
    </row>
    <row r="68">
      <c r="A68" s="4" t="inlineStr">
        <is>
          <t>Stated Interest Rate</t>
        </is>
      </c>
      <c r="B68" s="8" t="n">
        <v>0.068</v>
      </c>
      <c r="C68" s="4" t="inlineStr">
        <is>
          <t xml:space="preserve"> </t>
        </is>
      </c>
    </row>
    <row r="69">
      <c r="A69" s="4" t="inlineStr">
        <is>
          <t>Principal Balance Outstanding</t>
        </is>
      </c>
      <c r="B69" s="6" t="n">
        <v>35474</v>
      </c>
      <c r="C69" s="5" t="n">
        <v>35474</v>
      </c>
    </row>
    <row r="70">
      <c r="A70" s="4" t="inlineStr">
        <is>
          <t>Mortgage Receivables 7.20% Due 2036</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umber of Secured Properties | property</t>
        </is>
      </c>
      <c r="B72" s="5" t="n">
        <v>1</v>
      </c>
      <c r="C72" s="4" t="inlineStr">
        <is>
          <t xml:space="preserve"> </t>
        </is>
      </c>
    </row>
    <row r="73">
      <c r="A73" s="4" t="inlineStr">
        <is>
          <t>Effective Interest Rate</t>
        </is>
      </c>
      <c r="B73" s="8" t="n">
        <v>0.07729999999999999</v>
      </c>
      <c r="C73" s="4" t="inlineStr">
        <is>
          <t xml:space="preserve"> </t>
        </is>
      </c>
    </row>
    <row r="74">
      <c r="A74" s="4" t="inlineStr">
        <is>
          <t>Stated Interest Rate</t>
        </is>
      </c>
      <c r="B74" s="8" t="n">
        <v>0.07199999999999999</v>
      </c>
      <c r="C74" s="4" t="inlineStr">
        <is>
          <t xml:space="preserve"> </t>
        </is>
      </c>
    </row>
    <row r="75">
      <c r="A75" s="4" t="inlineStr">
        <is>
          <t>Principal Balance Outstanding</t>
        </is>
      </c>
      <c r="B75" s="6" t="n">
        <v>2470</v>
      </c>
      <c r="C75" s="5" t="n">
        <v>2470</v>
      </c>
    </row>
    <row r="76">
      <c r="A76" s="4" t="inlineStr">
        <is>
          <t>Mortgage Receivables 8.00% Due 2024</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umber of Secured Properties | property</t>
        </is>
      </c>
      <c r="B78" s="5" t="n">
        <v>1</v>
      </c>
      <c r="C78" s="4" t="inlineStr">
        <is>
          <t xml:space="preserve"> </t>
        </is>
      </c>
    </row>
    <row r="79">
      <c r="A79" s="4" t="inlineStr">
        <is>
          <t>Effective Interest Rate</t>
        </is>
      </c>
      <c r="B79" s="10" t="n">
        <v>0.08</v>
      </c>
      <c r="C79" s="4" t="inlineStr">
        <is>
          <t xml:space="preserve"> </t>
        </is>
      </c>
    </row>
    <row r="80">
      <c r="A80" s="4" t="inlineStr">
        <is>
          <t>Stated Interest Rate</t>
        </is>
      </c>
      <c r="B80" s="10" t="n">
        <v>0.08</v>
      </c>
      <c r="C80" s="4" t="inlineStr">
        <is>
          <t xml:space="preserve"> </t>
        </is>
      </c>
    </row>
    <row r="81">
      <c r="A81" s="4" t="inlineStr">
        <is>
          <t>Principal Balance Outstanding</t>
        </is>
      </c>
      <c r="B81" s="6" t="n">
        <v>1754</v>
      </c>
      <c r="C81" s="5" t="n">
        <v>1754</v>
      </c>
    </row>
    <row r="82">
      <c r="A82" s="4" t="inlineStr">
        <is>
          <t>Mortgage Receivables 7.00% Due 2027</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umber of Secured Properties | property</t>
        </is>
      </c>
      <c r="B84" s="5" t="n">
        <v>21</v>
      </c>
      <c r="C84" s="4" t="inlineStr">
        <is>
          <t xml:space="preserve"> </t>
        </is>
      </c>
    </row>
    <row r="85">
      <c r="A85" s="4" t="inlineStr">
        <is>
          <t>Effective Interest Rate</t>
        </is>
      </c>
      <c r="B85" s="10" t="n">
        <v>0.07000000000000001</v>
      </c>
      <c r="C85" s="4" t="inlineStr">
        <is>
          <t xml:space="preserve"> </t>
        </is>
      </c>
    </row>
    <row r="86">
      <c r="A86" s="4" t="inlineStr">
        <is>
          <t>Stated Interest Rate</t>
        </is>
      </c>
      <c r="B86" s="10" t="n">
        <v>0.07000000000000001</v>
      </c>
      <c r="C86" s="4" t="inlineStr">
        <is>
          <t xml:space="preserve"> </t>
        </is>
      </c>
    </row>
    <row r="87">
      <c r="A87" s="4" t="inlineStr">
        <is>
          <t>Principal Balance Outstanding</t>
        </is>
      </c>
      <c r="B87" s="6" t="n">
        <v>15234</v>
      </c>
      <c r="C87" s="5" t="n">
        <v>17494</v>
      </c>
    </row>
    <row r="88">
      <c r="A88" s="4" t="inlineStr">
        <is>
          <t>Mortgage Receivables 7.20% Due 2037</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umber of Secured Properties | property</t>
        </is>
      </c>
      <c r="B90" s="5" t="n">
        <v>1</v>
      </c>
      <c r="C90" s="4" t="inlineStr">
        <is>
          <t xml:space="preserve"> </t>
        </is>
      </c>
    </row>
    <row r="91">
      <c r="A91" s="4" t="inlineStr">
        <is>
          <t>Effective Interest Rate</t>
        </is>
      </c>
      <c r="B91" s="8" t="n">
        <v>0.07729999999999999</v>
      </c>
      <c r="C91" s="4" t="inlineStr">
        <is>
          <t xml:space="preserve"> </t>
        </is>
      </c>
    </row>
    <row r="92">
      <c r="A92" s="4" t="inlineStr">
        <is>
          <t>Stated Interest Rate</t>
        </is>
      </c>
      <c r="B92" s="8" t="n">
        <v>0.07199999999999999</v>
      </c>
      <c r="C92" s="4" t="inlineStr">
        <is>
          <t xml:space="preserve"> </t>
        </is>
      </c>
    </row>
    <row r="93">
      <c r="A93" s="4" t="inlineStr">
        <is>
          <t>Principal Balance Outstanding</t>
        </is>
      </c>
      <c r="B93" s="6" t="n">
        <v>3600</v>
      </c>
      <c r="C93" s="5" t="n">
        <v>3600</v>
      </c>
    </row>
    <row r="94">
      <c r="A94" s="4" t="inlineStr">
        <is>
          <t>Mortgage Receivables 8.25% Due 2024</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umber of Secured Properties | property</t>
        </is>
      </c>
      <c r="B96" s="5" t="n">
        <v>1</v>
      </c>
      <c r="C96" s="4" t="inlineStr">
        <is>
          <t xml:space="preserve"> </t>
        </is>
      </c>
    </row>
    <row r="97">
      <c r="A97" s="4" t="inlineStr">
        <is>
          <t>Effective Interest Rate</t>
        </is>
      </c>
      <c r="B97" s="8" t="n">
        <v>0.083</v>
      </c>
      <c r="C97" s="4" t="inlineStr">
        <is>
          <t xml:space="preserve"> </t>
        </is>
      </c>
    </row>
    <row r="98">
      <c r="A98" s="4" t="inlineStr">
        <is>
          <t>Stated Interest Rate</t>
        </is>
      </c>
      <c r="B98" s="8" t="n">
        <v>0.0825</v>
      </c>
      <c r="C98" s="4" t="inlineStr">
        <is>
          <t xml:space="preserve"> </t>
        </is>
      </c>
    </row>
    <row r="99">
      <c r="A99" s="4" t="inlineStr">
        <is>
          <t>Principal Balance Outstanding</t>
        </is>
      </c>
      <c r="B99" s="6" t="n">
        <v>760</v>
      </c>
      <c r="C99" s="5" t="n">
        <v>760</v>
      </c>
    </row>
    <row r="100">
      <c r="A100" s="4" t="inlineStr">
        <is>
          <t>Mortgage Receivables 8.05% Due 2037</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umber of Secured Properties | property</t>
        </is>
      </c>
      <c r="B102" s="5" t="n">
        <v>4</v>
      </c>
      <c r="C102" s="4" t="inlineStr">
        <is>
          <t xml:space="preserve"> </t>
        </is>
      </c>
    </row>
    <row r="103">
      <c r="A103" s="4" t="inlineStr">
        <is>
          <t>Effective Interest Rate</t>
        </is>
      </c>
      <c r="B103" s="8" t="n">
        <v>0.0864</v>
      </c>
      <c r="C103" s="4" t="inlineStr">
        <is>
          <t xml:space="preserve"> </t>
        </is>
      </c>
    </row>
    <row r="104">
      <c r="A104" s="4" t="inlineStr">
        <is>
          <t>Stated Interest Rate</t>
        </is>
      </c>
      <c r="B104" s="8" t="n">
        <v>0.0805</v>
      </c>
      <c r="C104" s="4" t="inlineStr">
        <is>
          <t xml:space="preserve"> </t>
        </is>
      </c>
    </row>
    <row r="105">
      <c r="A105" s="4" t="inlineStr">
        <is>
          <t>Principal Balance Outstanding</t>
        </is>
      </c>
      <c r="B105" s="6" t="n">
        <v>12250</v>
      </c>
      <c r="C105" s="5" t="n">
        <v>12250</v>
      </c>
    </row>
    <row r="106">
      <c r="A106" s="4" t="inlineStr">
        <is>
          <t>Mortgage Receivables 8.25% Due 2037</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umber of Secured Properties | property</t>
        </is>
      </c>
      <c r="B108" s="5" t="n">
        <v>9</v>
      </c>
      <c r="C108" s="4" t="inlineStr">
        <is>
          <t xml:space="preserve"> </t>
        </is>
      </c>
    </row>
    <row r="109">
      <c r="A109" s="4" t="inlineStr">
        <is>
          <t>Effective Interest Rate</t>
        </is>
      </c>
      <c r="B109" s="8" t="n">
        <v>0.0885</v>
      </c>
      <c r="C109" s="4" t="inlineStr">
        <is>
          <t xml:space="preserve"> </t>
        </is>
      </c>
    </row>
    <row r="110">
      <c r="A110" s="4" t="inlineStr">
        <is>
          <t>Stated Interest Rate</t>
        </is>
      </c>
      <c r="B110" s="8" t="n">
        <v>0.0825</v>
      </c>
      <c r="C110" s="4" t="inlineStr">
        <is>
          <t xml:space="preserve"> </t>
        </is>
      </c>
    </row>
    <row r="111">
      <c r="A111" s="4" t="inlineStr">
        <is>
          <t>Principal Balance Outstanding</t>
        </is>
      </c>
      <c r="B111" s="6" t="n">
        <v>25993</v>
      </c>
      <c r="C111" s="5" t="n">
        <v>25993</v>
      </c>
    </row>
    <row r="112">
      <c r="A112" s="4" t="inlineStr">
        <is>
          <t>Mortgage Receivables 8.25% Due 2038</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umber of Secured Properties | property</t>
        </is>
      </c>
      <c r="B114" s="5" t="n">
        <v>1</v>
      </c>
      <c r="C114" s="4" t="inlineStr">
        <is>
          <t xml:space="preserve"> </t>
        </is>
      </c>
    </row>
    <row r="115">
      <c r="A115" s="4" t="inlineStr">
        <is>
          <t>Effective Interest Rate</t>
        </is>
      </c>
      <c r="B115" s="8" t="n">
        <v>0.08840000000000001</v>
      </c>
      <c r="C115" s="4" t="inlineStr">
        <is>
          <t xml:space="preserve"> </t>
        </is>
      </c>
    </row>
    <row r="116">
      <c r="A116" s="4" t="inlineStr">
        <is>
          <t>Stated Interest Rate</t>
        </is>
      </c>
      <c r="B116" s="8" t="n">
        <v>0.0825</v>
      </c>
      <c r="C116" s="4" t="inlineStr">
        <is>
          <t xml:space="preserve"> </t>
        </is>
      </c>
    </row>
    <row r="117">
      <c r="A117" s="4" t="inlineStr">
        <is>
          <t>Principal Balance Outstanding</t>
        </is>
      </c>
      <c r="B117" s="6" t="n">
        <v>10200</v>
      </c>
      <c r="C117" s="5" t="n">
        <v>10200</v>
      </c>
    </row>
    <row r="118">
      <c r="A118" s="4" t="inlineStr">
        <is>
          <t>Mortgage Receivables 8.10% Due 2025</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umber of Secured Properties | property</t>
        </is>
      </c>
      <c r="B120" s="5" t="n">
        <v>1</v>
      </c>
      <c r="C120" s="4" t="inlineStr">
        <is>
          <t xml:space="preserve"> </t>
        </is>
      </c>
    </row>
    <row r="121">
      <c r="A121" s="4" t="inlineStr">
        <is>
          <t>Effective Interest Rate</t>
        </is>
      </c>
      <c r="B121" s="8" t="n">
        <v>0.081</v>
      </c>
      <c r="C121" s="4" t="inlineStr">
        <is>
          <t xml:space="preserve"> </t>
        </is>
      </c>
    </row>
    <row r="122">
      <c r="A122" s="4" t="inlineStr">
        <is>
          <t>Stated Interest Rate</t>
        </is>
      </c>
      <c r="B122" s="8" t="n">
        <v>0.081</v>
      </c>
      <c r="C122" s="4" t="inlineStr">
        <is>
          <t xml:space="preserve"> </t>
        </is>
      </c>
    </row>
    <row r="123">
      <c r="A123" s="4" t="inlineStr">
        <is>
          <t>Principal Balance Outstanding</t>
        </is>
      </c>
      <c r="B123" s="6" t="n">
        <v>4642</v>
      </c>
      <c r="C123" s="5" t="n">
        <v>2891</v>
      </c>
    </row>
    <row r="124">
      <c r="A124" s="4" t="inlineStr">
        <is>
          <t>Mortgage Receivables 9.50% Due 2039</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umber of Secured Properties | property</t>
        </is>
      </c>
      <c r="B126" s="5" t="n">
        <v>5</v>
      </c>
      <c r="C126" s="4" t="inlineStr">
        <is>
          <t xml:space="preserve"> </t>
        </is>
      </c>
    </row>
    <row r="127">
      <c r="A127" s="4" t="inlineStr">
        <is>
          <t>Effective Interest Rate</t>
        </is>
      </c>
      <c r="B127" s="8" t="n">
        <v>0.1019</v>
      </c>
      <c r="C127" s="4" t="inlineStr">
        <is>
          <t xml:space="preserve"> </t>
        </is>
      </c>
    </row>
    <row r="128">
      <c r="A128" s="4" t="inlineStr">
        <is>
          <t>Stated Interest Rate</t>
        </is>
      </c>
      <c r="B128" s="8" t="n">
        <v>0.095</v>
      </c>
      <c r="C128" s="4" t="inlineStr">
        <is>
          <t xml:space="preserve"> </t>
        </is>
      </c>
    </row>
    <row r="129">
      <c r="A129" s="4" t="inlineStr">
        <is>
          <t>Principal Balance Outstanding</t>
        </is>
      </c>
      <c r="B129" s="6" t="n">
        <v>13144</v>
      </c>
      <c r="C129" s="5" t="n">
        <v>0</v>
      </c>
    </row>
    <row r="130">
      <c r="A130" s="4" t="inlineStr">
        <is>
          <t>Leasehold Interest 2.25% Due 2034</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umber of Secured Properties | property</t>
        </is>
      </c>
      <c r="B132" s="5" t="n">
        <v>1</v>
      </c>
      <c r="C132" s="4" t="inlineStr">
        <is>
          <t xml:space="preserve"> </t>
        </is>
      </c>
    </row>
    <row r="133">
      <c r="A133" s="4" t="inlineStr">
        <is>
          <t>Effective Interest Rate</t>
        </is>
      </c>
      <c r="B133" s="8" t="n">
        <v>0.0225</v>
      </c>
      <c r="C133" s="4" t="inlineStr">
        <is>
          <t xml:space="preserve"> </t>
        </is>
      </c>
    </row>
    <row r="134">
      <c r="A134" s="4" t="inlineStr">
        <is>
          <t>Principal Balance Outstanding</t>
        </is>
      </c>
      <c r="B134" s="6" t="n">
        <v>913</v>
      </c>
      <c r="C134" s="5" t="n">
        <v>929</v>
      </c>
    </row>
    <row r="135">
      <c r="A135" s="4" t="inlineStr">
        <is>
          <t>Leasehold Interest 2.41% Due 2034</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Number of Secured Properties | property</t>
        </is>
      </c>
      <c r="B137" s="5" t="n">
        <v>1</v>
      </c>
      <c r="C137" s="4" t="inlineStr">
        <is>
          <t xml:space="preserve"> </t>
        </is>
      </c>
    </row>
    <row r="138">
      <c r="A138" s="4" t="inlineStr">
        <is>
          <t>Effective Interest Rate</t>
        </is>
      </c>
      <c r="B138" s="8" t="n">
        <v>0.0241</v>
      </c>
      <c r="C138" s="4" t="inlineStr">
        <is>
          <t xml:space="preserve"> </t>
        </is>
      </c>
    </row>
    <row r="139">
      <c r="A139" s="4" t="inlineStr">
        <is>
          <t>Principal Balance Outstanding</t>
        </is>
      </c>
      <c r="B139" s="6" t="n">
        <v>1356</v>
      </c>
      <c r="C139" s="6" t="n">
        <v>1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of Principal Payments Due under Loans Receivable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April 1 - December 31, 2024</t>
        </is>
      </c>
      <c r="B3" s="6" t="n">
        <v>7806</v>
      </c>
      <c r="C3" s="4" t="inlineStr">
        <is>
          <t xml:space="preserve"> </t>
        </is>
      </c>
    </row>
    <row r="4">
      <c r="A4" s="4" t="inlineStr">
        <is>
          <t>2025</t>
        </is>
      </c>
      <c r="B4" s="5" t="n">
        <v>4814</v>
      </c>
      <c r="C4" s="4" t="inlineStr">
        <is>
          <t xml:space="preserve"> </t>
        </is>
      </c>
    </row>
    <row r="5">
      <c r="A5" s="4" t="inlineStr">
        <is>
          <t>2026</t>
        </is>
      </c>
      <c r="B5" s="5" t="n">
        <v>181</v>
      </c>
      <c r="C5" s="4" t="inlineStr">
        <is>
          <t xml:space="preserve"> </t>
        </is>
      </c>
    </row>
    <row r="6">
      <c r="A6" s="4" t="inlineStr">
        <is>
          <t>2027</t>
        </is>
      </c>
      <c r="B6" s="5" t="n">
        <v>15424</v>
      </c>
      <c r="C6" s="4" t="inlineStr">
        <is>
          <t xml:space="preserve"> </t>
        </is>
      </c>
    </row>
    <row r="7">
      <c r="A7" s="4" t="inlineStr">
        <is>
          <t>2028</t>
        </is>
      </c>
      <c r="B7" s="5" t="n">
        <v>199</v>
      </c>
      <c r="C7" s="4" t="inlineStr">
        <is>
          <t xml:space="preserve"> </t>
        </is>
      </c>
    </row>
    <row r="8">
      <c r="A8" s="4" t="inlineStr">
        <is>
          <t>Thereafter</t>
        </is>
      </c>
      <c r="B8" s="5" t="n">
        <v>206754</v>
      </c>
      <c r="C8" s="4" t="inlineStr">
        <is>
          <t xml:space="preserve"> </t>
        </is>
      </c>
    </row>
    <row r="9">
      <c r="A9" s="4" t="inlineStr">
        <is>
          <t>Total</t>
        </is>
      </c>
      <c r="B9" s="6" t="n">
        <v>235178</v>
      </c>
      <c r="C9" s="6" t="n">
        <v>223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7123</v>
      </c>
      <c r="C4" s="6" t="n">
        <v>43056</v>
      </c>
    </row>
    <row r="5">
      <c r="A5" s="3" t="inlineStr">
        <is>
          <t>Other comprehensive income (loss):</t>
        </is>
      </c>
      <c r="B5" s="4" t="inlineStr">
        <is>
          <t xml:space="preserve"> </t>
        </is>
      </c>
      <c r="C5" s="4" t="inlineStr">
        <is>
          <t xml:space="preserve"> </t>
        </is>
      </c>
    </row>
    <row r="6">
      <c r="A6" s="4" t="inlineStr">
        <is>
          <t>Unrealized gain (loss) on cash flow hedges</t>
        </is>
      </c>
      <c r="B6" s="5" t="n">
        <v>27831</v>
      </c>
      <c r="C6" s="5" t="n">
        <v>-9485</v>
      </c>
    </row>
    <row r="7">
      <c r="A7" s="4" t="inlineStr">
        <is>
          <t>Cash flow hedge gain reclassified to interest expense</t>
        </is>
      </c>
      <c r="B7" s="5" t="n">
        <v>-8200</v>
      </c>
      <c r="C7" s="5" t="n">
        <v>-5343</v>
      </c>
    </row>
    <row r="8">
      <c r="A8" s="4" t="inlineStr">
        <is>
          <t>Total other comprehensive income (loss)</t>
        </is>
      </c>
      <c r="B8" s="5" t="n">
        <v>19631</v>
      </c>
      <c r="C8" s="5" t="n">
        <v>-14828</v>
      </c>
    </row>
    <row r="9">
      <c r="A9" s="4" t="inlineStr">
        <is>
          <t>Comprehensive income</t>
        </is>
      </c>
      <c r="B9" s="5" t="n">
        <v>66754</v>
      </c>
      <c r="C9" s="5" t="n">
        <v>28228</v>
      </c>
    </row>
    <row r="10">
      <c r="A10" s="4" t="inlineStr">
        <is>
          <t>Net income attributable to non-controlling interests</t>
        </is>
      </c>
      <c r="B10" s="5" t="n">
        <v>-148</v>
      </c>
      <c r="C10" s="5" t="n">
        <v>-160</v>
      </c>
    </row>
    <row r="11">
      <c r="A11" s="4" t="inlineStr">
        <is>
          <t>Adjustment for cash flow hedge losses attributable to non-controlling interests</t>
        </is>
      </c>
      <c r="B11" s="5" t="n">
        <v>56</v>
      </c>
      <c r="C11" s="5" t="n">
        <v>91</v>
      </c>
    </row>
    <row r="12">
      <c r="A12" s="4" t="inlineStr">
        <is>
          <t>Comprehensive income attributable to stockholders and members</t>
        </is>
      </c>
      <c r="B12" s="6" t="n">
        <v>66662</v>
      </c>
      <c r="C12" s="6" t="n">
        <v>28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irect Financing Lease Receivable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Minimum lease payments receivable</t>
        </is>
      </c>
      <c r="B3" s="6" t="n">
        <v>1645</v>
      </c>
      <c r="C3" s="6" t="n">
        <v>1709</v>
      </c>
    </row>
    <row r="4">
      <c r="A4" s="4" t="inlineStr">
        <is>
          <t>Estimated unguaranteed residual value of leased assets</t>
        </is>
      </c>
      <c r="B4" s="5" t="n">
        <v>251</v>
      </c>
      <c r="C4" s="5" t="n">
        <v>251</v>
      </c>
    </row>
    <row r="5">
      <c r="A5" s="4" t="inlineStr">
        <is>
          <t>Unearned income from leased assets</t>
        </is>
      </c>
      <c r="B5" s="5" t="n">
        <v>-501</v>
      </c>
      <c r="C5" s="5" t="n">
        <v>-525</v>
      </c>
    </row>
    <row r="6">
      <c r="A6" s="4" t="inlineStr">
        <is>
          <t>Net investment</t>
        </is>
      </c>
      <c r="B6" s="6" t="n">
        <v>1395</v>
      </c>
      <c r="C6" s="6" t="n">
        <v>14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uture Minimum Non-Cancelable Base Rental Payments Under Direct Financing Lease Receivables (Details) $ in Thousands</t>
        </is>
      </c>
      <c r="B1" s="2" t="inlineStr">
        <is>
          <t>Mar. 31, 2024 USD ($)</t>
        </is>
      </c>
    </row>
    <row r="2">
      <c r="A2" s="3" t="inlineStr">
        <is>
          <t>Investments [Abstract]</t>
        </is>
      </c>
      <c r="B2" s="4" t="inlineStr">
        <is>
          <t xml:space="preserve"> </t>
        </is>
      </c>
    </row>
    <row r="3">
      <c r="A3" s="4" t="inlineStr">
        <is>
          <t>April 1 - December 31, 2024</t>
        </is>
      </c>
      <c r="B3" s="6" t="n">
        <v>146</v>
      </c>
    </row>
    <row r="4">
      <c r="A4" s="4" t="inlineStr">
        <is>
          <t>2025</t>
        </is>
      </c>
      <c r="B4" s="5" t="n">
        <v>178</v>
      </c>
    </row>
    <row r="5">
      <c r="A5" s="4" t="inlineStr">
        <is>
          <t>2026</t>
        </is>
      </c>
      <c r="B5" s="5" t="n">
        <v>167</v>
      </c>
    </row>
    <row r="6">
      <c r="A6" s="4" t="inlineStr">
        <is>
          <t>2027</t>
        </is>
      </c>
      <c r="B6" s="5" t="n">
        <v>143</v>
      </c>
    </row>
    <row r="7">
      <c r="A7" s="4" t="inlineStr">
        <is>
          <t>2028</t>
        </is>
      </c>
      <c r="B7" s="5" t="n">
        <v>145</v>
      </c>
    </row>
    <row r="8">
      <c r="A8" s="4" t="inlineStr">
        <is>
          <t>Thereafter</t>
        </is>
      </c>
      <c r="B8" s="5" t="n">
        <v>866</v>
      </c>
    </row>
    <row r="9">
      <c r="A9" s="4" t="inlineStr">
        <is>
          <t>Total</t>
        </is>
      </c>
      <c r="B9" s="6" t="n">
        <v>1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s to 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666</v>
      </c>
      <c r="C4" s="6" t="n">
        <v>765</v>
      </c>
    </row>
    <row r="5">
      <c r="A5" s="4" t="inlineStr">
        <is>
          <t>Current period provision for expected credit losses</t>
        </is>
      </c>
      <c r="B5" s="5" t="n">
        <v>2</v>
      </c>
      <c r="C5" s="5" t="n">
        <v>-30</v>
      </c>
    </row>
    <row r="6">
      <c r="A6" s="4" t="inlineStr">
        <is>
          <t>Write-offs charged</t>
        </is>
      </c>
      <c r="B6" s="5" t="n">
        <v>0</v>
      </c>
      <c r="C6" s="5" t="n">
        <v>0</v>
      </c>
    </row>
    <row r="7">
      <c r="A7" s="4" t="inlineStr">
        <is>
          <t>Recoveries</t>
        </is>
      </c>
      <c r="B7" s="5" t="n">
        <v>0</v>
      </c>
      <c r="C7" s="5" t="n">
        <v>0</v>
      </c>
    </row>
    <row r="8">
      <c r="A8" s="4" t="inlineStr">
        <is>
          <t>Balance at end of period</t>
        </is>
      </c>
      <c r="B8" s="6" t="n">
        <v>668</v>
      </c>
      <c r="C8" s="6" t="n">
        <v>7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Significant Credit Quality Indicators Measured at Amortized Cost (Details) $ in Thousands</t>
        </is>
      </c>
      <c r="B1" s="2" t="inlineStr">
        <is>
          <t>Mar. 31, 2024 USD ($)</t>
        </is>
      </c>
    </row>
    <row r="2">
      <c r="A2" s="3" t="inlineStr">
        <is>
          <t>Financing Receivable, Credit Quality Indicator [Line Items]</t>
        </is>
      </c>
      <c r="B2" s="4" t="inlineStr">
        <is>
          <t xml:space="preserve"> </t>
        </is>
      </c>
    </row>
    <row r="3">
      <c r="A3" s="4" t="inlineStr">
        <is>
          <t>2024</t>
        </is>
      </c>
      <c r="B3" s="6" t="n">
        <v>13143</v>
      </c>
    </row>
    <row r="4">
      <c r="A4" s="4" t="inlineStr">
        <is>
          <t>2023</t>
        </is>
      </c>
      <c r="B4" s="5" t="n">
        <v>14842</v>
      </c>
    </row>
    <row r="5">
      <c r="A5" s="4" t="inlineStr">
        <is>
          <t>2022</t>
        </is>
      </c>
      <c r="B5" s="5" t="n">
        <v>92351</v>
      </c>
    </row>
    <row r="6">
      <c r="A6" s="4" t="inlineStr">
        <is>
          <t>2021</t>
        </is>
      </c>
      <c r="B6" s="5" t="n">
        <v>58187</v>
      </c>
    </row>
    <row r="7">
      <c r="A7" s="4" t="inlineStr">
        <is>
          <t>Prior</t>
        </is>
      </c>
      <c r="B7" s="5" t="n">
        <v>58050</v>
      </c>
    </row>
    <row r="8">
      <c r="A8" s="4" t="inlineStr">
        <is>
          <t>Total Amortized Cost Basis</t>
        </is>
      </c>
      <c r="B8" s="5" t="n">
        <v>236573</v>
      </c>
    </row>
    <row r="9">
      <c r="A9" s="4" t="inlineStr">
        <is>
          <t>LTV less than 60%</t>
        </is>
      </c>
      <c r="B9" s="4" t="inlineStr">
        <is>
          <t xml:space="preserve"> </t>
        </is>
      </c>
    </row>
    <row r="10">
      <c r="A10" s="3" t="inlineStr">
        <is>
          <t>Financing Receivable, Credit Quality Indicator [Line Items]</t>
        </is>
      </c>
      <c r="B10" s="4" t="inlineStr">
        <is>
          <t xml:space="preserve"> </t>
        </is>
      </c>
    </row>
    <row r="11">
      <c r="A11" s="4" t="inlineStr">
        <is>
          <t>2024</t>
        </is>
      </c>
      <c r="B11" s="5" t="n">
        <v>0</v>
      </c>
    </row>
    <row r="12">
      <c r="A12" s="4" t="inlineStr">
        <is>
          <t>2023</t>
        </is>
      </c>
      <c r="B12" s="5" t="n">
        <v>0</v>
      </c>
    </row>
    <row r="13">
      <c r="A13" s="4" t="inlineStr">
        <is>
          <t>2022</t>
        </is>
      </c>
      <c r="B13" s="5" t="n">
        <v>23000</v>
      </c>
    </row>
    <row r="14">
      <c r="A14" s="4" t="inlineStr">
        <is>
          <t>2021</t>
        </is>
      </c>
      <c r="B14" s="5" t="n">
        <v>0</v>
      </c>
    </row>
    <row r="15">
      <c r="A15" s="4" t="inlineStr">
        <is>
          <t>Prior</t>
        </is>
      </c>
      <c r="B15" s="5" t="n">
        <v>28953</v>
      </c>
    </row>
    <row r="16">
      <c r="A16" s="4" t="inlineStr">
        <is>
          <t>Total Amortized Cost Basis</t>
        </is>
      </c>
      <c r="B16" s="5" t="n">
        <v>51953</v>
      </c>
    </row>
    <row r="17">
      <c r="A17" s="4" t="inlineStr">
        <is>
          <t>LTV 60%-70%</t>
        </is>
      </c>
      <c r="B17" s="4" t="inlineStr">
        <is>
          <t xml:space="preserve"> </t>
        </is>
      </c>
    </row>
    <row r="18">
      <c r="A18" s="3" t="inlineStr">
        <is>
          <t>Financing Receivable, Credit Quality Indicator [Line Items]</t>
        </is>
      </c>
      <c r="B18" s="4" t="inlineStr">
        <is>
          <t xml:space="preserve"> </t>
        </is>
      </c>
    </row>
    <row r="19">
      <c r="A19" s="4" t="inlineStr">
        <is>
          <t>2024</t>
        </is>
      </c>
      <c r="B19" s="5" t="n">
        <v>0</v>
      </c>
    </row>
    <row r="20">
      <c r="A20" s="4" t="inlineStr">
        <is>
          <t>2023</t>
        </is>
      </c>
      <c r="B20" s="5" t="n">
        <v>0</v>
      </c>
    </row>
    <row r="21">
      <c r="A21" s="4" t="inlineStr">
        <is>
          <t>2022</t>
        </is>
      </c>
      <c r="B21" s="5" t="n">
        <v>0</v>
      </c>
    </row>
    <row r="22">
      <c r="A22" s="4" t="inlineStr">
        <is>
          <t>2021</t>
        </is>
      </c>
      <c r="B22" s="5" t="n">
        <v>28234</v>
      </c>
    </row>
    <row r="23">
      <c r="A23" s="4" t="inlineStr">
        <is>
          <t>Prior</t>
        </is>
      </c>
      <c r="B23" s="5" t="n">
        <v>0</v>
      </c>
    </row>
    <row r="24">
      <c r="A24" s="4" t="inlineStr">
        <is>
          <t>Total Amortized Cost Basis</t>
        </is>
      </c>
      <c r="B24" s="5" t="n">
        <v>28234</v>
      </c>
    </row>
    <row r="25">
      <c r="A25" s="4" t="inlineStr">
        <is>
          <t>LTV greater than 70%</t>
        </is>
      </c>
      <c r="B25" s="4" t="inlineStr">
        <is>
          <t xml:space="preserve"> </t>
        </is>
      </c>
    </row>
    <row r="26">
      <c r="A26" s="3" t="inlineStr">
        <is>
          <t>Financing Receivable, Credit Quality Indicator [Line Items]</t>
        </is>
      </c>
      <c r="B26" s="4" t="inlineStr">
        <is>
          <t xml:space="preserve"> </t>
        </is>
      </c>
    </row>
    <row r="27">
      <c r="A27" s="4" t="inlineStr">
        <is>
          <t>2024</t>
        </is>
      </c>
      <c r="B27" s="5" t="n">
        <v>13143</v>
      </c>
    </row>
    <row r="28">
      <c r="A28" s="4" t="inlineStr">
        <is>
          <t>2023</t>
        </is>
      </c>
      <c r="B28" s="5" t="n">
        <v>14842</v>
      </c>
    </row>
    <row r="29">
      <c r="A29" s="4" t="inlineStr">
        <is>
          <t>2022</t>
        </is>
      </c>
      <c r="B29" s="5" t="n">
        <v>69351</v>
      </c>
    </row>
    <row r="30">
      <c r="A30" s="4" t="inlineStr">
        <is>
          <t>2021</t>
        </is>
      </c>
      <c r="B30" s="5" t="n">
        <v>29953</v>
      </c>
    </row>
    <row r="31">
      <c r="A31" s="4" t="inlineStr">
        <is>
          <t>Prior</t>
        </is>
      </c>
      <c r="B31" s="5" t="n">
        <v>29097</v>
      </c>
    </row>
    <row r="32">
      <c r="A32" s="4" t="inlineStr">
        <is>
          <t>Total Amortized Cost Basis</t>
        </is>
      </c>
      <c r="B32" s="6" t="n">
        <v>1563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ctivity in Real Estate Investments and Intangible Lease Liabilities Held for Sale (Details) $ in Thousands</t>
        </is>
      </c>
      <c r="B1" s="2" t="inlineStr">
        <is>
          <t>3 Months Ended</t>
        </is>
      </c>
    </row>
    <row r="2">
      <c r="B2" s="2" t="inlineStr">
        <is>
          <t>Mar. 31, 2024 USD ($) property</t>
        </is>
      </c>
      <c r="C2" s="2" t="inlineStr">
        <is>
          <t>Mar. 31, 2023 USD ($) property</t>
        </is>
      </c>
    </row>
    <row r="3">
      <c r="A3" s="3" t="inlineStr">
        <is>
          <t>Number of Properties</t>
        </is>
      </c>
      <c r="B3" s="4" t="inlineStr">
        <is>
          <t xml:space="preserve"> </t>
        </is>
      </c>
      <c r="C3" s="4" t="inlineStr">
        <is>
          <t xml:space="preserve"> </t>
        </is>
      </c>
    </row>
    <row r="4">
      <c r="A4" s="4" t="inlineStr">
        <is>
          <t>Beginning balance | property</t>
        </is>
      </c>
      <c r="B4" s="5" t="n">
        <v>4</v>
      </c>
      <c r="C4" s="5" t="n">
        <v>4</v>
      </c>
    </row>
    <row r="5">
      <c r="A5" s="4" t="inlineStr">
        <is>
          <t>Transfers to held for sale classification | property</t>
        </is>
      </c>
      <c r="B5" s="5" t="n">
        <v>2</v>
      </c>
      <c r="C5" s="5" t="n">
        <v>3</v>
      </c>
    </row>
    <row r="6">
      <c r="A6" s="4" t="inlineStr">
        <is>
          <t>Sales | property</t>
        </is>
      </c>
      <c r="B6" s="5" t="n">
        <v>-4</v>
      </c>
      <c r="C6" s="5" t="n">
        <v>-3</v>
      </c>
    </row>
    <row r="7">
      <c r="A7" s="4" t="inlineStr">
        <is>
          <t>Transfers to held and used classification | property</t>
        </is>
      </c>
      <c r="B7" s="5" t="n">
        <v>0</v>
      </c>
      <c r="C7" s="5" t="n">
        <v>0</v>
      </c>
    </row>
    <row r="8">
      <c r="A8" s="4" t="inlineStr">
        <is>
          <t>Ending balance | property</t>
        </is>
      </c>
      <c r="B8" s="5" t="n">
        <v>2</v>
      </c>
      <c r="C8" s="5" t="n">
        <v>4</v>
      </c>
    </row>
    <row r="9">
      <c r="A9" s="3" t="inlineStr">
        <is>
          <t>Real Estate Investments</t>
        </is>
      </c>
      <c r="B9" s="4" t="inlineStr">
        <is>
          <t xml:space="preserve"> </t>
        </is>
      </c>
      <c r="C9" s="4" t="inlineStr">
        <is>
          <t xml:space="preserve"> </t>
        </is>
      </c>
    </row>
    <row r="10">
      <c r="A10" s="4" t="inlineStr">
        <is>
          <t>Beginning balance</t>
        </is>
      </c>
      <c r="B10" s="6" t="n">
        <v>7455</v>
      </c>
      <c r="C10" s="6" t="n">
        <v>4780</v>
      </c>
    </row>
    <row r="11">
      <c r="A11" s="4" t="inlineStr">
        <is>
          <t>Transfers to held for sale classification</t>
        </is>
      </c>
      <c r="B11" s="5" t="n">
        <v>1235</v>
      </c>
      <c r="C11" s="5" t="n">
        <v>3701</v>
      </c>
    </row>
    <row r="12">
      <c r="A12" s="4" t="inlineStr">
        <is>
          <t>Sales</t>
        </is>
      </c>
      <c r="B12" s="5" t="n">
        <v>-7455</v>
      </c>
      <c r="C12" s="5" t="n">
        <v>-3083</v>
      </c>
    </row>
    <row r="13">
      <c r="A13" s="4" t="inlineStr">
        <is>
          <t>Transfers to held and used classification</t>
        </is>
      </c>
      <c r="B13" s="5" t="n">
        <v>0</v>
      </c>
      <c r="C13" s="5" t="n">
        <v>0</v>
      </c>
    </row>
    <row r="14">
      <c r="A14" s="4" t="inlineStr">
        <is>
          <t>Ending balance</t>
        </is>
      </c>
      <c r="B14" s="5" t="n">
        <v>1235</v>
      </c>
      <c r="C14" s="5" t="n">
        <v>5398</v>
      </c>
    </row>
    <row r="15">
      <c r="A15" s="3" t="inlineStr">
        <is>
          <t>Intangible Lease Liabilities</t>
        </is>
      </c>
      <c r="B15" s="4" t="inlineStr">
        <is>
          <t xml:space="preserve"> </t>
        </is>
      </c>
      <c r="C15" s="4" t="inlineStr">
        <is>
          <t xml:space="preserve"> </t>
        </is>
      </c>
    </row>
    <row r="16">
      <c r="A16" s="4" t="inlineStr">
        <is>
          <t>Beginning balance</t>
        </is>
      </c>
      <c r="B16" s="5" t="n">
        <v>0</v>
      </c>
      <c r="C16" s="5" t="n">
        <v>0</v>
      </c>
    </row>
    <row r="17">
      <c r="A17" s="4" t="inlineStr">
        <is>
          <t>Transfers to held for sale classification</t>
        </is>
      </c>
      <c r="B17" s="5" t="n">
        <v>-76</v>
      </c>
      <c r="C17" s="5" t="n">
        <v>0</v>
      </c>
    </row>
    <row r="18">
      <c r="A18" s="4" t="inlineStr">
        <is>
          <t>Sales</t>
        </is>
      </c>
      <c r="B18" s="5" t="n">
        <v>0</v>
      </c>
      <c r="C18" s="5" t="n">
        <v>0</v>
      </c>
    </row>
    <row r="19">
      <c r="A19" s="4" t="inlineStr">
        <is>
          <t>Transfers to held and used classification</t>
        </is>
      </c>
      <c r="B19" s="5" t="n">
        <v>0</v>
      </c>
      <c r="C19" s="5" t="n">
        <v>0</v>
      </c>
    </row>
    <row r="20">
      <c r="A20" s="4" t="inlineStr">
        <is>
          <t>Ending balance</t>
        </is>
      </c>
      <c r="B20" s="5" t="n">
        <v>-76</v>
      </c>
      <c r="C20" s="5" t="n">
        <v>0</v>
      </c>
    </row>
    <row r="21">
      <c r="A21" s="3" t="inlineStr">
        <is>
          <t>Net Carrying Value</t>
        </is>
      </c>
      <c r="B21" s="4" t="inlineStr">
        <is>
          <t xml:space="preserve"> </t>
        </is>
      </c>
      <c r="C21" s="4" t="inlineStr">
        <is>
          <t xml:space="preserve"> </t>
        </is>
      </c>
    </row>
    <row r="22">
      <c r="A22" s="4" t="inlineStr">
        <is>
          <t>Beginning balance</t>
        </is>
      </c>
      <c r="B22" s="5" t="n">
        <v>7455</v>
      </c>
      <c r="C22" s="5" t="n">
        <v>4780</v>
      </c>
    </row>
    <row r="23">
      <c r="A23" s="4" t="inlineStr">
        <is>
          <t>Transfers to held for sale classification</t>
        </is>
      </c>
      <c r="B23" s="5" t="n">
        <v>1159</v>
      </c>
      <c r="C23" s="5" t="n">
        <v>3701</v>
      </c>
    </row>
    <row r="24">
      <c r="A24" s="4" t="inlineStr">
        <is>
          <t>Sales</t>
        </is>
      </c>
      <c r="B24" s="5" t="n">
        <v>-7455</v>
      </c>
      <c r="C24" s="5" t="n">
        <v>-3083</v>
      </c>
    </row>
    <row r="25">
      <c r="A25" s="4" t="inlineStr">
        <is>
          <t>Transfers to held and used classification</t>
        </is>
      </c>
      <c r="B25" s="5" t="n">
        <v>0</v>
      </c>
      <c r="C25" s="5" t="n">
        <v>0</v>
      </c>
    </row>
    <row r="26">
      <c r="A26" s="4" t="inlineStr">
        <is>
          <t>Ending balance</t>
        </is>
      </c>
      <c r="B26" s="6" t="n">
        <v>1159</v>
      </c>
      <c r="C26" s="6" t="n">
        <v>5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Schedule of External Customers by Geographic Areas (Details)</t>
        </is>
      </c>
      <c r="B1" s="2" t="inlineStr">
        <is>
          <t>3 Months Ended</t>
        </is>
      </c>
    </row>
    <row r="2">
      <c r="B2" s="2" t="inlineStr">
        <is>
          <t>Mar. 31, 2024</t>
        </is>
      </c>
      <c r="C2" s="2" t="inlineStr">
        <is>
          <t>Mar. 31, 2023</t>
        </is>
      </c>
    </row>
    <row r="3">
      <c r="A3" s="4" t="inlineStr">
        <is>
          <t>Rental Revenue | Texas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as a percent)</t>
        </is>
      </c>
      <c r="B5" s="8" t="n">
        <v>0.133</v>
      </c>
      <c r="C5" s="8" t="n">
        <v>0.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tangible Assets and Liabilitie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carrying amount</t>
        </is>
      </c>
      <c r="B3" s="6" t="n">
        <v>88320</v>
      </c>
      <c r="C3" s="6" t="n">
        <v>89209</v>
      </c>
    </row>
    <row r="4">
      <c r="A4" s="4" t="inlineStr">
        <is>
          <t>Intangible assets, accumulated amortization</t>
        </is>
      </c>
      <c r="B4" s="5" t="n">
        <v>42243</v>
      </c>
      <c r="C4" s="5" t="n">
        <v>41352</v>
      </c>
    </row>
    <row r="5">
      <c r="A5" s="4" t="inlineStr">
        <is>
          <t>Intangible assets, net carrying amount</t>
        </is>
      </c>
      <c r="B5" s="5" t="n">
        <v>46077</v>
      </c>
      <c r="C5" s="5" t="n">
        <v>47857</v>
      </c>
    </row>
    <row r="6">
      <c r="A6" s="4" t="inlineStr">
        <is>
          <t>Intangible market lease liabilities, gross carrying amount</t>
        </is>
      </c>
      <c r="B6" s="5" t="n">
        <v>15275</v>
      </c>
      <c r="C6" s="5" t="n">
        <v>15505</v>
      </c>
    </row>
    <row r="7">
      <c r="A7" s="4" t="inlineStr">
        <is>
          <t>Intangible market lease liabilities, accumulated amortization</t>
        </is>
      </c>
      <c r="B7" s="5" t="n">
        <v>4339</v>
      </c>
      <c r="C7" s="5" t="n">
        <v>4299</v>
      </c>
    </row>
    <row r="8">
      <c r="A8" s="4" t="inlineStr">
        <is>
          <t>Intangible market lease liabilities, net carrying amount</t>
        </is>
      </c>
      <c r="B8" s="5" t="n">
        <v>10936</v>
      </c>
      <c r="C8" s="5" t="n">
        <v>11206</v>
      </c>
    </row>
    <row r="9">
      <c r="A9" s="4" t="inlineStr">
        <is>
          <t>In-place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carrying amount</t>
        </is>
      </c>
      <c r="B11" s="5" t="n">
        <v>77356</v>
      </c>
      <c r="C11" s="5" t="n">
        <v>78080</v>
      </c>
    </row>
    <row r="12">
      <c r="A12" s="4" t="inlineStr">
        <is>
          <t>Intangible assets, accumulated amortization</t>
        </is>
      </c>
      <c r="B12" s="5" t="n">
        <v>36783</v>
      </c>
      <c r="C12" s="5" t="n">
        <v>35896</v>
      </c>
    </row>
    <row r="13">
      <c r="A13" s="4" t="inlineStr">
        <is>
          <t>Intangible assets, net carrying amount</t>
        </is>
      </c>
      <c r="B13" s="5" t="n">
        <v>40573</v>
      </c>
      <c r="C13" s="5" t="n">
        <v>42184</v>
      </c>
    </row>
    <row r="14">
      <c r="A14" s="4" t="inlineStr">
        <is>
          <t>Intangible market leas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carrying amount</t>
        </is>
      </c>
      <c r="B16" s="5" t="n">
        <v>10964</v>
      </c>
      <c r="C16" s="5" t="n">
        <v>11129</v>
      </c>
    </row>
    <row r="17">
      <c r="A17" s="4" t="inlineStr">
        <is>
          <t>Intangible assets, accumulated amortization</t>
        </is>
      </c>
      <c r="B17" s="5" t="n">
        <v>5460</v>
      </c>
      <c r="C17" s="5" t="n">
        <v>5456</v>
      </c>
    </row>
    <row r="18">
      <c r="A18" s="4" t="inlineStr">
        <is>
          <t>Intangible assets, net carrying amount</t>
        </is>
      </c>
      <c r="B18" s="6" t="n">
        <v>5504</v>
      </c>
      <c r="C18" s="6" t="n">
        <v>5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Investments - Summary of Remaining Weighted Average Amortization Periods for Intangible Assets and Liabilities (Details)</t>
        </is>
      </c>
      <c r="B1" s="2" t="inlineStr">
        <is>
          <t>3 Months Ended</t>
        </is>
      </c>
    </row>
    <row r="2">
      <c r="B2" s="2" t="inlineStr">
        <is>
          <t>Mar. 31, 2024</t>
        </is>
      </c>
    </row>
    <row r="3">
      <c r="A3" s="3" t="inlineStr">
        <is>
          <t>Finite-Lived Intangible Assets [Line Items]</t>
        </is>
      </c>
      <c r="B3" s="4" t="inlineStr">
        <is>
          <t xml:space="preserve"> </t>
        </is>
      </c>
    </row>
    <row r="4">
      <c r="A4" s="4" t="inlineStr">
        <is>
          <t>Years remaining, intangible assets</t>
        </is>
      </c>
      <c r="B4" s="4" t="inlineStr">
        <is>
          <t>8 years 6 months</t>
        </is>
      </c>
    </row>
    <row r="5">
      <c r="A5" s="4" t="inlineStr">
        <is>
          <t>Years remaining, intangible market lease liabilities</t>
        </is>
      </c>
      <c r="B5" s="4" t="inlineStr">
        <is>
          <t>8 years 8 months 12 days</t>
        </is>
      </c>
    </row>
    <row r="6">
      <c r="A6" s="4" t="inlineStr">
        <is>
          <t>In-place leases</t>
        </is>
      </c>
      <c r="B6" s="4" t="inlineStr">
        <is>
          <t xml:space="preserve"> </t>
        </is>
      </c>
    </row>
    <row r="7">
      <c r="A7" s="3" t="inlineStr">
        <is>
          <t>Finite-Lived Intangible Assets [Line Items]</t>
        </is>
      </c>
      <c r="B7" s="4" t="inlineStr">
        <is>
          <t xml:space="preserve"> </t>
        </is>
      </c>
    </row>
    <row r="8">
      <c r="A8" s="4" t="inlineStr">
        <is>
          <t>Years remaining, in-place leases</t>
        </is>
      </c>
      <c r="B8" s="4" t="inlineStr">
        <is>
          <t>8 years 2 months 12 days</t>
        </is>
      </c>
    </row>
    <row r="9">
      <c r="A9" s="4" t="inlineStr">
        <is>
          <t>Intangible market lease assets</t>
        </is>
      </c>
      <c r="B9" s="4" t="inlineStr">
        <is>
          <t xml:space="preserve"> </t>
        </is>
      </c>
    </row>
    <row r="10">
      <c r="A10" s="3" t="inlineStr">
        <is>
          <t>Finite-Lived Intangible Assets [Line Items]</t>
        </is>
      </c>
      <c r="B10" s="4" t="inlineStr">
        <is>
          <t xml:space="preserve"> </t>
        </is>
      </c>
    </row>
    <row r="11">
      <c r="A11" s="4" t="inlineStr">
        <is>
          <t>Years remaining, intangible assets</t>
        </is>
      </c>
      <c r="B11" s="4" t="inlineStr">
        <is>
          <t>10 years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Amortization and Accretion Recognized (Details) - USD ($) $ in Thousands</t>
        </is>
      </c>
      <c r="B1" s="2" t="inlineStr">
        <is>
          <t>3 Months Ended</t>
        </is>
      </c>
    </row>
    <row r="2">
      <c r="B2" s="2" t="inlineStr">
        <is>
          <t>Mar. 31, 2024</t>
        </is>
      </c>
      <c r="C2" s="2" t="inlineStr">
        <is>
          <t>Mar. 31, 2023</t>
        </is>
      </c>
    </row>
    <row r="3">
      <c r="A3" s="3" t="inlineStr">
        <is>
          <t>Amortization of In-Place Leases, Amortization and Accretion of Above- and Below-Market Lease Assets and Liabilities [Line Items]</t>
        </is>
      </c>
      <c r="B3" s="4" t="inlineStr">
        <is>
          <t xml:space="preserve"> </t>
        </is>
      </c>
      <c r="C3" s="4" t="inlineStr">
        <is>
          <t xml:space="preserve"> </t>
        </is>
      </c>
    </row>
    <row r="4">
      <c r="A4" s="4" t="inlineStr">
        <is>
          <t>Amortization of in-place leases</t>
        </is>
      </c>
      <c r="B4" s="6" t="n">
        <v>1579</v>
      </c>
      <c r="C4" s="6" t="n">
        <v>1627</v>
      </c>
    </row>
    <row r="5">
      <c r="A5" s="4" t="inlineStr">
        <is>
          <t>Market Lease Intangibles | Rental Revenue</t>
        </is>
      </c>
      <c r="B5" s="4" t="inlineStr">
        <is>
          <t xml:space="preserve"> </t>
        </is>
      </c>
      <c r="C5" s="4" t="inlineStr">
        <is>
          <t xml:space="preserve"> </t>
        </is>
      </c>
    </row>
    <row r="6">
      <c r="A6" s="3" t="inlineStr">
        <is>
          <t>Amortization of In-Place Leases, Amortization and Accretion of Above- and Below-Market Lease Assets and Liabilities [Line Items]</t>
        </is>
      </c>
      <c r="B6" s="4" t="inlineStr">
        <is>
          <t xml:space="preserve"> </t>
        </is>
      </c>
      <c r="C6" s="4" t="inlineStr">
        <is>
          <t xml:space="preserve"> </t>
        </is>
      </c>
    </row>
    <row r="7">
      <c r="A7" s="4" t="inlineStr">
        <is>
          <t>Amortization (accretion) of market lease intangibles, net</t>
        </is>
      </c>
      <c r="B7" s="5" t="n">
        <v>-25</v>
      </c>
      <c r="C7" s="5" t="n">
        <v>-1</v>
      </c>
    </row>
    <row r="8">
      <c r="A8" s="4" t="inlineStr">
        <is>
          <t>Above and Below Market Ground Lease Intangibles | Property Expenses</t>
        </is>
      </c>
      <c r="B8" s="4" t="inlineStr">
        <is>
          <t xml:space="preserve"> </t>
        </is>
      </c>
      <c r="C8" s="4" t="inlineStr">
        <is>
          <t xml:space="preserve"> </t>
        </is>
      </c>
    </row>
    <row r="9">
      <c r="A9" s="3" t="inlineStr">
        <is>
          <t>Amortization of In-Place Leases, Amortization and Accretion of Above- and Below-Market Lease Assets and Liabilities [Line Items]</t>
        </is>
      </c>
      <c r="B9" s="4" t="inlineStr">
        <is>
          <t xml:space="preserve"> </t>
        </is>
      </c>
      <c r="C9" s="4" t="inlineStr">
        <is>
          <t xml:space="preserve"> </t>
        </is>
      </c>
    </row>
    <row r="10">
      <c r="A10" s="4" t="inlineStr">
        <is>
          <t>Amortization (accretion) of above- and below-market ground lease intangibles, net</t>
        </is>
      </c>
      <c r="B10" s="6" t="n">
        <v>-62</v>
      </c>
      <c r="C10" s="6" t="n">
        <v>-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Projected Amortization Expenses for Next Five Years (Details) $ in Thousands</t>
        </is>
      </c>
      <c r="B1" s="2" t="inlineStr">
        <is>
          <t>Mar. 31, 2024 USD ($)</t>
        </is>
      </c>
    </row>
    <row r="2">
      <c r="A2" s="3" t="inlineStr">
        <is>
          <t>Below Market Lease Liabilities</t>
        </is>
      </c>
      <c r="B2" s="4" t="inlineStr">
        <is>
          <t xml:space="preserve"> </t>
        </is>
      </c>
    </row>
    <row r="3">
      <c r="A3" s="4" t="inlineStr">
        <is>
          <t>April 1 - December, 31, 2024</t>
        </is>
      </c>
      <c r="B3" s="6" t="n">
        <v>525</v>
      </c>
    </row>
    <row r="4">
      <c r="A4" s="4" t="inlineStr">
        <is>
          <t>2025</t>
        </is>
      </c>
      <c r="B4" s="5" t="n">
        <v>701</v>
      </c>
    </row>
    <row r="5">
      <c r="A5" s="4" t="inlineStr">
        <is>
          <t>2026</t>
        </is>
      </c>
      <c r="B5" s="5" t="n">
        <v>705</v>
      </c>
    </row>
    <row r="6">
      <c r="A6" s="4" t="inlineStr">
        <is>
          <t>2027</t>
        </is>
      </c>
      <c r="B6" s="5" t="n">
        <v>729</v>
      </c>
    </row>
    <row r="7">
      <c r="A7" s="4" t="inlineStr">
        <is>
          <t>2028</t>
        </is>
      </c>
      <c r="B7" s="5" t="n">
        <v>684</v>
      </c>
    </row>
    <row r="8">
      <c r="A8" s="4" t="inlineStr">
        <is>
          <t>Thereafter</t>
        </is>
      </c>
      <c r="B8" s="5" t="n">
        <v>7592</v>
      </c>
    </row>
    <row r="9">
      <c r="A9" s="4" t="inlineStr">
        <is>
          <t>Total</t>
        </is>
      </c>
      <c r="B9" s="5" t="n">
        <v>10936</v>
      </c>
    </row>
    <row r="10">
      <c r="A10" s="3" t="inlineStr">
        <is>
          <t>Net Adjustment to Rental Revenue</t>
        </is>
      </c>
      <c r="B10" s="4" t="inlineStr">
        <is>
          <t xml:space="preserve"> </t>
        </is>
      </c>
    </row>
    <row r="11">
      <c r="A11" s="4" t="inlineStr">
        <is>
          <t>April 1 - December, 31, 2024</t>
        </is>
      </c>
      <c r="B11" s="5" t="n">
        <v>27</v>
      </c>
    </row>
    <row r="12">
      <c r="A12" s="4" t="inlineStr">
        <is>
          <t>2025</t>
        </is>
      </c>
      <c r="B12" s="5" t="n">
        <v>42</v>
      </c>
    </row>
    <row r="13">
      <c r="A13" s="4" t="inlineStr">
        <is>
          <t>2026</t>
        </is>
      </c>
      <c r="B13" s="5" t="n">
        <v>56</v>
      </c>
    </row>
    <row r="14">
      <c r="A14" s="4" t="inlineStr">
        <is>
          <t>2027</t>
        </is>
      </c>
      <c r="B14" s="5" t="n">
        <v>102</v>
      </c>
    </row>
    <row r="15">
      <c r="A15" s="4" t="inlineStr">
        <is>
          <t>2028</t>
        </is>
      </c>
      <c r="B15" s="5" t="n">
        <v>299</v>
      </c>
    </row>
    <row r="16">
      <c r="A16" s="4" t="inlineStr">
        <is>
          <t>Thereafter</t>
        </is>
      </c>
      <c r="B16" s="5" t="n">
        <v>4906</v>
      </c>
    </row>
    <row r="17">
      <c r="A17" s="4" t="inlineStr">
        <is>
          <t>Total</t>
        </is>
      </c>
      <c r="B17" s="5" t="n">
        <v>5432</v>
      </c>
    </row>
    <row r="18">
      <c r="A18" s="4" t="inlineStr">
        <is>
          <t>In-place leases</t>
        </is>
      </c>
      <c r="B18" s="4" t="inlineStr">
        <is>
          <t xml:space="preserve"> </t>
        </is>
      </c>
    </row>
    <row r="19">
      <c r="A19" s="3" t="inlineStr">
        <is>
          <t>Intangible Assets</t>
        </is>
      </c>
      <c r="B19" s="4" t="inlineStr">
        <is>
          <t xml:space="preserve"> </t>
        </is>
      </c>
    </row>
    <row r="20">
      <c r="A20" s="4" t="inlineStr">
        <is>
          <t>April 1 - December, 31, 2024</t>
        </is>
      </c>
      <c r="B20" s="5" t="n">
        <v>4265</v>
      </c>
    </row>
    <row r="21">
      <c r="A21" s="4" t="inlineStr">
        <is>
          <t>2025</t>
        </is>
      </c>
      <c r="B21" s="5" t="n">
        <v>4545</v>
      </c>
    </row>
    <row r="22">
      <c r="A22" s="4" t="inlineStr">
        <is>
          <t>2026</t>
        </is>
      </c>
      <c r="B22" s="5" t="n">
        <v>4241</v>
      </c>
    </row>
    <row r="23">
      <c r="A23" s="4" t="inlineStr">
        <is>
          <t>2027</t>
        </is>
      </c>
      <c r="B23" s="5" t="n">
        <v>3712</v>
      </c>
    </row>
    <row r="24">
      <c r="A24" s="4" t="inlineStr">
        <is>
          <t>2028</t>
        </is>
      </c>
      <c r="B24" s="5" t="n">
        <v>3173</v>
      </c>
    </row>
    <row r="25">
      <c r="A25" s="4" t="inlineStr">
        <is>
          <t>Thereafter</t>
        </is>
      </c>
      <c r="B25" s="5" t="n">
        <v>20637</v>
      </c>
    </row>
    <row r="26">
      <c r="A26" s="4" t="inlineStr">
        <is>
          <t>Total</t>
        </is>
      </c>
      <c r="B26" s="5" t="n">
        <v>40573</v>
      </c>
    </row>
    <row r="27">
      <c r="A27" s="4" t="inlineStr">
        <is>
          <t>Above Market Lease Asset</t>
        </is>
      </c>
      <c r="B27" s="4" t="inlineStr">
        <is>
          <t xml:space="preserve"> </t>
        </is>
      </c>
    </row>
    <row r="28">
      <c r="A28" s="3" t="inlineStr">
        <is>
          <t>Intangible Assets</t>
        </is>
      </c>
      <c r="B28" s="4" t="inlineStr">
        <is>
          <t xml:space="preserve"> </t>
        </is>
      </c>
    </row>
    <row r="29">
      <c r="A29" s="4" t="inlineStr">
        <is>
          <t>April 1 - December, 31, 2024</t>
        </is>
      </c>
      <c r="B29" s="5" t="n">
        <v>498</v>
      </c>
    </row>
    <row r="30">
      <c r="A30" s="4" t="inlineStr">
        <is>
          <t>2025</t>
        </is>
      </c>
      <c r="B30" s="5" t="n">
        <v>659</v>
      </c>
    </row>
    <row r="31">
      <c r="A31" s="4" t="inlineStr">
        <is>
          <t>2026</t>
        </is>
      </c>
      <c r="B31" s="5" t="n">
        <v>649</v>
      </c>
    </row>
    <row r="32">
      <c r="A32" s="4" t="inlineStr">
        <is>
          <t>2027</t>
        </is>
      </c>
      <c r="B32" s="5" t="n">
        <v>627</v>
      </c>
    </row>
    <row r="33">
      <c r="A33" s="4" t="inlineStr">
        <is>
          <t>2028</t>
        </is>
      </c>
      <c r="B33" s="5" t="n">
        <v>385</v>
      </c>
    </row>
    <row r="34">
      <c r="A34" s="4" t="inlineStr">
        <is>
          <t>Thereafter</t>
        </is>
      </c>
      <c r="B34" s="5" t="n">
        <v>2686</v>
      </c>
    </row>
    <row r="35">
      <c r="A35" s="4" t="inlineStr">
        <is>
          <t>Total</t>
        </is>
      </c>
      <c r="B35" s="6" t="n">
        <v>5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27" customWidth="1" min="3" max="3"/>
    <col width="13" customWidth="1" min="4" max="4"/>
    <col width="27" customWidth="1" min="5" max="5"/>
    <col width="47" customWidth="1" min="6" max="6"/>
    <col width="39" customWidth="1" min="7" max="7"/>
    <col width="26" customWidth="1" min="8" max="8"/>
  </cols>
  <sheetData>
    <row r="1">
      <c r="A1" s="1" t="inlineStr">
        <is>
          <t>Consolidated Statements of Stockholders' Equity - USD ($) $ in Thousands</t>
        </is>
      </c>
      <c r="B1" s="2" t="inlineStr">
        <is>
          <t>Total</t>
        </is>
      </c>
      <c r="C1" s="2" t="inlineStr">
        <is>
          <t>Total Stockholders' Equity</t>
        </is>
      </c>
      <c r="D1" s="2" t="inlineStr">
        <is>
          <t>Common Stock</t>
        </is>
      </c>
      <c r="E1" s="2" t="inlineStr">
        <is>
          <t>Additional Paid In Capital</t>
        </is>
      </c>
      <c r="F1" s="2" t="inlineStr">
        <is>
          <t>Distributions in Excess of Cumulative Earnings</t>
        </is>
      </c>
      <c r="G1" s="2" t="inlineStr">
        <is>
          <t>Accumulated Other Comprehensive Income</t>
        </is>
      </c>
      <c r="H1" s="2" t="inlineStr">
        <is>
          <t>Non-controlling Interests</t>
        </is>
      </c>
    </row>
    <row r="2">
      <c r="A2" s="4" t="inlineStr">
        <is>
          <t>Balance at beginning of period (in shares) at Dec. 31, 2022</t>
        </is>
      </c>
      <c r="B2" s="4" t="inlineStr">
        <is>
          <t xml:space="preserve"> </t>
        </is>
      </c>
      <c r="C2" s="4" t="inlineStr">
        <is>
          <t xml:space="preserve"> </t>
        </is>
      </c>
      <c r="D2" s="5" t="n">
        <v>142379655</v>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6" t="n">
        <v>2496771</v>
      </c>
      <c r="C3" s="6" t="n">
        <v>2488261</v>
      </c>
      <c r="D3" s="6" t="n">
        <v>1424</v>
      </c>
      <c r="E3" s="6" t="n">
        <v>2563305</v>
      </c>
      <c r="F3" s="6" t="n">
        <v>-117187</v>
      </c>
      <c r="G3" s="6" t="n">
        <v>40719</v>
      </c>
      <c r="H3" s="6" t="n">
        <v>85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ance (in shares)</t>
        </is>
      </c>
      <c r="B5" s="4" t="inlineStr">
        <is>
          <t xml:space="preserve"> </t>
        </is>
      </c>
      <c r="C5" s="4" t="inlineStr">
        <is>
          <t xml:space="preserve"> </t>
        </is>
      </c>
      <c r="D5" s="5" t="n">
        <v>6248695</v>
      </c>
      <c r="E5" s="4" t="inlineStr">
        <is>
          <t xml:space="preserve"> </t>
        </is>
      </c>
      <c r="F5" s="4" t="inlineStr">
        <is>
          <t xml:space="preserve"> </t>
        </is>
      </c>
      <c r="G5" s="4" t="inlineStr">
        <is>
          <t xml:space="preserve"> </t>
        </is>
      </c>
      <c r="H5" s="4" t="inlineStr">
        <is>
          <t xml:space="preserve"> </t>
        </is>
      </c>
    </row>
    <row r="6">
      <c r="A6" s="4" t="inlineStr">
        <is>
          <t>Common stock issuance</t>
        </is>
      </c>
      <c r="B6" s="5" t="n">
        <v>147279</v>
      </c>
      <c r="C6" s="5" t="n">
        <v>147279</v>
      </c>
      <c r="D6" s="6" t="n">
        <v>62</v>
      </c>
      <c r="E6" s="5" t="n">
        <v>147217</v>
      </c>
      <c r="F6" s="4" t="inlineStr">
        <is>
          <t xml:space="preserve"> </t>
        </is>
      </c>
      <c r="G6" s="4" t="inlineStr">
        <is>
          <t xml:space="preserve"> </t>
        </is>
      </c>
      <c r="H6" s="4" t="inlineStr">
        <is>
          <t xml:space="preserve"> </t>
        </is>
      </c>
    </row>
    <row r="7">
      <c r="A7" s="4" t="inlineStr">
        <is>
          <t>Common stock withheld related to net share settlement of equity awards</t>
        </is>
      </c>
      <c r="B7" s="5" t="n">
        <v>-2745</v>
      </c>
      <c r="C7" s="5" t="n">
        <v>-2745</v>
      </c>
      <c r="D7" s="4" t="inlineStr">
        <is>
          <t xml:space="preserve"> </t>
        </is>
      </c>
      <c r="E7" s="4" t="inlineStr">
        <is>
          <t xml:space="preserve"> </t>
        </is>
      </c>
      <c r="F7" s="5" t="n">
        <v>-2745</v>
      </c>
      <c r="G7" s="4" t="inlineStr">
        <is>
          <t xml:space="preserve"> </t>
        </is>
      </c>
      <c r="H7" s="4" t="inlineStr">
        <is>
          <t xml:space="preserve"> </t>
        </is>
      </c>
    </row>
    <row r="8">
      <c r="A8" s="4" t="inlineStr">
        <is>
          <t>Costs related to issuance of common stock</t>
        </is>
      </c>
      <c r="B8" s="5" t="n">
        <v>-444</v>
      </c>
      <c r="C8" s="5" t="n">
        <v>-444</v>
      </c>
      <c r="D8" s="4" t="inlineStr">
        <is>
          <t xml:space="preserve"> </t>
        </is>
      </c>
      <c r="E8" s="5" t="n">
        <v>-444</v>
      </c>
      <c r="F8" s="4" t="inlineStr">
        <is>
          <t xml:space="preserve"> </t>
        </is>
      </c>
      <c r="G8" s="4" t="inlineStr">
        <is>
          <t xml:space="preserve"> </t>
        </is>
      </c>
      <c r="H8" s="4" t="inlineStr">
        <is>
          <t xml:space="preserve"> </t>
        </is>
      </c>
    </row>
    <row r="9">
      <c r="A9" s="4" t="inlineStr">
        <is>
          <t>Other comprehensive income (loss)</t>
        </is>
      </c>
      <c r="B9" s="5" t="n">
        <v>-14828</v>
      </c>
      <c r="C9" s="5" t="n">
        <v>-14737</v>
      </c>
      <c r="D9" s="4" t="inlineStr">
        <is>
          <t xml:space="preserve"> </t>
        </is>
      </c>
      <c r="E9" s="4" t="inlineStr">
        <is>
          <t xml:space="preserve"> </t>
        </is>
      </c>
      <c r="F9" s="4" t="inlineStr">
        <is>
          <t xml:space="preserve"> </t>
        </is>
      </c>
      <c r="G9" s="5" t="n">
        <v>-14737</v>
      </c>
      <c r="H9" s="5" t="n">
        <v>-91</v>
      </c>
    </row>
    <row r="10">
      <c r="A10" s="4" t="inlineStr">
        <is>
          <t>Equity based compensation expense (in shares)</t>
        </is>
      </c>
      <c r="B10" s="4" t="inlineStr">
        <is>
          <t xml:space="preserve"> </t>
        </is>
      </c>
      <c r="C10" s="4" t="inlineStr">
        <is>
          <t xml:space="preserve"> </t>
        </is>
      </c>
      <c r="D10" s="5" t="n">
        <v>209767</v>
      </c>
      <c r="E10" s="4" t="inlineStr">
        <is>
          <t xml:space="preserve"> </t>
        </is>
      </c>
      <c r="F10" s="4" t="inlineStr">
        <is>
          <t xml:space="preserve"> </t>
        </is>
      </c>
      <c r="G10" s="4" t="inlineStr">
        <is>
          <t xml:space="preserve"> </t>
        </is>
      </c>
      <c r="H10" s="4" t="inlineStr">
        <is>
          <t xml:space="preserve"> </t>
        </is>
      </c>
    </row>
    <row r="11">
      <c r="A11" s="4" t="inlineStr">
        <is>
          <t>Equity based compensation expense</t>
        </is>
      </c>
      <c r="B11" s="5" t="n">
        <v>2721</v>
      </c>
      <c r="C11" s="5" t="n">
        <v>2721</v>
      </c>
      <c r="D11" s="6" t="n">
        <v>2</v>
      </c>
      <c r="E11" s="5" t="n">
        <v>2719</v>
      </c>
      <c r="F11" s="4" t="inlineStr">
        <is>
          <t xml:space="preserve"> </t>
        </is>
      </c>
      <c r="G11" s="4" t="inlineStr">
        <is>
          <t xml:space="preserve"> </t>
        </is>
      </c>
      <c r="H11" s="4" t="inlineStr">
        <is>
          <t xml:space="preserve"> </t>
        </is>
      </c>
    </row>
    <row r="12">
      <c r="A12" s="4" t="inlineStr">
        <is>
          <t>Dividends declared on common stock and OP Units</t>
        </is>
      </c>
      <c r="B12" s="5" t="n">
        <v>-41183</v>
      </c>
      <c r="C12" s="5" t="n">
        <v>-41030</v>
      </c>
      <c r="D12" s="4" t="inlineStr">
        <is>
          <t xml:space="preserve"> </t>
        </is>
      </c>
      <c r="E12" s="4" t="inlineStr">
        <is>
          <t xml:space="preserve"> </t>
        </is>
      </c>
      <c r="F12" s="5" t="n">
        <v>-41030</v>
      </c>
      <c r="G12" s="4" t="inlineStr">
        <is>
          <t xml:space="preserve"> </t>
        </is>
      </c>
      <c r="H12" s="5" t="n">
        <v>-153</v>
      </c>
    </row>
    <row r="13">
      <c r="A13" s="4" t="inlineStr">
        <is>
          <t>Net income</t>
        </is>
      </c>
      <c r="B13" s="5" t="n">
        <v>43056</v>
      </c>
      <c r="C13" s="5" t="n">
        <v>42896</v>
      </c>
      <c r="D13" s="4" t="inlineStr">
        <is>
          <t xml:space="preserve"> </t>
        </is>
      </c>
      <c r="E13" s="4" t="inlineStr">
        <is>
          <t xml:space="preserve"> </t>
        </is>
      </c>
      <c r="F13" s="5" t="n">
        <v>42896</v>
      </c>
      <c r="G13" s="4" t="inlineStr">
        <is>
          <t xml:space="preserve"> </t>
        </is>
      </c>
      <c r="H13" s="5" t="n">
        <v>160</v>
      </c>
    </row>
    <row r="14">
      <c r="A14" s="4" t="inlineStr">
        <is>
          <t>Balance at end of period (in shares) at Mar. 31, 2023</t>
        </is>
      </c>
      <c r="B14" s="4" t="inlineStr">
        <is>
          <t xml:space="preserve"> </t>
        </is>
      </c>
      <c r="C14" s="4" t="inlineStr">
        <is>
          <t xml:space="preserve"> </t>
        </is>
      </c>
      <c r="D14" s="5" t="n">
        <v>148838117</v>
      </c>
      <c r="E14" s="4" t="inlineStr">
        <is>
          <t xml:space="preserve"> </t>
        </is>
      </c>
      <c r="F14" s="4" t="inlineStr">
        <is>
          <t xml:space="preserve"> </t>
        </is>
      </c>
      <c r="G14" s="4" t="inlineStr">
        <is>
          <t xml:space="preserve"> </t>
        </is>
      </c>
      <c r="H14" s="4" t="inlineStr">
        <is>
          <t xml:space="preserve"> </t>
        </is>
      </c>
    </row>
    <row r="15">
      <c r="A15" s="4" t="inlineStr">
        <is>
          <t>Balance at end of period at Mar. 31, 2023</t>
        </is>
      </c>
      <c r="B15" s="6" t="n">
        <v>2630627</v>
      </c>
      <c r="C15" s="5" t="n">
        <v>2622201</v>
      </c>
      <c r="D15" s="6" t="n">
        <v>1488</v>
      </c>
      <c r="E15" s="5" t="n">
        <v>2712797</v>
      </c>
      <c r="F15" s="5" t="n">
        <v>-118066</v>
      </c>
      <c r="G15" s="5" t="n">
        <v>25982</v>
      </c>
      <c r="H15" s="5" t="n">
        <v>8426</v>
      </c>
    </row>
    <row r="16">
      <c r="A16" s="4" t="inlineStr">
        <is>
          <t>Balance at beginning of period (in shares) at Dec. 31, 2023</t>
        </is>
      </c>
      <c r="B16" s="5" t="n">
        <v>164635150</v>
      </c>
      <c r="C16" s="4" t="inlineStr">
        <is>
          <t xml:space="preserve"> </t>
        </is>
      </c>
      <c r="D16" s="5" t="n">
        <v>164635150</v>
      </c>
      <c r="E16" s="4" t="inlineStr">
        <is>
          <t xml:space="preserve"> </t>
        </is>
      </c>
      <c r="F16" s="4" t="inlineStr">
        <is>
          <t xml:space="preserve"> </t>
        </is>
      </c>
      <c r="G16" s="4" t="inlineStr">
        <is>
          <t xml:space="preserve"> </t>
        </is>
      </c>
      <c r="H16" s="4" t="inlineStr">
        <is>
          <t xml:space="preserve"> </t>
        </is>
      </c>
    </row>
    <row r="17">
      <c r="A17" s="4" t="inlineStr">
        <is>
          <t>Balance at beginning of period at Dec. 31, 2023</t>
        </is>
      </c>
      <c r="B17" s="6" t="n">
        <v>2987002</v>
      </c>
      <c r="C17" s="5" t="n">
        <v>2978579</v>
      </c>
      <c r="D17" s="6" t="n">
        <v>1646</v>
      </c>
      <c r="E17" s="5" t="n">
        <v>3078459</v>
      </c>
      <c r="F17" s="5" t="n">
        <v>-105545</v>
      </c>
      <c r="G17" s="5" t="n">
        <v>4019</v>
      </c>
      <c r="H17" s="5" t="n">
        <v>842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ance (in shares)</t>
        </is>
      </c>
      <c r="B19" s="4" t="inlineStr">
        <is>
          <t xml:space="preserve"> </t>
        </is>
      </c>
      <c r="C19" s="4" t="inlineStr">
        <is>
          <t xml:space="preserve"> </t>
        </is>
      </c>
      <c r="D19" s="5" t="n">
        <v>10508096</v>
      </c>
      <c r="E19" s="4" t="inlineStr">
        <is>
          <t xml:space="preserve"> </t>
        </is>
      </c>
      <c r="F19" s="4" t="inlineStr">
        <is>
          <t xml:space="preserve"> </t>
        </is>
      </c>
      <c r="G19" s="4" t="inlineStr">
        <is>
          <t xml:space="preserve"> </t>
        </is>
      </c>
      <c r="H19" s="4" t="inlineStr">
        <is>
          <t xml:space="preserve"> </t>
        </is>
      </c>
    </row>
    <row r="20">
      <c r="A20" s="4" t="inlineStr">
        <is>
          <t>Common stock issuance</t>
        </is>
      </c>
      <c r="B20" s="5" t="n">
        <v>244735</v>
      </c>
      <c r="C20" s="5" t="n">
        <v>244735</v>
      </c>
      <c r="D20" s="6" t="n">
        <v>105</v>
      </c>
      <c r="E20" s="5" t="n">
        <v>244630</v>
      </c>
      <c r="F20" s="4" t="inlineStr">
        <is>
          <t xml:space="preserve"> </t>
        </is>
      </c>
      <c r="G20" s="4" t="inlineStr">
        <is>
          <t xml:space="preserve"> </t>
        </is>
      </c>
      <c r="H20" s="4" t="inlineStr">
        <is>
          <t xml:space="preserve"> </t>
        </is>
      </c>
    </row>
    <row r="21">
      <c r="A21" s="4" t="inlineStr">
        <is>
          <t>Common stock withheld related to net share settlement of equity awards</t>
        </is>
      </c>
      <c r="B21" s="5" t="n">
        <v>-3277</v>
      </c>
      <c r="C21" s="5" t="n">
        <v>-3277</v>
      </c>
      <c r="D21" s="4" t="inlineStr">
        <is>
          <t xml:space="preserve"> </t>
        </is>
      </c>
      <c r="E21" s="4" t="inlineStr">
        <is>
          <t xml:space="preserve"> </t>
        </is>
      </c>
      <c r="F21" s="5" t="n">
        <v>-3277</v>
      </c>
      <c r="G21" s="4" t="inlineStr">
        <is>
          <t xml:space="preserve"> </t>
        </is>
      </c>
      <c r="H21" s="4" t="inlineStr">
        <is>
          <t xml:space="preserve"> </t>
        </is>
      </c>
    </row>
    <row r="22">
      <c r="A22" s="4" t="inlineStr">
        <is>
          <t>Costs related to issuance of common stock</t>
        </is>
      </c>
      <c r="B22" s="5" t="n">
        <v>-366</v>
      </c>
      <c r="C22" s="5" t="n">
        <v>-366</v>
      </c>
      <c r="D22" s="4" t="inlineStr">
        <is>
          <t xml:space="preserve"> </t>
        </is>
      </c>
      <c r="E22" s="5" t="n">
        <v>-366</v>
      </c>
      <c r="F22" s="4" t="inlineStr">
        <is>
          <t xml:space="preserve"> </t>
        </is>
      </c>
      <c r="G22" s="4" t="inlineStr">
        <is>
          <t xml:space="preserve"> </t>
        </is>
      </c>
      <c r="H22" s="4" t="inlineStr">
        <is>
          <t xml:space="preserve"> </t>
        </is>
      </c>
    </row>
    <row r="23">
      <c r="A23" s="4" t="inlineStr">
        <is>
          <t>Other comprehensive income (loss)</t>
        </is>
      </c>
      <c r="B23" s="5" t="n">
        <v>19631</v>
      </c>
      <c r="C23" s="5" t="n">
        <v>19575</v>
      </c>
      <c r="D23" s="4" t="inlineStr">
        <is>
          <t xml:space="preserve"> </t>
        </is>
      </c>
      <c r="E23" s="4" t="inlineStr">
        <is>
          <t xml:space="preserve"> </t>
        </is>
      </c>
      <c r="F23" s="4" t="inlineStr">
        <is>
          <t xml:space="preserve"> </t>
        </is>
      </c>
      <c r="G23" s="5" t="n">
        <v>19575</v>
      </c>
      <c r="H23" s="5" t="n">
        <v>56</v>
      </c>
    </row>
    <row r="24">
      <c r="A24" s="4" t="inlineStr">
        <is>
          <t>Equity based compensation expense (in shares)</t>
        </is>
      </c>
      <c r="B24" s="4" t="inlineStr">
        <is>
          <t xml:space="preserve"> </t>
        </is>
      </c>
      <c r="C24" s="4" t="inlineStr">
        <is>
          <t xml:space="preserve"> </t>
        </is>
      </c>
      <c r="D24" s="5" t="n">
        <v>163140</v>
      </c>
      <c r="E24" s="4" t="inlineStr">
        <is>
          <t xml:space="preserve"> </t>
        </is>
      </c>
      <c r="F24" s="4" t="inlineStr">
        <is>
          <t xml:space="preserve"> </t>
        </is>
      </c>
      <c r="G24" s="4" t="inlineStr">
        <is>
          <t xml:space="preserve"> </t>
        </is>
      </c>
      <c r="H24" s="4" t="inlineStr">
        <is>
          <t xml:space="preserve"> </t>
        </is>
      </c>
    </row>
    <row r="25">
      <c r="A25" s="4" t="inlineStr">
        <is>
          <t>Equity based compensation expense</t>
        </is>
      </c>
      <c r="B25" s="5" t="n">
        <v>2947</v>
      </c>
      <c r="C25" s="5" t="n">
        <v>2947</v>
      </c>
      <c r="D25" s="6" t="n">
        <v>2</v>
      </c>
      <c r="E25" s="5" t="n">
        <v>2945</v>
      </c>
      <c r="F25" s="4" t="inlineStr">
        <is>
          <t xml:space="preserve"> </t>
        </is>
      </c>
      <c r="G25" s="4" t="inlineStr">
        <is>
          <t xml:space="preserve"> </t>
        </is>
      </c>
      <c r="H25" s="4" t="inlineStr">
        <is>
          <t xml:space="preserve"> </t>
        </is>
      </c>
    </row>
    <row r="26">
      <c r="A26" s="4" t="inlineStr">
        <is>
          <t>Dividends declared on common stock and OP Units</t>
        </is>
      </c>
      <c r="B26" s="5" t="n">
        <v>-50236</v>
      </c>
      <c r="C26" s="5" t="n">
        <v>-50079</v>
      </c>
      <c r="D26" s="4" t="inlineStr">
        <is>
          <t xml:space="preserve"> </t>
        </is>
      </c>
      <c r="E26" s="4" t="inlineStr">
        <is>
          <t xml:space="preserve"> </t>
        </is>
      </c>
      <c r="F26" s="5" t="n">
        <v>-50079</v>
      </c>
      <c r="G26" s="4" t="inlineStr">
        <is>
          <t xml:space="preserve"> </t>
        </is>
      </c>
      <c r="H26" s="5" t="n">
        <v>-157</v>
      </c>
    </row>
    <row r="27">
      <c r="A27" s="4" t="inlineStr">
        <is>
          <t>Net income</t>
        </is>
      </c>
      <c r="B27" s="6" t="n">
        <v>47123</v>
      </c>
      <c r="C27" s="5" t="n">
        <v>46975</v>
      </c>
      <c r="D27" s="4" t="inlineStr">
        <is>
          <t xml:space="preserve"> </t>
        </is>
      </c>
      <c r="E27" s="4" t="inlineStr">
        <is>
          <t xml:space="preserve"> </t>
        </is>
      </c>
      <c r="F27" s="5" t="n">
        <v>46975</v>
      </c>
      <c r="G27" s="4" t="inlineStr">
        <is>
          <t xml:space="preserve"> </t>
        </is>
      </c>
      <c r="H27" s="5" t="n">
        <v>148</v>
      </c>
    </row>
    <row r="28">
      <c r="A28" s="4" t="inlineStr">
        <is>
          <t>Balance at end of period (in shares) at Mar. 31, 2024</t>
        </is>
      </c>
      <c r="B28" s="5" t="n">
        <v>175306386</v>
      </c>
      <c r="C28" s="4" t="inlineStr">
        <is>
          <t xml:space="preserve"> </t>
        </is>
      </c>
      <c r="D28" s="5" t="n">
        <v>175306386</v>
      </c>
      <c r="E28" s="4" t="inlineStr">
        <is>
          <t xml:space="preserve"> </t>
        </is>
      </c>
      <c r="F28" s="4" t="inlineStr">
        <is>
          <t xml:space="preserve"> </t>
        </is>
      </c>
      <c r="G28" s="4" t="inlineStr">
        <is>
          <t xml:space="preserve"> </t>
        </is>
      </c>
      <c r="H28" s="4" t="inlineStr">
        <is>
          <t xml:space="preserve"> </t>
        </is>
      </c>
    </row>
    <row r="29">
      <c r="A29" s="4" t="inlineStr">
        <is>
          <t>Balance at end of period at Mar. 31, 2024</t>
        </is>
      </c>
      <c r="B29" s="6" t="n">
        <v>3247559</v>
      </c>
      <c r="C29" s="6" t="n">
        <v>3239089</v>
      </c>
      <c r="D29" s="6" t="n">
        <v>1753</v>
      </c>
      <c r="E29" s="6" t="n">
        <v>3325668</v>
      </c>
      <c r="F29" s="6" t="n">
        <v>-111926</v>
      </c>
      <c r="G29" s="6" t="n">
        <v>23594</v>
      </c>
      <c r="H29" s="6" t="n">
        <v>84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Additional Information (Details) $ in Thousands</t>
        </is>
      </c>
      <c r="B1" s="2" t="inlineStr">
        <is>
          <t>Mar. 31, 2024 USD ($) option</t>
        </is>
      </c>
      <c r="C1" s="2" t="inlineStr">
        <is>
          <t>Dec. 31, 2023 USD ($)</t>
        </is>
      </c>
    </row>
    <row r="2">
      <c r="A2" s="3" t="inlineStr">
        <is>
          <t>Lessor, Lease, Description [Line Items]</t>
        </is>
      </c>
      <c r="B2" s="4" t="inlineStr">
        <is>
          <t xml:space="preserve"> </t>
        </is>
      </c>
      <c r="C2" s="4" t="inlineStr">
        <is>
          <t xml:space="preserve"> </t>
        </is>
      </c>
    </row>
    <row r="3">
      <c r="A3" s="4" t="inlineStr">
        <is>
          <t>ROU assets</t>
        </is>
      </c>
      <c r="B3" s="6" t="n">
        <v>8400</v>
      </c>
      <c r="C3" s="6" t="n">
        <v>8900</v>
      </c>
    </row>
    <row r="4">
      <c r="A4" s="4" t="inlineStr">
        <is>
          <t>Lease liabilities</t>
        </is>
      </c>
      <c r="B4" s="6" t="n">
        <v>9202</v>
      </c>
      <c r="C4" s="6" t="n">
        <v>9800</v>
      </c>
    </row>
    <row r="5">
      <c r="A5" s="4" t="inlineStr">
        <is>
          <t>Operating Lease, Right-of-Use Asset, Statement of Financial Position [Extensible Enumeration]</t>
        </is>
      </c>
      <c r="B5" s="4" t="inlineStr">
        <is>
          <t>Rent receivables, prepaid expenses and other assets, net</t>
        </is>
      </c>
      <c r="C5" s="4" t="inlineStr">
        <is>
          <t>Rent receivables, prepaid expenses and other assets, net</t>
        </is>
      </c>
    </row>
    <row r="6">
      <c r="A6" s="4" t="inlineStr">
        <is>
          <t>Operating Lease, Liability, Statement of Financial Position [Extensible Enumeration]</t>
        </is>
      </c>
      <c r="B6" s="4" t="inlineStr">
        <is>
          <t>Accrued liabilities and other payables</t>
        </is>
      </c>
      <c r="C6" s="4" t="inlineStr">
        <is>
          <t>Accrued liabilities and other payables</t>
        </is>
      </c>
    </row>
    <row r="7">
      <c r="A7" s="4" t="inlineStr">
        <is>
          <t>Minimum</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renewal options | option</t>
        </is>
      </c>
      <c r="B9" s="5" t="n">
        <v>1</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Future Minimum Base Rental Payments due to be Received Under Remaining Non-Cancelable Term of Operating Leases (Details) $ in Thousands</t>
        </is>
      </c>
      <c r="B1" s="2" t="inlineStr">
        <is>
          <t>Mar. 31, 2024 USD ($)</t>
        </is>
      </c>
    </row>
    <row r="2">
      <c r="A2" s="3" t="inlineStr">
        <is>
          <t>Leases [Abstract]</t>
        </is>
      </c>
      <c r="B2" s="4" t="inlineStr">
        <is>
          <t xml:space="preserve"> </t>
        </is>
      </c>
    </row>
    <row r="3">
      <c r="A3" s="4" t="inlineStr">
        <is>
          <t>April 1 - December 31, 2024</t>
        </is>
      </c>
      <c r="B3" s="6" t="n">
        <v>290627</v>
      </c>
    </row>
    <row r="4">
      <c r="A4" s="4" t="inlineStr">
        <is>
          <t>2025</t>
        </is>
      </c>
      <c r="B4" s="5" t="n">
        <v>392008</v>
      </c>
    </row>
    <row r="5">
      <c r="A5" s="4" t="inlineStr">
        <is>
          <t>2026</t>
        </is>
      </c>
      <c r="B5" s="5" t="n">
        <v>396173</v>
      </c>
    </row>
    <row r="6">
      <c r="A6" s="4" t="inlineStr">
        <is>
          <t>2027</t>
        </is>
      </c>
      <c r="B6" s="5" t="n">
        <v>398744</v>
      </c>
    </row>
    <row r="7">
      <c r="A7" s="4" t="inlineStr">
        <is>
          <t>2028</t>
        </is>
      </c>
      <c r="B7" s="5" t="n">
        <v>400225</v>
      </c>
    </row>
    <row r="8">
      <c r="A8" s="4" t="inlineStr">
        <is>
          <t>Thereafter</t>
        </is>
      </c>
      <c r="B8" s="5" t="n">
        <v>4366989</v>
      </c>
    </row>
    <row r="9">
      <c r="A9" s="4" t="inlineStr">
        <is>
          <t>Total</t>
        </is>
      </c>
      <c r="B9" s="6" t="n">
        <v>62447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Fixed and Variable Lease Revenu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revenues</t>
        </is>
      </c>
      <c r="B4" s="6" t="n">
        <v>98006</v>
      </c>
      <c r="C4" s="6" t="n">
        <v>77465</v>
      </c>
    </row>
    <row r="5">
      <c r="A5" s="4" t="inlineStr">
        <is>
          <t>Variable lease revenues</t>
        </is>
      </c>
      <c r="B5" s="5" t="n">
        <v>786</v>
      </c>
      <c r="C5" s="5" t="n">
        <v>730</v>
      </c>
    </row>
    <row r="6">
      <c r="A6" s="4" t="inlineStr">
        <is>
          <t>Total lease revenues</t>
        </is>
      </c>
      <c r="B6" s="6" t="n">
        <v>98792</v>
      </c>
      <c r="C6" s="6" t="n">
        <v>781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26" customWidth="1" min="3" max="3"/>
  </cols>
  <sheetData>
    <row r="1">
      <c r="A1" s="1" t="inlineStr">
        <is>
          <t>Leases - Information Related to Measurement of Lease Liabiliti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24 years</t>
        </is>
      </c>
      <c r="C3" s="4" t="inlineStr">
        <is>
          <t>22 years 9 months 18 days</t>
        </is>
      </c>
    </row>
    <row r="4">
      <c r="A4" s="4" t="inlineStr">
        <is>
          <t>Weighted average discount rate</t>
        </is>
      </c>
      <c r="B4" s="8" t="n">
        <v>0.0682</v>
      </c>
      <c r="C4" s="8" t="n">
        <v>0.0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Details of Rent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Variable rent expense</t>
        </is>
      </c>
      <c r="B4" s="6" t="n">
        <v>0</v>
      </c>
      <c r="C4" s="6" t="n">
        <v>0</v>
      </c>
    </row>
    <row r="5">
      <c r="A5" s="4" t="inlineStr">
        <is>
          <t>Total rent expense</t>
        </is>
      </c>
      <c r="B5" s="5" t="n">
        <v>380</v>
      </c>
      <c r="C5" s="5" t="n">
        <v>375</v>
      </c>
    </row>
    <row r="6">
      <c r="A6" s="4" t="inlineStr">
        <is>
          <t>Fixed rent expense - ground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xed rent expense</t>
        </is>
      </c>
      <c r="B8" s="5" t="n">
        <v>245</v>
      </c>
      <c r="C8" s="5" t="n">
        <v>247</v>
      </c>
    </row>
    <row r="9">
      <c r="A9" s="4" t="inlineStr">
        <is>
          <t>Fixed rent expense - office and equipment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rent expense</t>
        </is>
      </c>
      <c r="B11" s="6" t="n">
        <v>135</v>
      </c>
      <c r="C11" s="6" t="n">
        <v>1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due from Company Under Ground, Office and Equipment Operating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April 1 - December 31, 2024</t>
        </is>
      </c>
      <c r="B3" s="6" t="n">
        <v>1209</v>
      </c>
      <c r="C3" s="4" t="inlineStr">
        <is>
          <t xml:space="preserve"> </t>
        </is>
      </c>
    </row>
    <row r="4">
      <c r="A4" s="4" t="inlineStr">
        <is>
          <t>2025</t>
        </is>
      </c>
      <c r="B4" s="5" t="n">
        <v>1567</v>
      </c>
      <c r="C4" s="4" t="inlineStr">
        <is>
          <t xml:space="preserve"> </t>
        </is>
      </c>
    </row>
    <row r="5">
      <c r="A5" s="4" t="inlineStr">
        <is>
          <t>2026</t>
        </is>
      </c>
      <c r="B5" s="5" t="n">
        <v>1057</v>
      </c>
      <c r="C5" s="4" t="inlineStr">
        <is>
          <t xml:space="preserve"> </t>
        </is>
      </c>
    </row>
    <row r="6">
      <c r="A6" s="4" t="inlineStr">
        <is>
          <t>2027</t>
        </is>
      </c>
      <c r="B6" s="5" t="n">
        <v>1073</v>
      </c>
      <c r="C6" s="4" t="inlineStr">
        <is>
          <t xml:space="preserve"> </t>
        </is>
      </c>
    </row>
    <row r="7">
      <c r="A7" s="4" t="inlineStr">
        <is>
          <t>2028</t>
        </is>
      </c>
      <c r="B7" s="5" t="n">
        <v>962</v>
      </c>
      <c r="C7" s="4" t="inlineStr">
        <is>
          <t xml:space="preserve"> </t>
        </is>
      </c>
    </row>
    <row r="8">
      <c r="A8" s="4" t="inlineStr">
        <is>
          <t>Thereafter</t>
        </is>
      </c>
      <c r="B8" s="5" t="n">
        <v>18059</v>
      </c>
      <c r="C8" s="4" t="inlineStr">
        <is>
          <t xml:space="preserve"> </t>
        </is>
      </c>
    </row>
    <row r="9">
      <c r="A9" s="4" t="inlineStr">
        <is>
          <t>Total</t>
        </is>
      </c>
      <c r="B9" s="5" t="n">
        <v>23927</v>
      </c>
      <c r="C9" s="4" t="inlineStr">
        <is>
          <t xml:space="preserve"> </t>
        </is>
      </c>
    </row>
    <row r="10">
      <c r="A10" s="4" t="inlineStr">
        <is>
          <t>Present value discount</t>
        </is>
      </c>
      <c r="B10" s="5" t="n">
        <v>-14725</v>
      </c>
      <c r="C10" s="4" t="inlineStr">
        <is>
          <t xml:space="preserve"> </t>
        </is>
      </c>
    </row>
    <row r="11">
      <c r="A11" s="4" t="inlineStr">
        <is>
          <t>Lease liabilities</t>
        </is>
      </c>
      <c r="B11" s="5" t="n">
        <v>9202</v>
      </c>
      <c r="C11" s="6" t="n">
        <v>9800</v>
      </c>
    </row>
    <row r="12">
      <c r="A12" s="4" t="inlineStr">
        <is>
          <t>Office and Equipment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pril 1 - December 31, 2024</t>
        </is>
      </c>
      <c r="B14" s="5" t="n">
        <v>519</v>
      </c>
      <c r="C14" s="4" t="inlineStr">
        <is>
          <t xml:space="preserve"> </t>
        </is>
      </c>
    </row>
    <row r="15">
      <c r="A15" s="4" t="inlineStr">
        <is>
          <t>2025</t>
        </is>
      </c>
      <c r="B15" s="5" t="n">
        <v>733</v>
      </c>
      <c r="C15" s="4" t="inlineStr">
        <is>
          <t xml:space="preserve"> </t>
        </is>
      </c>
    </row>
    <row r="16">
      <c r="A16" s="4" t="inlineStr">
        <is>
          <t>2026</t>
        </is>
      </c>
      <c r="B16" s="5" t="n">
        <v>217</v>
      </c>
      <c r="C16" s="4" t="inlineStr">
        <is>
          <t xml:space="preserve"> </t>
        </is>
      </c>
    </row>
    <row r="17">
      <c r="A17" s="4" t="inlineStr">
        <is>
          <t>2027</t>
        </is>
      </c>
      <c r="B17" s="5" t="n">
        <v>219</v>
      </c>
      <c r="C17" s="4" t="inlineStr">
        <is>
          <t xml:space="preserve"> </t>
        </is>
      </c>
    </row>
    <row r="18">
      <c r="A18" s="4" t="inlineStr">
        <is>
          <t>2028</t>
        </is>
      </c>
      <c r="B18" s="5" t="n">
        <v>224</v>
      </c>
      <c r="C18" s="4" t="inlineStr">
        <is>
          <t xml:space="preserve"> </t>
        </is>
      </c>
    </row>
    <row r="19">
      <c r="A19" s="4" t="inlineStr">
        <is>
          <t>Thereafter</t>
        </is>
      </c>
      <c r="B19" s="5" t="n">
        <v>57</v>
      </c>
      <c r="C19" s="4" t="inlineStr">
        <is>
          <t xml:space="preserve"> </t>
        </is>
      </c>
    </row>
    <row r="20">
      <c r="A20" s="4" t="inlineStr">
        <is>
          <t>Total</t>
        </is>
      </c>
      <c r="B20" s="5" t="n">
        <v>1969</v>
      </c>
      <c r="C20" s="4" t="inlineStr">
        <is>
          <t xml:space="preserve"> </t>
        </is>
      </c>
    </row>
    <row r="21">
      <c r="A21" s="4" t="inlineStr">
        <is>
          <t>Ground Leases to be Paid by the Company</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April 1 - December 31, 2024</t>
        </is>
      </c>
      <c r="B23" s="5" t="n">
        <v>12</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2028</t>
        </is>
      </c>
      <c r="B27" s="5" t="n">
        <v>0</v>
      </c>
      <c r="C27" s="4" t="inlineStr">
        <is>
          <t xml:space="preserve"> </t>
        </is>
      </c>
    </row>
    <row r="28">
      <c r="A28" s="4" t="inlineStr">
        <is>
          <t>Thereafter</t>
        </is>
      </c>
      <c r="B28" s="5" t="n">
        <v>0</v>
      </c>
      <c r="C28" s="4" t="inlineStr">
        <is>
          <t xml:space="preserve"> </t>
        </is>
      </c>
    </row>
    <row r="29">
      <c r="A29" s="4" t="inlineStr">
        <is>
          <t>Total</t>
        </is>
      </c>
      <c r="B29" s="5" t="n">
        <v>12</v>
      </c>
      <c r="C29" s="4" t="inlineStr">
        <is>
          <t xml:space="preserve"> </t>
        </is>
      </c>
    </row>
    <row r="30">
      <c r="A30" s="4" t="inlineStr">
        <is>
          <t>Ground Leases to be Paid Directly by the Company’s Tenants</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April 1 - December 31, 2024</t>
        </is>
      </c>
      <c r="B32" s="5" t="n">
        <v>678</v>
      </c>
      <c r="C32" s="4" t="inlineStr">
        <is>
          <t xml:space="preserve"> </t>
        </is>
      </c>
    </row>
    <row r="33">
      <c r="A33" s="4" t="inlineStr">
        <is>
          <t>2025</t>
        </is>
      </c>
      <c r="B33" s="5" t="n">
        <v>834</v>
      </c>
      <c r="C33" s="4" t="inlineStr">
        <is>
          <t xml:space="preserve"> </t>
        </is>
      </c>
    </row>
    <row r="34">
      <c r="A34" s="4" t="inlineStr">
        <is>
          <t>2026</t>
        </is>
      </c>
      <c r="B34" s="5" t="n">
        <v>840</v>
      </c>
      <c r="C34" s="4" t="inlineStr">
        <is>
          <t xml:space="preserve"> </t>
        </is>
      </c>
    </row>
    <row r="35">
      <c r="A35" s="4" t="inlineStr">
        <is>
          <t>2027</t>
        </is>
      </c>
      <c r="B35" s="5" t="n">
        <v>854</v>
      </c>
      <c r="C35" s="4" t="inlineStr">
        <is>
          <t xml:space="preserve"> </t>
        </is>
      </c>
    </row>
    <row r="36">
      <c r="A36" s="4" t="inlineStr">
        <is>
          <t>2028</t>
        </is>
      </c>
      <c r="B36" s="5" t="n">
        <v>738</v>
      </c>
      <c r="C36" s="4" t="inlineStr">
        <is>
          <t xml:space="preserve"> </t>
        </is>
      </c>
    </row>
    <row r="37">
      <c r="A37" s="4" t="inlineStr">
        <is>
          <t>Thereafter</t>
        </is>
      </c>
      <c r="B37" s="5" t="n">
        <v>18002</v>
      </c>
      <c r="C37" s="4" t="inlineStr">
        <is>
          <t xml:space="preserve"> </t>
        </is>
      </c>
    </row>
    <row r="38">
      <c r="A38" s="4" t="inlineStr">
        <is>
          <t>Total</t>
        </is>
      </c>
      <c r="B38" s="6" t="n">
        <v>21946</v>
      </c>
      <c r="C3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6" t="n">
        <v>1680000</v>
      </c>
      <c r="C3" s="6" t="n">
        <v>1680000</v>
      </c>
    </row>
    <row r="4">
      <c r="A4" s="4" t="inlineStr">
        <is>
          <t>Weighted-average interest rate (as a percent)</t>
        </is>
      </c>
      <c r="B4" s="8" t="n">
        <v>0.055</v>
      </c>
      <c r="C4" s="8" t="n">
        <v>0.055</v>
      </c>
    </row>
    <row r="5">
      <c r="A5" s="4" t="inlineStr">
        <is>
          <t>Senior unsecured notes | 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400000</v>
      </c>
      <c r="C7" s="6" t="n">
        <v>400000</v>
      </c>
    </row>
    <row r="8">
      <c r="A8" s="4" t="inlineStr">
        <is>
          <t>Weighted-average interest rate (as a percent)</t>
        </is>
      </c>
      <c r="B8" s="10" t="n">
        <v>0.03</v>
      </c>
      <c r="C8" s="10" t="n">
        <v>0.03</v>
      </c>
    </row>
    <row r="9">
      <c r="A9" s="4" t="inlineStr">
        <is>
          <t>Unsecured term loans | 2027 Term Loan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Outstanding</t>
        </is>
      </c>
      <c r="B11" s="6" t="n">
        <v>430000</v>
      </c>
      <c r="C11" s="6" t="n">
        <v>430000</v>
      </c>
    </row>
    <row r="12">
      <c r="A12" s="4" t="inlineStr">
        <is>
          <t>Weighted-average interest rate (as a percent)</t>
        </is>
      </c>
      <c r="B12" s="8" t="n">
        <v>0.063</v>
      </c>
      <c r="C12" s="8" t="n">
        <v>0.063</v>
      </c>
    </row>
    <row r="13">
      <c r="A13" s="4" t="inlineStr">
        <is>
          <t>Unsecured term loans | 2028 Term Loan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Outstanding</t>
        </is>
      </c>
      <c r="B15" s="6" t="n">
        <v>400000</v>
      </c>
      <c r="C15" s="6" t="n">
        <v>400000</v>
      </c>
    </row>
    <row r="16">
      <c r="A16" s="4" t="inlineStr">
        <is>
          <t>Weighted-average interest rate (as a percent)</t>
        </is>
      </c>
      <c r="B16" s="8" t="n">
        <v>0.063</v>
      </c>
      <c r="C16" s="8" t="n">
        <v>0.063</v>
      </c>
    </row>
    <row r="17">
      <c r="A17" s="4" t="inlineStr">
        <is>
          <t>Unsecured term loans | 2029 Term Loan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6" t="n">
        <v>450000</v>
      </c>
      <c r="C19" s="6" t="n">
        <v>450000</v>
      </c>
    </row>
    <row r="20">
      <c r="A20" s="4" t="inlineStr">
        <is>
          <t>Weighted-average interest rate (as a percent)</t>
        </is>
      </c>
      <c r="B20" s="8" t="n">
        <v>0.064</v>
      </c>
      <c r="C20" s="8" t="n">
        <v>0.064</v>
      </c>
    </row>
    <row r="21">
      <c r="A21" s="4" t="inlineStr">
        <is>
          <t>Revolving Credit Facility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Outstanding</t>
        </is>
      </c>
      <c r="B23" s="6" t="n">
        <v>0</v>
      </c>
      <c r="C23" s="6" t="n">
        <v>0</v>
      </c>
    </row>
    <row r="24">
      <c r="A24" s="4" t="inlineStr">
        <is>
          <t>Weighted-average interest rate (as a percent)</t>
        </is>
      </c>
      <c r="B24" s="10" t="n">
        <v>0</v>
      </c>
      <c r="C24" s="10"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Scheduled Principal Payments (Details) $ in Thousands</t>
        </is>
      </c>
      <c r="B1" s="2" t="inlineStr">
        <is>
          <t>Mar. 31, 2024 USD ($)</t>
        </is>
      </c>
    </row>
    <row r="2">
      <c r="A2" s="3" t="inlineStr">
        <is>
          <t>Debt Instrument [Line Items]</t>
        </is>
      </c>
      <c r="B2" s="4" t="inlineStr">
        <is>
          <t xml:space="preserve"> </t>
        </is>
      </c>
    </row>
    <row r="3">
      <c r="A3" s="4" t="inlineStr">
        <is>
          <t>April 1 - December 31, 2024</t>
        </is>
      </c>
      <c r="B3" s="6" t="n">
        <v>0</v>
      </c>
    </row>
    <row r="4">
      <c r="A4" s="4" t="inlineStr">
        <is>
          <t>2025</t>
        </is>
      </c>
      <c r="B4" s="5" t="n">
        <v>0</v>
      </c>
    </row>
    <row r="5">
      <c r="A5" s="4" t="inlineStr">
        <is>
          <t>2026</t>
        </is>
      </c>
      <c r="B5" s="5" t="n">
        <v>0</v>
      </c>
    </row>
    <row r="6">
      <c r="A6" s="4" t="inlineStr">
        <is>
          <t>2027</t>
        </is>
      </c>
      <c r="B6" s="5" t="n">
        <v>430000</v>
      </c>
    </row>
    <row r="7">
      <c r="A7" s="4" t="inlineStr">
        <is>
          <t>2028</t>
        </is>
      </c>
      <c r="B7" s="5" t="n">
        <v>400000</v>
      </c>
    </row>
    <row r="8">
      <c r="A8" s="4" t="inlineStr">
        <is>
          <t>Thereafter</t>
        </is>
      </c>
      <c r="B8" s="5" t="n">
        <v>850000</v>
      </c>
    </row>
    <row r="9">
      <c r="A9" s="4" t="inlineStr">
        <is>
          <t>Total</t>
        </is>
      </c>
      <c r="B9" s="5" t="n">
        <v>1680000</v>
      </c>
    </row>
    <row r="10">
      <c r="A10" s="4" t="inlineStr">
        <is>
          <t>Senior Unsecured Notes</t>
        </is>
      </c>
      <c r="B10" s="4" t="inlineStr">
        <is>
          <t xml:space="preserve"> </t>
        </is>
      </c>
    </row>
    <row r="11">
      <c r="A11" s="3" t="inlineStr">
        <is>
          <t>Debt Instrument [Line Items]</t>
        </is>
      </c>
      <c r="B11" s="4" t="inlineStr">
        <is>
          <t xml:space="preserve"> </t>
        </is>
      </c>
    </row>
    <row r="12">
      <c r="A12" s="4" t="inlineStr">
        <is>
          <t>April 1 - December 31, 2024</t>
        </is>
      </c>
      <c r="B12" s="5" t="n">
        <v>0</v>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Thereafter</t>
        </is>
      </c>
      <c r="B17" s="5" t="n">
        <v>400000</v>
      </c>
    </row>
    <row r="18">
      <c r="A18" s="4" t="inlineStr">
        <is>
          <t>Total</t>
        </is>
      </c>
      <c r="B18" s="5" t="n">
        <v>400000</v>
      </c>
    </row>
    <row r="19">
      <c r="A19" s="4" t="inlineStr">
        <is>
          <t>Unsecured term loans | 2027 Term Loan | Line of Credit</t>
        </is>
      </c>
      <c r="B19" s="4" t="inlineStr">
        <is>
          <t xml:space="preserve"> </t>
        </is>
      </c>
    </row>
    <row r="20">
      <c r="A20" s="3" t="inlineStr">
        <is>
          <t>Debt Instrument [Line Items]</t>
        </is>
      </c>
      <c r="B20" s="4" t="inlineStr">
        <is>
          <t xml:space="preserve"> </t>
        </is>
      </c>
    </row>
    <row r="21">
      <c r="A21" s="4" t="inlineStr">
        <is>
          <t>April 1 - December 31, 2024</t>
        </is>
      </c>
      <c r="B21" s="5" t="n">
        <v>0</v>
      </c>
    </row>
    <row r="22">
      <c r="A22" s="4" t="inlineStr">
        <is>
          <t>2025</t>
        </is>
      </c>
      <c r="B22" s="5" t="n">
        <v>0</v>
      </c>
    </row>
    <row r="23">
      <c r="A23" s="4" t="inlineStr">
        <is>
          <t>2026</t>
        </is>
      </c>
      <c r="B23" s="5" t="n">
        <v>0</v>
      </c>
    </row>
    <row r="24">
      <c r="A24" s="4" t="inlineStr">
        <is>
          <t>2027</t>
        </is>
      </c>
      <c r="B24" s="5" t="n">
        <v>430000</v>
      </c>
    </row>
    <row r="25">
      <c r="A25" s="4" t="inlineStr">
        <is>
          <t>2028</t>
        </is>
      </c>
      <c r="B25" s="5" t="n">
        <v>0</v>
      </c>
    </row>
    <row r="26">
      <c r="A26" s="4" t="inlineStr">
        <is>
          <t>Thereafter</t>
        </is>
      </c>
      <c r="B26" s="5" t="n">
        <v>0</v>
      </c>
    </row>
    <row r="27">
      <c r="A27" s="4" t="inlineStr">
        <is>
          <t>Total</t>
        </is>
      </c>
      <c r="B27" s="5" t="n">
        <v>430000</v>
      </c>
    </row>
    <row r="28">
      <c r="A28" s="4" t="inlineStr">
        <is>
          <t>Unsecured term loans | 2028 Term Loan | Line of Credit</t>
        </is>
      </c>
      <c r="B28" s="4" t="inlineStr">
        <is>
          <t xml:space="preserve"> </t>
        </is>
      </c>
    </row>
    <row r="29">
      <c r="A29" s="3" t="inlineStr">
        <is>
          <t>Debt Instrument [Line Items]</t>
        </is>
      </c>
      <c r="B29" s="4" t="inlineStr">
        <is>
          <t xml:space="preserve"> </t>
        </is>
      </c>
    </row>
    <row r="30">
      <c r="A30" s="4" t="inlineStr">
        <is>
          <t>April 1 - December 31, 2024</t>
        </is>
      </c>
      <c r="B30" s="5" t="n">
        <v>0</v>
      </c>
    </row>
    <row r="31">
      <c r="A31" s="4" t="inlineStr">
        <is>
          <t>2025</t>
        </is>
      </c>
      <c r="B31" s="5" t="n">
        <v>0</v>
      </c>
    </row>
    <row r="32">
      <c r="A32" s="4" t="inlineStr">
        <is>
          <t>2026</t>
        </is>
      </c>
      <c r="B32" s="5" t="n">
        <v>0</v>
      </c>
    </row>
    <row r="33">
      <c r="A33" s="4" t="inlineStr">
        <is>
          <t>2027</t>
        </is>
      </c>
      <c r="B33" s="5" t="n">
        <v>0</v>
      </c>
    </row>
    <row r="34">
      <c r="A34" s="4" t="inlineStr">
        <is>
          <t>2028</t>
        </is>
      </c>
      <c r="B34" s="5" t="n">
        <v>400000</v>
      </c>
    </row>
    <row r="35">
      <c r="A35" s="4" t="inlineStr">
        <is>
          <t>Thereafter</t>
        </is>
      </c>
      <c r="B35" s="5" t="n">
        <v>0</v>
      </c>
    </row>
    <row r="36">
      <c r="A36" s="4" t="inlineStr">
        <is>
          <t>Total</t>
        </is>
      </c>
      <c r="B36" s="5" t="n">
        <v>400000</v>
      </c>
    </row>
    <row r="37">
      <c r="A37" s="4" t="inlineStr">
        <is>
          <t>Unsecured term loans | 2029 Term Loan | Line of Credit</t>
        </is>
      </c>
      <c r="B37" s="4" t="inlineStr">
        <is>
          <t xml:space="preserve"> </t>
        </is>
      </c>
    </row>
    <row r="38">
      <c r="A38" s="3" t="inlineStr">
        <is>
          <t>Debt Instrument [Line Items]</t>
        </is>
      </c>
      <c r="B38" s="4" t="inlineStr">
        <is>
          <t xml:space="preserve"> </t>
        </is>
      </c>
    </row>
    <row r="39">
      <c r="A39" s="4" t="inlineStr">
        <is>
          <t>April 1 - December 31, 2024</t>
        </is>
      </c>
      <c r="B39" s="5" t="n">
        <v>0</v>
      </c>
    </row>
    <row r="40">
      <c r="A40" s="4" t="inlineStr">
        <is>
          <t>2025</t>
        </is>
      </c>
      <c r="B40" s="5" t="n">
        <v>0</v>
      </c>
    </row>
    <row r="41">
      <c r="A41" s="4" t="inlineStr">
        <is>
          <t>2026</t>
        </is>
      </c>
      <c r="B41" s="5" t="n">
        <v>0</v>
      </c>
    </row>
    <row r="42">
      <c r="A42" s="4" t="inlineStr">
        <is>
          <t>2027</t>
        </is>
      </c>
      <c r="B42" s="5" t="n">
        <v>0</v>
      </c>
    </row>
    <row r="43">
      <c r="A43" s="4" t="inlineStr">
        <is>
          <t>2028</t>
        </is>
      </c>
      <c r="B43" s="5" t="n">
        <v>0</v>
      </c>
    </row>
    <row r="44">
      <c r="A44" s="4" t="inlineStr">
        <is>
          <t>Thereafter</t>
        </is>
      </c>
      <c r="B44" s="5" t="n">
        <v>450000</v>
      </c>
    </row>
    <row r="45">
      <c r="A45" s="4" t="inlineStr">
        <is>
          <t>Total</t>
        </is>
      </c>
      <c r="B45" s="5" t="n">
        <v>450000</v>
      </c>
    </row>
    <row r="46">
      <c r="A46" s="4" t="inlineStr">
        <is>
          <t>Revolving Credit Facility | Line of Credit</t>
        </is>
      </c>
      <c r="B46" s="4" t="inlineStr">
        <is>
          <t xml:space="preserve"> </t>
        </is>
      </c>
    </row>
    <row r="47">
      <c r="A47" s="3" t="inlineStr">
        <is>
          <t>Debt Instrument [Line Items]</t>
        </is>
      </c>
      <c r="B47" s="4" t="inlineStr">
        <is>
          <t xml:space="preserve"> </t>
        </is>
      </c>
    </row>
    <row r="48">
      <c r="A48" s="4" t="inlineStr">
        <is>
          <t>April 1 - December 31, 2024</t>
        </is>
      </c>
      <c r="B48" s="5" t="n">
        <v>0</v>
      </c>
    </row>
    <row r="49">
      <c r="A49" s="4" t="inlineStr">
        <is>
          <t>2025</t>
        </is>
      </c>
      <c r="B49" s="5" t="n">
        <v>0</v>
      </c>
    </row>
    <row r="50">
      <c r="A50" s="4" t="inlineStr">
        <is>
          <t>2026</t>
        </is>
      </c>
      <c r="B50" s="5" t="n">
        <v>0</v>
      </c>
    </row>
    <row r="51">
      <c r="A51" s="4" t="inlineStr">
        <is>
          <t>2027</t>
        </is>
      </c>
      <c r="B51" s="5" t="n">
        <v>0</v>
      </c>
    </row>
    <row r="52">
      <c r="A52" s="4" t="inlineStr">
        <is>
          <t>2028</t>
        </is>
      </c>
      <c r="B52" s="5" t="n">
        <v>0</v>
      </c>
    </row>
    <row r="53">
      <c r="A53" s="4" t="inlineStr">
        <is>
          <t>Thereafter</t>
        </is>
      </c>
      <c r="B53" s="5" t="n">
        <v>0</v>
      </c>
    </row>
    <row r="54">
      <c r="A54" s="4" t="inlineStr">
        <is>
          <t>Total</t>
        </is>
      </c>
      <c r="B5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22" customWidth="1" min="6" max="6"/>
    <col width="22" customWidth="1" min="7" max="7"/>
    <col width="29" customWidth="1" min="8" max="8"/>
    <col width="22" customWidth="1" min="9" max="9"/>
    <col width="22" customWidth="1" min="10" max="10"/>
    <col width="22" customWidth="1" min="11" max="11"/>
  </cols>
  <sheetData>
    <row r="1">
      <c r="A1" s="1" t="inlineStr">
        <is>
          <t>Long Term Debt - Revolving Credit Facility, 2024 Term Loan, 2028 Term Loan And 2029 Term Loan - Additional Information (Details) - Line of Credit</t>
        </is>
      </c>
      <c r="C1" s="2" t="inlineStr">
        <is>
          <t>1 Months Ended</t>
        </is>
      </c>
      <c r="I1" s="2" t="inlineStr">
        <is>
          <t>12 Months Ended</t>
        </is>
      </c>
    </row>
    <row r="2">
      <c r="B2" s="2" t="inlineStr">
        <is>
          <t>Apr. 12, 2019</t>
        </is>
      </c>
      <c r="C2" s="2" t="inlineStr">
        <is>
          <t>Oct. 31, 2023 USD ($)</t>
        </is>
      </c>
      <c r="D2" s="2" t="inlineStr">
        <is>
          <t>Sep. 30, 2023 USD ($)</t>
        </is>
      </c>
      <c r="E2" s="2" t="inlineStr">
        <is>
          <t>Aug. 31, 2023 USD ($) option</t>
        </is>
      </c>
      <c r="F2" s="2" t="inlineStr">
        <is>
          <t>Oct. 31, 2022 USD ($)</t>
        </is>
      </c>
      <c r="G2" s="2" t="inlineStr">
        <is>
          <t>Jul. 31, 2022 USD ($)</t>
        </is>
      </c>
      <c r="H2" s="2" t="inlineStr">
        <is>
          <t>Feb. 28, 2022 USD ($) option</t>
        </is>
      </c>
      <c r="I2" s="2" t="inlineStr">
        <is>
          <t>Dec. 31, 2023 USD ($)</t>
        </is>
      </c>
      <c r="J2" s="2" t="inlineStr">
        <is>
          <t>Mar. 31, 2024 USD ($)</t>
        </is>
      </c>
      <c r="K2" s="2" t="inlineStr">
        <is>
          <t>Apr. 30, 2019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revolving credit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00</v>
      </c>
    </row>
    <row r="6">
      <c r="A6" s="4" t="inlineStr">
        <is>
          <t>Total deferred fin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0</v>
      </c>
      <c r="J6" s="6" t="n">
        <v>2200000</v>
      </c>
      <c r="K6" s="4" t="inlineStr">
        <is>
          <t xml:space="preserve"> </t>
        </is>
      </c>
    </row>
    <row r="7">
      <c r="A7" s="4" t="inlineStr">
        <is>
          <t>Unused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0000</v>
      </c>
      <c r="J7" s="6" t="n">
        <v>600000000</v>
      </c>
      <c r="K7" s="4" t="inlineStr">
        <is>
          <t xml:space="preserve"> </t>
        </is>
      </c>
    </row>
    <row r="8">
      <c r="A8" s="4" t="inlineStr">
        <is>
          <t>Revolving Credit Facility | Amend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revolving credit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00000</v>
      </c>
    </row>
    <row r="11">
      <c r="A11" s="4" t="inlineStr">
        <is>
          <t>Credit facility term</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tension term</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revolving credit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0000</v>
      </c>
      <c r="I15" s="4" t="inlineStr">
        <is>
          <t xml:space="preserve"> </t>
        </is>
      </c>
      <c r="J15" s="4" t="inlineStr">
        <is>
          <t xml:space="preserve"> </t>
        </is>
      </c>
      <c r="K15" s="4" t="inlineStr">
        <is>
          <t xml:space="preserve"> </t>
        </is>
      </c>
    </row>
    <row r="16">
      <c r="A16" s="4" t="inlineStr">
        <is>
          <t>Accordion feature to revolving credit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0000</v>
      </c>
      <c r="I16" s="4" t="inlineStr">
        <is>
          <t xml:space="preserve"> </t>
        </is>
      </c>
      <c r="J16" s="4" t="inlineStr">
        <is>
          <t xml:space="preserve"> </t>
        </is>
      </c>
      <c r="K16" s="4" t="inlineStr">
        <is>
          <t xml:space="preserve"> </t>
        </is>
      </c>
    </row>
    <row r="17">
      <c r="A17" s="4" t="inlineStr">
        <is>
          <t>Extens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6 months</t>
        </is>
      </c>
      <c r="I17" s="4" t="inlineStr">
        <is>
          <t xml:space="preserve"> </t>
        </is>
      </c>
      <c r="J17" s="4" t="inlineStr">
        <is>
          <t xml:space="preserve"> </t>
        </is>
      </c>
      <c r="K17" s="4" t="inlineStr">
        <is>
          <t xml:space="preserve"> </t>
        </is>
      </c>
    </row>
    <row r="18">
      <c r="A18" s="4" t="inlineStr">
        <is>
          <t>Number of extension options |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c r="K18" s="4" t="inlineStr">
        <is>
          <t xml:space="preserve"> </t>
        </is>
      </c>
    </row>
    <row r="19">
      <c r="A19" s="4" t="inlineStr">
        <is>
          <t>Unsecured term loans | 2024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additional availability of th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0000</v>
      </c>
    </row>
    <row r="22">
      <c r="A22" s="4" t="inlineStr">
        <is>
          <t>Loss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c r="K22" s="4" t="inlineStr">
        <is>
          <t xml:space="preserve"> </t>
        </is>
      </c>
    </row>
    <row r="23">
      <c r="A23" s="4" t="inlineStr">
        <is>
          <t>Unsecured term loans | 2028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revolving credit commitments</t>
        </is>
      </c>
      <c r="B25" s="4" t="inlineStr">
        <is>
          <t xml:space="preserve"> </t>
        </is>
      </c>
      <c r="C25" s="4" t="inlineStr">
        <is>
          <t xml:space="preserve"> </t>
        </is>
      </c>
      <c r="D25" s="4" t="inlineStr">
        <is>
          <t xml:space="preserve"> </t>
        </is>
      </c>
      <c r="E25" s="4" t="inlineStr">
        <is>
          <t xml:space="preserve"> </t>
        </is>
      </c>
      <c r="F25" s="4" t="inlineStr">
        <is>
          <t xml:space="preserve"> </t>
        </is>
      </c>
      <c r="G25" s="6" t="n">
        <v>600000000</v>
      </c>
      <c r="H25" s="4" t="inlineStr">
        <is>
          <t xml:space="preserve"> </t>
        </is>
      </c>
      <c r="I25" s="4" t="inlineStr">
        <is>
          <t xml:space="preserve"> </t>
        </is>
      </c>
      <c r="J25" s="4" t="inlineStr">
        <is>
          <t xml:space="preserve"> </t>
        </is>
      </c>
      <c r="K25" s="4" t="inlineStr">
        <is>
          <t xml:space="preserve"> </t>
        </is>
      </c>
    </row>
    <row r="26">
      <c r="A26" s="4" t="inlineStr">
        <is>
          <t>Proceeds from debt</t>
        </is>
      </c>
      <c r="B26" s="4" t="inlineStr">
        <is>
          <t xml:space="preserve"> </t>
        </is>
      </c>
      <c r="C26" s="4" t="inlineStr">
        <is>
          <t xml:space="preserve"> </t>
        </is>
      </c>
      <c r="D26" s="4" t="inlineStr">
        <is>
          <t xml:space="preserve"> </t>
        </is>
      </c>
      <c r="E26" s="4" t="inlineStr">
        <is>
          <t xml:space="preserve"> </t>
        </is>
      </c>
      <c r="F26" s="6" t="n">
        <v>150000000</v>
      </c>
      <c r="G26" s="6" t="n">
        <v>250000000</v>
      </c>
      <c r="H26" s="4" t="inlineStr">
        <is>
          <t xml:space="preserve"> </t>
        </is>
      </c>
      <c r="I26" s="4" t="inlineStr">
        <is>
          <t xml:space="preserve"> </t>
        </is>
      </c>
      <c r="J26" s="4" t="inlineStr">
        <is>
          <t xml:space="preserve"> </t>
        </is>
      </c>
      <c r="K26" s="4" t="inlineStr">
        <is>
          <t xml:space="preserve"> </t>
        </is>
      </c>
    </row>
    <row r="27">
      <c r="A27" s="4" t="inlineStr">
        <is>
          <t>Consolidated leverage ratio, maximum</t>
        </is>
      </c>
      <c r="B27" s="4" t="inlineStr">
        <is>
          <t xml:space="preserve"> </t>
        </is>
      </c>
      <c r="C27" s="4" t="inlineStr">
        <is>
          <t xml:space="preserve"> </t>
        </is>
      </c>
      <c r="D27" s="4" t="inlineStr">
        <is>
          <t xml:space="preserve"> </t>
        </is>
      </c>
      <c r="E27" s="4" t="inlineStr">
        <is>
          <t xml:space="preserve"> </t>
        </is>
      </c>
      <c r="F27" s="4" t="inlineStr">
        <is>
          <t xml:space="preserve"> </t>
        </is>
      </c>
      <c r="G27" s="11" t="n">
        <v>0.35</v>
      </c>
      <c r="H27" s="4" t="inlineStr">
        <is>
          <t xml:space="preserve"> </t>
        </is>
      </c>
      <c r="I27" s="4" t="inlineStr">
        <is>
          <t xml:space="preserve"> </t>
        </is>
      </c>
      <c r="J27" s="4" t="inlineStr">
        <is>
          <t xml:space="preserve"> </t>
        </is>
      </c>
      <c r="K27" s="4" t="inlineStr">
        <is>
          <t xml:space="preserve"> </t>
        </is>
      </c>
    </row>
    <row r="28">
      <c r="A28" s="4" t="inlineStr">
        <is>
          <t>Unsecured term loans | 2028 Term Loan, Second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revolving credit commitments</t>
        </is>
      </c>
      <c r="B30" s="4" t="inlineStr">
        <is>
          <t xml:space="preserve"> </t>
        </is>
      </c>
      <c r="C30" s="4" t="inlineStr">
        <is>
          <t xml:space="preserve"> </t>
        </is>
      </c>
      <c r="D30" s="4" t="inlineStr">
        <is>
          <t xml:space="preserve"> </t>
        </is>
      </c>
      <c r="E30" s="4" t="inlineStr">
        <is>
          <t xml:space="preserve"> </t>
        </is>
      </c>
      <c r="F30" s="4" t="inlineStr">
        <is>
          <t xml:space="preserve"> </t>
        </is>
      </c>
      <c r="G30" s="6" t="n">
        <v>400000000</v>
      </c>
      <c r="H30" s="4" t="inlineStr">
        <is>
          <t xml:space="preserve"> </t>
        </is>
      </c>
      <c r="I30" s="4" t="inlineStr">
        <is>
          <t xml:space="preserve"> </t>
        </is>
      </c>
      <c r="J30" s="4" t="inlineStr">
        <is>
          <t xml:space="preserve"> </t>
        </is>
      </c>
      <c r="K30" s="4" t="inlineStr">
        <is>
          <t xml:space="preserve"> </t>
        </is>
      </c>
    </row>
    <row r="31">
      <c r="A31" s="4" t="inlineStr">
        <is>
          <t>Unsecured term loans | 2029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revolving credit commitments</t>
        </is>
      </c>
      <c r="B33" s="4" t="inlineStr">
        <is>
          <t xml:space="preserve"> </t>
        </is>
      </c>
      <c r="C33" s="4" t="inlineStr">
        <is>
          <t xml:space="preserve"> </t>
        </is>
      </c>
      <c r="D33" s="4" t="inlineStr">
        <is>
          <t xml:space="preserve"> </t>
        </is>
      </c>
      <c r="E33" s="6" t="n">
        <v>45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y term</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extension options | option</t>
        </is>
      </c>
      <c r="B35" s="4" t="inlineStr">
        <is>
          <t xml:space="preserve"> </t>
        </is>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debt</t>
        </is>
      </c>
      <c r="B36" s="4" t="inlineStr">
        <is>
          <t xml:space="preserve"> </t>
        </is>
      </c>
      <c r="C36" s="6" t="n">
        <v>75000000</v>
      </c>
      <c r="D36" s="6" t="n">
        <v>125000000</v>
      </c>
      <c r="E36" s="6" t="n">
        <v>2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secured term loans | 2029 Term Loan | Line Of Credit, Extension Option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tension term</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secured term loans | 2029 Term Loan | Line Of Credit, Extension Option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tension term</t>
        </is>
      </c>
      <c r="B42" s="4" t="inlineStr">
        <is>
          <t xml:space="preserve"> </t>
        </is>
      </c>
      <c r="C42" s="4" t="inlineStr">
        <is>
          <t xml:space="preserve"> </t>
        </is>
      </c>
      <c r="D42" s="4" t="inlineStr">
        <is>
          <t xml:space="preserve"> </t>
        </is>
      </c>
      <c r="E42" s="4" t="inlineStr">
        <is>
          <t>6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C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Information About Interest Expense (Details) - USD ($) $ in Thousands</t>
        </is>
      </c>
      <c r="B1" s="2" t="inlineStr">
        <is>
          <t>3 Months Ended</t>
        </is>
      </c>
    </row>
    <row r="2">
      <c r="B2" s="2" t="inlineStr">
        <is>
          <t>Mar. 31, 2024</t>
        </is>
      </c>
      <c r="C2" s="2" t="inlineStr">
        <is>
          <t>Mar. 31, 2023</t>
        </is>
      </c>
    </row>
    <row r="3">
      <c r="A3" s="4" t="inlineStr">
        <is>
          <t>Senior unsecured notes | Senior unsecured not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nterest expense</t>
        </is>
      </c>
      <c r="B5" s="6" t="n">
        <v>2929</v>
      </c>
      <c r="C5" s="6" t="n">
        <v>2928</v>
      </c>
    </row>
    <row r="6">
      <c r="A6" s="4" t="inlineStr">
        <is>
          <t>Amortization of deferred financing costs and original issue discount</t>
        </is>
      </c>
      <c r="B6" s="5" t="n">
        <v>140</v>
      </c>
      <c r="C6" s="5" t="n">
        <v>140</v>
      </c>
    </row>
    <row r="7">
      <c r="A7" s="4" t="inlineStr">
        <is>
          <t>Total</t>
        </is>
      </c>
      <c r="B7" s="5" t="n">
        <v>3069</v>
      </c>
      <c r="C7" s="5" t="n">
        <v>3068</v>
      </c>
    </row>
    <row r="8">
      <c r="A8" s="4" t="inlineStr">
        <is>
          <t>Revolving Credit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expense</t>
        </is>
      </c>
      <c r="B10" s="5" t="n">
        <v>228</v>
      </c>
      <c r="C10" s="5" t="n">
        <v>225</v>
      </c>
    </row>
    <row r="11">
      <c r="A11" s="4" t="inlineStr">
        <is>
          <t>Amortization of deferred financing costs</t>
        </is>
      </c>
      <c r="B11" s="5" t="n">
        <v>307</v>
      </c>
      <c r="C11" s="5" t="n">
        <v>295</v>
      </c>
    </row>
    <row r="12">
      <c r="A12" s="4" t="inlineStr">
        <is>
          <t>Total</t>
        </is>
      </c>
      <c r="B12" s="5" t="n">
        <v>535</v>
      </c>
      <c r="C12" s="5" t="n">
        <v>520</v>
      </c>
    </row>
    <row r="13">
      <c r="A13" s="4" t="inlineStr">
        <is>
          <t>Unsecured term loans | Line of Credit | 2024 Term Loan, 2027 Term Loan, 2028 Term Loan and 2029 Term Loa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expense</t>
        </is>
      </c>
      <c r="B15" s="5" t="n">
        <v>20460</v>
      </c>
      <c r="C15" s="5" t="n">
        <v>14040</v>
      </c>
    </row>
    <row r="16">
      <c r="A16" s="4" t="inlineStr">
        <is>
          <t>Amortization of deferred financing costs</t>
        </is>
      </c>
      <c r="B16" s="5" t="n">
        <v>593</v>
      </c>
      <c r="C16" s="5" t="n">
        <v>281</v>
      </c>
    </row>
    <row r="17">
      <c r="A17" s="4" t="inlineStr">
        <is>
          <t>Total</t>
        </is>
      </c>
      <c r="B17" s="6" t="n">
        <v>21053</v>
      </c>
      <c r="C17" s="6" t="n">
        <v>14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income</t>
        </is>
      </c>
      <c r="B4" s="6" t="n">
        <v>47123</v>
      </c>
      <c r="C4" s="6" t="n">
        <v>430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525</v>
      </c>
      <c r="C6" s="5" t="n">
        <v>23824</v>
      </c>
    </row>
    <row r="7">
      <c r="A7" s="4" t="inlineStr">
        <is>
          <t>Amortization of lease incentives</t>
        </is>
      </c>
      <c r="B7" s="5" t="n">
        <v>306</v>
      </c>
      <c r="C7" s="5" t="n">
        <v>366</v>
      </c>
    </row>
    <row r="8">
      <c r="A8" s="4" t="inlineStr">
        <is>
          <t>Amortization of above/below market leases and right of use assets, net</t>
        </is>
      </c>
      <c r="B8" s="5" t="n">
        <v>-87</v>
      </c>
      <c r="C8" s="5" t="n">
        <v>-85</v>
      </c>
    </row>
    <row r="9">
      <c r="A9" s="4" t="inlineStr">
        <is>
          <t>Amortization of deferred financing costs and other non-cash interest expense</t>
        </is>
      </c>
      <c r="B9" s="5" t="n">
        <v>1159</v>
      </c>
      <c r="C9" s="5" t="n">
        <v>1534</v>
      </c>
    </row>
    <row r="10">
      <c r="A10" s="4" t="inlineStr">
        <is>
          <t>Provision for impairment of real estate</t>
        </is>
      </c>
      <c r="B10" s="5" t="n">
        <v>3752</v>
      </c>
      <c r="C10" s="5" t="n">
        <v>677</v>
      </c>
    </row>
    <row r="11">
      <c r="A11" s="4" t="inlineStr">
        <is>
          <t>Change in provision for credit losses</t>
        </is>
      </c>
      <c r="B11" s="5" t="n">
        <v>2</v>
      </c>
      <c r="C11" s="5" t="n">
        <v>-30</v>
      </c>
    </row>
    <row r="12">
      <c r="A12" s="4" t="inlineStr">
        <is>
          <t>Gain on dispositions of real estate, net</t>
        </is>
      </c>
      <c r="B12" s="5" t="n">
        <v>-1512</v>
      </c>
      <c r="C12" s="5" t="n">
        <v>-4914</v>
      </c>
    </row>
    <row r="13">
      <c r="A13" s="4" t="inlineStr">
        <is>
          <t>Straight-line rent receivable, net</t>
        </is>
      </c>
      <c r="B13" s="5" t="n">
        <v>-9980</v>
      </c>
      <c r="C13" s="5" t="n">
        <v>-6838</v>
      </c>
    </row>
    <row r="14">
      <c r="A14" s="4" t="inlineStr">
        <is>
          <t>Equity based compensation expense</t>
        </is>
      </c>
      <c r="B14" s="5" t="n">
        <v>2945</v>
      </c>
      <c r="C14" s="5" t="n">
        <v>2721</v>
      </c>
    </row>
    <row r="15">
      <c r="A15" s="4" t="inlineStr">
        <is>
          <t>Adjustment to rental revenue for tenant credit</t>
        </is>
      </c>
      <c r="B15" s="5" t="n">
        <v>1</v>
      </c>
      <c r="C15" s="5" t="n">
        <v>-160</v>
      </c>
    </row>
    <row r="16">
      <c r="A16" s="3" t="inlineStr">
        <is>
          <t>Changes in other assets and liabilities:</t>
        </is>
      </c>
      <c r="B16" s="4" t="inlineStr">
        <is>
          <t xml:space="preserve"> </t>
        </is>
      </c>
      <c r="C16" s="4" t="inlineStr">
        <is>
          <t xml:space="preserve"> </t>
        </is>
      </c>
    </row>
    <row r="17">
      <c r="A17" s="4" t="inlineStr">
        <is>
          <t>Rent receivables, prepaid expenses and other assets, net</t>
        </is>
      </c>
      <c r="B17" s="5" t="n">
        <v>411</v>
      </c>
      <c r="C17" s="5" t="n">
        <v>-2111</v>
      </c>
    </row>
    <row r="18">
      <c r="A18" s="4" t="inlineStr">
        <is>
          <t>Accrued liabilities and other payables</t>
        </is>
      </c>
      <c r="B18" s="5" t="n">
        <v>-5893</v>
      </c>
      <c r="C18" s="5" t="n">
        <v>-4354</v>
      </c>
    </row>
    <row r="19">
      <c r="A19" s="4" t="inlineStr">
        <is>
          <t>Net cash provided by operating activities</t>
        </is>
      </c>
      <c r="B19" s="5" t="n">
        <v>66752</v>
      </c>
      <c r="C19" s="5" t="n">
        <v>53686</v>
      </c>
    </row>
    <row r="20">
      <c r="A20" s="3" t="inlineStr">
        <is>
          <t>Cash flows from investing activities:</t>
        </is>
      </c>
      <c r="B20" s="4" t="inlineStr">
        <is>
          <t xml:space="preserve"> </t>
        </is>
      </c>
      <c r="C20" s="4" t="inlineStr">
        <is>
          <t xml:space="preserve"> </t>
        </is>
      </c>
    </row>
    <row r="21">
      <c r="A21" s="4" t="inlineStr">
        <is>
          <t>Proceeds from sales of investments, net</t>
        </is>
      </c>
      <c r="B21" s="5" t="n">
        <v>16469</v>
      </c>
      <c r="C21" s="5" t="n">
        <v>36636</v>
      </c>
    </row>
    <row r="22">
      <c r="A22" s="4" t="inlineStr">
        <is>
          <t>Principal collections on loans and direct financing lease receivables</t>
        </is>
      </c>
      <c r="B22" s="5" t="n">
        <v>2841</v>
      </c>
      <c r="C22" s="5" t="n">
        <v>11734</v>
      </c>
    </row>
    <row r="23">
      <c r="A23" s="4" t="inlineStr">
        <is>
          <t>Investments in loans receivable</t>
        </is>
      </c>
      <c r="B23" s="5" t="n">
        <v>-14894</v>
      </c>
      <c r="C23" s="5" t="n">
        <v>-3400</v>
      </c>
    </row>
    <row r="24">
      <c r="A24" s="4" t="inlineStr">
        <is>
          <t>Deposits for prospective real estate investments</t>
        </is>
      </c>
      <c r="B24" s="5" t="n">
        <v>-675</v>
      </c>
      <c r="C24" s="5" t="n">
        <v>-649</v>
      </c>
    </row>
    <row r="25">
      <c r="A25" s="4" t="inlineStr">
        <is>
          <t>Investment in real estate, including capital expenditures</t>
        </is>
      </c>
      <c r="B25" s="5" t="n">
        <v>-196495</v>
      </c>
      <c r="C25" s="5" t="n">
        <v>-188998</v>
      </c>
    </row>
    <row r="26">
      <c r="A26" s="4" t="inlineStr">
        <is>
          <t>Investment in construction in progress</t>
        </is>
      </c>
      <c r="B26" s="5" t="n">
        <v>-37944</v>
      </c>
      <c r="C26" s="5" t="n">
        <v>-14520</v>
      </c>
    </row>
    <row r="27">
      <c r="A27" s="4" t="inlineStr">
        <is>
          <t>Lease incentives paid</t>
        </is>
      </c>
      <c r="B27" s="5" t="n">
        <v>-25</v>
      </c>
      <c r="C27" s="5" t="n">
        <v>0</v>
      </c>
    </row>
    <row r="28">
      <c r="A28" s="4" t="inlineStr">
        <is>
          <t>Net cash used in investing activities</t>
        </is>
      </c>
      <c r="B28" s="5" t="n">
        <v>-230723</v>
      </c>
      <c r="C28" s="5" t="n">
        <v>-159197</v>
      </c>
    </row>
    <row r="29">
      <c r="A29" s="3" t="inlineStr">
        <is>
          <t>Cash flows from financing activities:</t>
        </is>
      </c>
      <c r="B29" s="4" t="inlineStr">
        <is>
          <t xml:space="preserve"> </t>
        </is>
      </c>
      <c r="C29" s="4" t="inlineStr">
        <is>
          <t xml:space="preserve"> </t>
        </is>
      </c>
    </row>
    <row r="30">
      <c r="A30" s="4" t="inlineStr">
        <is>
          <t>Payments for taxes related to net settlement of equity awards</t>
        </is>
      </c>
      <c r="B30" s="5" t="n">
        <v>-3277</v>
      </c>
      <c r="C30" s="5" t="n">
        <v>-2746</v>
      </c>
    </row>
    <row r="31">
      <c r="A31" s="4" t="inlineStr">
        <is>
          <t>Proceeds from issuance of common stock, net</t>
        </is>
      </c>
      <c r="B31" s="5" t="n">
        <v>244735</v>
      </c>
      <c r="C31" s="5" t="n">
        <v>147241</v>
      </c>
    </row>
    <row r="32">
      <c r="A32" s="4" t="inlineStr">
        <is>
          <t>Offering costs</t>
        </is>
      </c>
      <c r="B32" s="5" t="n">
        <v>-104</v>
      </c>
      <c r="C32" s="5" t="n">
        <v>-128</v>
      </c>
    </row>
    <row r="33">
      <c r="A33" s="4" t="inlineStr">
        <is>
          <t>Dividends paid</t>
        </is>
      </c>
      <c r="B33" s="5" t="n">
        <v>-47182</v>
      </c>
      <c r="C33" s="5" t="n">
        <v>-39398</v>
      </c>
    </row>
    <row r="34">
      <c r="A34" s="4" t="inlineStr">
        <is>
          <t>Net cash provided by financing activities</t>
        </is>
      </c>
      <c r="B34" s="5" t="n">
        <v>194172</v>
      </c>
      <c r="C34" s="5" t="n">
        <v>104969</v>
      </c>
    </row>
    <row r="35">
      <c r="A35" s="4" t="inlineStr">
        <is>
          <t>Net increase (decrease) in cash and cash equivalents and restricted cash</t>
        </is>
      </c>
      <c r="B35" s="5" t="n">
        <v>30201</v>
      </c>
      <c r="C35" s="5" t="n">
        <v>-542</v>
      </c>
    </row>
    <row r="36">
      <c r="A36" s="4" t="inlineStr">
        <is>
          <t>Cash and cash equivalents and restricted cash, beginning of period</t>
        </is>
      </c>
      <c r="B36" s="5" t="n">
        <v>48963</v>
      </c>
      <c r="C36" s="5" t="n">
        <v>71500</v>
      </c>
    </row>
    <row r="37">
      <c r="A37" s="4" t="inlineStr">
        <is>
          <t>Cash and cash equivalents and restricted cash, end of period</t>
        </is>
      </c>
      <c r="B37" s="5" t="n">
        <v>79164</v>
      </c>
      <c r="C37" s="5" t="n">
        <v>70958</v>
      </c>
    </row>
    <row r="38">
      <c r="A38" s="3" t="inlineStr">
        <is>
          <t>Reconciliation of cash and cash equivalents and restricted cash:</t>
        </is>
      </c>
      <c r="B38" s="4" t="inlineStr">
        <is>
          <t xml:space="preserve"> </t>
        </is>
      </c>
      <c r="C38" s="4" t="inlineStr">
        <is>
          <t xml:space="preserve"> </t>
        </is>
      </c>
    </row>
    <row r="39">
      <c r="A39" s="4" t="inlineStr">
        <is>
          <t>Cash and cash equivalents</t>
        </is>
      </c>
      <c r="B39" s="5" t="n">
        <v>79161</v>
      </c>
      <c r="C39" s="5" t="n">
        <v>70958</v>
      </c>
    </row>
    <row r="40">
      <c r="A40" s="4" t="inlineStr">
        <is>
          <t>Restricted cash</t>
        </is>
      </c>
      <c r="B40" s="5" t="n">
        <v>3</v>
      </c>
      <c r="C40" s="5" t="n">
        <v>0</v>
      </c>
    </row>
    <row r="41">
      <c r="A41" s="4" t="inlineStr">
        <is>
          <t>Cash and cash equivalents and restricted cash, end of period</t>
        </is>
      </c>
      <c r="B41" s="5" t="n">
        <v>79164</v>
      </c>
      <c r="C41" s="5" t="n">
        <v>70958</v>
      </c>
    </row>
    <row r="42">
      <c r="A42" s="3" t="inlineStr">
        <is>
          <t>Supplemental disclosure of cash flow information:</t>
        </is>
      </c>
      <c r="B42" s="4" t="inlineStr">
        <is>
          <t xml:space="preserve"> </t>
        </is>
      </c>
      <c r="C42" s="4" t="inlineStr">
        <is>
          <t xml:space="preserve"> </t>
        </is>
      </c>
    </row>
    <row r="43">
      <c r="A43" s="4" t="inlineStr">
        <is>
          <t>Cash paid for interest, net of amounts capitalized</t>
        </is>
      </c>
      <c r="B43" s="5" t="n">
        <v>17411</v>
      </c>
      <c r="C43" s="5" t="n">
        <v>11833</v>
      </c>
    </row>
    <row r="44">
      <c r="A44" s="4" t="inlineStr">
        <is>
          <t>Cash paid for income taxes</t>
        </is>
      </c>
      <c r="B44" s="5" t="n">
        <v>179</v>
      </c>
      <c r="C44" s="5" t="n">
        <v>504</v>
      </c>
    </row>
    <row r="45">
      <c r="A45" s="3" t="inlineStr">
        <is>
          <t>Non-cash investing and financing activities:</t>
        </is>
      </c>
      <c r="B45" s="4" t="inlineStr">
        <is>
          <t xml:space="preserve"> </t>
        </is>
      </c>
      <c r="C45" s="4" t="inlineStr">
        <is>
          <t xml:space="preserve"> </t>
        </is>
      </c>
    </row>
    <row r="46">
      <c r="A46" s="4" t="inlineStr">
        <is>
          <t>Reclassification from construction in progress upon project completion</t>
        </is>
      </c>
      <c r="B46" s="5" t="n">
        <v>12640</v>
      </c>
      <c r="C46" s="5" t="n">
        <v>6712</v>
      </c>
    </row>
    <row r="47">
      <c r="A47" s="4" t="inlineStr">
        <is>
          <t>Unrealized gain (loss) on cash flow hedges</t>
        </is>
      </c>
      <c r="B47" s="5" t="n">
        <v>27831</v>
      </c>
      <c r="C47" s="5" t="n">
        <v>-9485</v>
      </c>
    </row>
    <row r="48">
      <c r="A48" s="4" t="inlineStr">
        <is>
          <t>Payable and accrued offering costs</t>
        </is>
      </c>
      <c r="B48" s="5" t="n">
        <v>262</v>
      </c>
      <c r="C48" s="5" t="n">
        <v>277</v>
      </c>
    </row>
    <row r="49">
      <c r="A49" s="4" t="inlineStr">
        <is>
          <t>Discounts and fees on capital raised through issuance of common stock</t>
        </is>
      </c>
      <c r="B49" s="5" t="n">
        <v>0</v>
      </c>
      <c r="C49" s="5" t="n">
        <v>38</v>
      </c>
    </row>
    <row r="50">
      <c r="A50" s="4" t="inlineStr">
        <is>
          <t>Dividends declared</t>
        </is>
      </c>
      <c r="B50" s="6" t="n">
        <v>50236</v>
      </c>
      <c r="C50" s="6" t="n">
        <v>41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 Term Debt - 2027 Term Loan - Additional Information (Details) - Unsecured term loans - Line of Credit - 2027 Term Loan - USD ($)</t>
        </is>
      </c>
      <c r="B1" s="2" t="inlineStr">
        <is>
          <t>4 Months Ended</t>
        </is>
      </c>
    </row>
    <row r="2">
      <c r="B2" s="2" t="inlineStr">
        <is>
          <t>Mar. 31, 2020</t>
        </is>
      </c>
      <c r="C2" s="2" t="inlineStr">
        <is>
          <t>Mar. 31, 2024</t>
        </is>
      </c>
      <c r="D2" s="2" t="inlineStr">
        <is>
          <t>Dec. 31, 2023</t>
        </is>
      </c>
      <c r="E2" s="2" t="inlineStr">
        <is>
          <t>Nov. 26,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otes issued</t>
        </is>
      </c>
      <c r="B4" s="4" t="inlineStr">
        <is>
          <t xml:space="preserve"> </t>
        </is>
      </c>
      <c r="C4" s="4" t="inlineStr">
        <is>
          <t xml:space="preserve"> </t>
        </is>
      </c>
      <c r="D4" s="4" t="inlineStr">
        <is>
          <t xml:space="preserve"> </t>
        </is>
      </c>
      <c r="E4" s="6" t="n">
        <v>430000000</v>
      </c>
    </row>
    <row r="5">
      <c r="A5" s="4" t="inlineStr">
        <is>
          <t>Aggregate revolving credit commitments</t>
        </is>
      </c>
      <c r="B5" s="4" t="inlineStr">
        <is>
          <t xml:space="preserve"> </t>
        </is>
      </c>
      <c r="C5" s="4" t="inlineStr">
        <is>
          <t xml:space="preserve"> </t>
        </is>
      </c>
      <c r="D5" s="4" t="inlineStr">
        <is>
          <t xml:space="preserve"> </t>
        </is>
      </c>
      <c r="E5" s="5" t="n">
        <v>430000000</v>
      </c>
    </row>
    <row r="6">
      <c r="A6" s="4" t="inlineStr">
        <is>
          <t>Proceeds from debt</t>
        </is>
      </c>
      <c r="B6" s="6" t="n">
        <v>430000000</v>
      </c>
      <c r="C6" s="4" t="inlineStr">
        <is>
          <t xml:space="preserve"> </t>
        </is>
      </c>
      <c r="D6" s="4" t="inlineStr">
        <is>
          <t xml:space="preserve"> </t>
        </is>
      </c>
      <c r="E6" s="4" t="inlineStr">
        <is>
          <t xml:space="preserve"> </t>
        </is>
      </c>
    </row>
    <row r="7">
      <c r="A7" s="4" t="inlineStr">
        <is>
          <t>Maximum additional availability of the facility</t>
        </is>
      </c>
      <c r="B7" s="4" t="inlineStr">
        <is>
          <t xml:space="preserve"> </t>
        </is>
      </c>
      <c r="C7" s="4" t="inlineStr">
        <is>
          <t xml:space="preserve"> </t>
        </is>
      </c>
      <c r="D7" s="4" t="inlineStr">
        <is>
          <t xml:space="preserve"> </t>
        </is>
      </c>
      <c r="E7" s="6" t="n">
        <v>500000000</v>
      </c>
    </row>
    <row r="8">
      <c r="A8" s="4" t="inlineStr">
        <is>
          <t>Total deferred finance costs, net</t>
        </is>
      </c>
      <c r="B8" s="4" t="inlineStr">
        <is>
          <t xml:space="preserve"> </t>
        </is>
      </c>
      <c r="C8" s="6" t="n">
        <v>6600000</v>
      </c>
      <c r="D8" s="6" t="n">
        <v>7200000</v>
      </c>
      <c r="E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 Term Debt - Senior Unsecured Note - Additional Information (Details) - Senior unsecured notes - USD ($)</t>
        </is>
      </c>
      <c r="B1" s="2" t="inlineStr">
        <is>
          <t>1 Months Ended</t>
        </is>
      </c>
      <c r="C1" s="2" t="inlineStr">
        <is>
          <t>3 Months Ended</t>
        </is>
      </c>
    </row>
    <row r="2">
      <c r="B2" s="2" t="inlineStr">
        <is>
          <t>Jun. 30, 2021</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Offering discount</t>
        </is>
      </c>
      <c r="B4" s="4" t="inlineStr">
        <is>
          <t xml:space="preserve"> </t>
        </is>
      </c>
      <c r="C4" s="6" t="n">
        <v>600000</v>
      </c>
      <c r="D4" s="6" t="n">
        <v>600000</v>
      </c>
    </row>
    <row r="5">
      <c r="A5" s="4" t="inlineStr">
        <is>
          <t>Total deferred finance costs, net</t>
        </is>
      </c>
      <c r="B5" s="4" t="inlineStr">
        <is>
          <t xml:space="preserve"> </t>
        </is>
      </c>
      <c r="C5" s="5" t="n">
        <v>3500000</v>
      </c>
      <c r="D5" s="5" t="n">
        <v>3600000</v>
      </c>
    </row>
    <row r="6">
      <c r="A6" s="4" t="inlineStr">
        <is>
          <t>2031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issued</t>
        </is>
      </c>
      <c r="B8" s="6" t="n">
        <v>400000000</v>
      </c>
      <c r="C8" s="6" t="n">
        <v>400000000</v>
      </c>
      <c r="D8" s="6" t="n">
        <v>400000000</v>
      </c>
    </row>
    <row r="9">
      <c r="A9" s="4" t="inlineStr">
        <is>
          <t>Stated interest rate (as a percent)</t>
        </is>
      </c>
      <c r="B9" s="8" t="n">
        <v>0.0295</v>
      </c>
      <c r="C9" s="8" t="n">
        <v>0.0295</v>
      </c>
      <c r="D9" s="8" t="n">
        <v>0.0295</v>
      </c>
    </row>
    <row r="10">
      <c r="A10" s="4" t="inlineStr">
        <is>
          <t>Proceeds from issuance of senior unsecured notes</t>
        </is>
      </c>
      <c r="B10" s="6" t="n">
        <v>396600000</v>
      </c>
      <c r="C10" s="4" t="inlineStr">
        <is>
          <t xml:space="preserve"> </t>
        </is>
      </c>
      <c r="D10" s="4" t="inlineStr">
        <is>
          <t xml:space="preserve"> </t>
        </is>
      </c>
    </row>
    <row r="11">
      <c r="A11" s="4" t="inlineStr">
        <is>
          <t>Percent of principal note amount issued (as a percent)</t>
        </is>
      </c>
      <c r="B11" s="8" t="n">
        <v>0.998</v>
      </c>
      <c r="C11" s="4" t="inlineStr">
        <is>
          <t xml:space="preserve"> </t>
        </is>
      </c>
      <c r="D11" s="4" t="inlineStr">
        <is>
          <t xml:space="preserve"> </t>
        </is>
      </c>
    </row>
    <row r="12">
      <c r="A12" s="4" t="inlineStr">
        <is>
          <t>Deferred finance costs</t>
        </is>
      </c>
      <c r="B12" s="6" t="n">
        <v>4700000</v>
      </c>
      <c r="C12" s="4" t="inlineStr">
        <is>
          <t xml:space="preserve"> </t>
        </is>
      </c>
      <c r="D12" s="4" t="inlineStr">
        <is>
          <t xml:space="preserve"> </t>
        </is>
      </c>
    </row>
    <row r="13">
      <c r="A13" s="4" t="inlineStr">
        <is>
          <t>Offering discount</t>
        </is>
      </c>
      <c r="B13" s="6" t="n">
        <v>800000</v>
      </c>
      <c r="C13" s="4" t="inlineStr">
        <is>
          <t xml:space="preserve"> </t>
        </is>
      </c>
      <c r="D13" s="4" t="inlineStr">
        <is>
          <t xml:space="preserve"> </t>
        </is>
      </c>
    </row>
    <row r="14">
      <c r="A14" s="4" t="inlineStr">
        <is>
          <t>Debt instrument, redemption price, percentage (as a percent)</t>
        </is>
      </c>
      <c r="B14" s="4" t="inlineStr">
        <is>
          <t xml:space="preserve"> </t>
        </is>
      </c>
      <c r="C14" s="10" t="n">
        <v>1</v>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enior Unsecured Note - Schedule of Interest Expense and Amounts Outstanding (Details) - 2031 Senior Notes - Senior unsecured notes - USD ($)</t>
        </is>
      </c>
      <c r="B1" s="2" t="inlineStr">
        <is>
          <t>Mar. 31, 2024</t>
        </is>
      </c>
      <c r="C1" s="2" t="inlineStr">
        <is>
          <t>Dec. 31, 2023</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8" t="n">
        <v>0.0295</v>
      </c>
      <c r="C3" s="8" t="n">
        <v>0.0295</v>
      </c>
      <c r="D3" s="8" t="n">
        <v>0.0295</v>
      </c>
    </row>
    <row r="4">
      <c r="A4" s="4" t="inlineStr">
        <is>
          <t>Principal Outstanding</t>
        </is>
      </c>
      <c r="B4" s="6" t="n">
        <v>400000000</v>
      </c>
      <c r="C4" s="6" t="n">
        <v>400000000</v>
      </c>
      <c r="D4" s="6" t="n">
        <v>4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and Hedging Activities - Additional Information (Details)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s reclassified from other comprehensive income</t>
        </is>
      </c>
      <c r="B4" s="9" t="n">
        <v>24.4</v>
      </c>
      <c r="C4" s="4" t="inlineStr">
        <is>
          <t xml:space="preserve"> </t>
        </is>
      </c>
      <c r="D4" s="4" t="inlineStr">
        <is>
          <t xml:space="preserve"> </t>
        </is>
      </c>
    </row>
    <row r="5">
      <c r="A5" s="4" t="inlineStr">
        <is>
          <t>Derivative asset, including accrued interest</t>
        </is>
      </c>
      <c r="B5" s="12" t="n">
        <v>37.3</v>
      </c>
      <c r="C5" s="4" t="inlineStr">
        <is>
          <t xml:space="preserve"> </t>
        </is>
      </c>
      <c r="D5" s="9" t="n">
        <v>31.1</v>
      </c>
    </row>
    <row r="6">
      <c r="A6" s="4" t="inlineStr">
        <is>
          <t>Derivative liability, including accrued interest</t>
        </is>
      </c>
      <c r="B6" s="12" t="n">
        <v>9.699999999999999</v>
      </c>
      <c r="C6" s="4" t="inlineStr">
        <is>
          <t xml:space="preserve"> </t>
        </is>
      </c>
      <c r="D6" s="12" t="n">
        <v>23.4</v>
      </c>
    </row>
    <row r="7">
      <c r="A7" s="4" t="inlineStr">
        <is>
          <t>Derivative asset, termination value</t>
        </is>
      </c>
      <c r="B7" s="12" t="n">
        <v>27.6</v>
      </c>
      <c r="C7" s="4" t="inlineStr">
        <is>
          <t xml:space="preserve"> </t>
        </is>
      </c>
      <c r="D7" s="9" t="n">
        <v>7.7</v>
      </c>
    </row>
    <row r="8">
      <c r="A8" s="4" t="inlineStr">
        <is>
          <t>Cash Flow Hedging | Derivatives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on change in fair value</t>
        </is>
      </c>
      <c r="B10" s="9" t="n">
        <v>8.199999999999999</v>
      </c>
      <c r="C10" s="9" t="n">
        <v>5.3</v>
      </c>
      <c r="D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Derivative and Hedging Activities - Summary of Notional Amount and Fair Value of Instruments (Details) - Derivatives Designated as Hedging Instruments $ in Thousands</t>
        </is>
      </c>
      <c r="B1" s="2" t="inlineStr">
        <is>
          <t>Mar. 31, 2024 USD ($)</t>
        </is>
      </c>
      <c r="C1" s="2" t="inlineStr">
        <is>
          <t>Dec. 31, 2023 USD ($)</t>
        </is>
      </c>
      <c r="D1" s="2" t="inlineStr">
        <is>
          <t>Oct. 31, 2023 contract</t>
        </is>
      </c>
    </row>
    <row r="2">
      <c r="A2" s="3" t="inlineStr">
        <is>
          <t>Derivatives, Fair Value [Line Items]</t>
        </is>
      </c>
      <c r="B2" s="4" t="inlineStr">
        <is>
          <t xml:space="preserve"> </t>
        </is>
      </c>
      <c r="C2" s="4" t="inlineStr">
        <is>
          <t xml:space="preserve"> </t>
        </is>
      </c>
      <c r="D2" s="4" t="inlineStr">
        <is>
          <t xml:space="preserve"> </t>
        </is>
      </c>
    </row>
    <row r="3">
      <c r="A3" s="4" t="inlineStr">
        <is>
          <t>Notional value</t>
        </is>
      </c>
      <c r="B3" s="6" t="n">
        <v>1480000</v>
      </c>
      <c r="C3" s="4" t="inlineStr">
        <is>
          <t xml:space="preserve"> </t>
        </is>
      </c>
      <c r="D3" s="4" t="inlineStr">
        <is>
          <t xml:space="preserve"> </t>
        </is>
      </c>
    </row>
    <row r="4">
      <c r="A4" s="4" t="inlineStr">
        <is>
          <t>Fair Value of Asset/(Liability)</t>
        </is>
      </c>
      <c r="B4" s="6" t="n">
        <v>27718</v>
      </c>
      <c r="C4" s="6" t="n">
        <v>7975</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Contracts entered into | contract</t>
        </is>
      </c>
      <c r="B7" s="4" t="inlineStr">
        <is>
          <t xml:space="preserve"> </t>
        </is>
      </c>
      <c r="C7" s="4" t="inlineStr">
        <is>
          <t xml:space="preserve"> </t>
        </is>
      </c>
      <c r="D7" s="5" t="n">
        <v>2</v>
      </c>
    </row>
    <row r="8">
      <c r="A8" s="4" t="inlineStr">
        <is>
          <t>Interest Rate Swap One</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ixed Rate Paid by Company</t>
        </is>
      </c>
      <c r="B10" s="8" t="n">
        <v>0.0196</v>
      </c>
      <c r="C10" s="4" t="inlineStr">
        <is>
          <t xml:space="preserve"> </t>
        </is>
      </c>
      <c r="D10" s="4" t="inlineStr">
        <is>
          <t xml:space="preserve"> </t>
        </is>
      </c>
    </row>
    <row r="11">
      <c r="A11" s="4" t="inlineStr">
        <is>
          <t>Notional value</t>
        </is>
      </c>
      <c r="B11" s="6" t="n">
        <v>100000</v>
      </c>
      <c r="C11" s="4" t="inlineStr">
        <is>
          <t xml:space="preserve"> </t>
        </is>
      </c>
      <c r="D11" s="4" t="inlineStr">
        <is>
          <t xml:space="preserve"> </t>
        </is>
      </c>
    </row>
    <row r="12">
      <c r="A12" s="4" t="inlineStr">
        <is>
          <t>Fair Value of Asset/(Liability)</t>
        </is>
      </c>
      <c r="B12" s="6" t="n">
        <v>403</v>
      </c>
      <c r="C12" s="5" t="n">
        <v>981</v>
      </c>
      <c r="D12" s="4" t="inlineStr">
        <is>
          <t xml:space="preserve"> </t>
        </is>
      </c>
    </row>
    <row r="13">
      <c r="A13" s="4" t="inlineStr">
        <is>
          <t>Interest Rate Swap Two</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Fixed Rate Paid by Company</t>
        </is>
      </c>
      <c r="B15" s="8" t="n">
        <v>0.0195</v>
      </c>
      <c r="C15" s="4" t="inlineStr">
        <is>
          <t xml:space="preserve"> </t>
        </is>
      </c>
      <c r="D15" s="4" t="inlineStr">
        <is>
          <t xml:space="preserve"> </t>
        </is>
      </c>
    </row>
    <row r="16">
      <c r="A16" s="4" t="inlineStr">
        <is>
          <t>Notional value</t>
        </is>
      </c>
      <c r="B16" s="6" t="n">
        <v>50000</v>
      </c>
      <c r="C16" s="4" t="inlineStr">
        <is>
          <t xml:space="preserve"> </t>
        </is>
      </c>
      <c r="D16" s="4" t="inlineStr">
        <is>
          <t xml:space="preserve"> </t>
        </is>
      </c>
    </row>
    <row r="17">
      <c r="A17" s="4" t="inlineStr">
        <is>
          <t>Fair Value of Asset/(Liability)</t>
        </is>
      </c>
      <c r="B17" s="6" t="n">
        <v>66</v>
      </c>
      <c r="C17" s="5" t="n">
        <v>492</v>
      </c>
      <c r="D17" s="4" t="inlineStr">
        <is>
          <t xml:space="preserve"> </t>
        </is>
      </c>
    </row>
    <row r="18">
      <c r="A18" s="4" t="inlineStr">
        <is>
          <t>Interest Rate Swap Three</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Fixed Rate Paid by Company</t>
        </is>
      </c>
      <c r="B20" s="8" t="n">
        <v>0.0194</v>
      </c>
      <c r="C20" s="4" t="inlineStr">
        <is>
          <t xml:space="preserve"> </t>
        </is>
      </c>
      <c r="D20" s="4" t="inlineStr">
        <is>
          <t xml:space="preserve"> </t>
        </is>
      </c>
    </row>
    <row r="21">
      <c r="A21" s="4" t="inlineStr">
        <is>
          <t>Notional value</t>
        </is>
      </c>
      <c r="B21" s="6" t="n">
        <v>50000</v>
      </c>
      <c r="C21" s="4" t="inlineStr">
        <is>
          <t xml:space="preserve"> </t>
        </is>
      </c>
      <c r="D21" s="4" t="inlineStr">
        <is>
          <t xml:space="preserve"> </t>
        </is>
      </c>
    </row>
    <row r="22">
      <c r="A22" s="4" t="inlineStr">
        <is>
          <t>Fair Value of Asset/(Liability)</t>
        </is>
      </c>
      <c r="B22" s="6" t="n">
        <v>66</v>
      </c>
      <c r="C22" s="5" t="n">
        <v>492</v>
      </c>
      <c r="D22" s="4" t="inlineStr">
        <is>
          <t xml:space="preserve"> </t>
        </is>
      </c>
    </row>
    <row r="23">
      <c r="A23" s="4" t="inlineStr">
        <is>
          <t>Interest Rate Swap Fou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Fixed Rate Paid by Company</t>
        </is>
      </c>
      <c r="B25" s="8" t="n">
        <v>0.0152</v>
      </c>
      <c r="C25" s="4" t="inlineStr">
        <is>
          <t xml:space="preserve"> </t>
        </is>
      </c>
      <c r="D25" s="4" t="inlineStr">
        <is>
          <t xml:space="preserve"> </t>
        </is>
      </c>
    </row>
    <row r="26">
      <c r="A26" s="4" t="inlineStr">
        <is>
          <t>Notional value</t>
        </is>
      </c>
      <c r="B26" s="6" t="n">
        <v>175000</v>
      </c>
      <c r="C26" s="4" t="inlineStr">
        <is>
          <t xml:space="preserve"> </t>
        </is>
      </c>
      <c r="D26" s="4" t="inlineStr">
        <is>
          <t xml:space="preserve"> </t>
        </is>
      </c>
    </row>
    <row r="27">
      <c r="A27" s="4" t="inlineStr">
        <is>
          <t>Fair Value of Asset/(Liability)</t>
        </is>
      </c>
      <c r="B27" s="6" t="n">
        <v>12183</v>
      </c>
      <c r="C27" s="5" t="n">
        <v>10654</v>
      </c>
      <c r="D27" s="4" t="inlineStr">
        <is>
          <t xml:space="preserve"> </t>
        </is>
      </c>
    </row>
    <row r="28">
      <c r="A28" s="4" t="inlineStr">
        <is>
          <t>Interest Rate Swap Five</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Fixed Rate Paid by Company</t>
        </is>
      </c>
      <c r="B30" s="8" t="n">
        <v>0.0151</v>
      </c>
      <c r="C30" s="4" t="inlineStr">
        <is>
          <t xml:space="preserve"> </t>
        </is>
      </c>
      <c r="D30" s="4" t="inlineStr">
        <is>
          <t xml:space="preserve"> </t>
        </is>
      </c>
    </row>
    <row r="31">
      <c r="A31" s="4" t="inlineStr">
        <is>
          <t>Notional value</t>
        </is>
      </c>
      <c r="B31" s="6" t="n">
        <v>50000</v>
      </c>
      <c r="C31" s="4" t="inlineStr">
        <is>
          <t xml:space="preserve"> </t>
        </is>
      </c>
      <c r="D31" s="4" t="inlineStr">
        <is>
          <t xml:space="preserve"> </t>
        </is>
      </c>
    </row>
    <row r="32">
      <c r="A32" s="4" t="inlineStr">
        <is>
          <t>Fair Value of Asset/(Liability)</t>
        </is>
      </c>
      <c r="B32" s="6" t="n">
        <v>3501</v>
      </c>
      <c r="C32" s="5" t="n">
        <v>3077</v>
      </c>
      <c r="D32" s="4" t="inlineStr">
        <is>
          <t xml:space="preserve"> </t>
        </is>
      </c>
    </row>
    <row r="33">
      <c r="A33" s="4" t="inlineStr">
        <is>
          <t>Interest Rate Swap Six</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Fixed Rate Paid by Company</t>
        </is>
      </c>
      <c r="B35" s="8" t="n">
        <v>0.0149</v>
      </c>
      <c r="C35" s="4" t="inlineStr">
        <is>
          <t xml:space="preserve"> </t>
        </is>
      </c>
      <c r="D35" s="4" t="inlineStr">
        <is>
          <t xml:space="preserve"> </t>
        </is>
      </c>
    </row>
    <row r="36">
      <c r="A36" s="4" t="inlineStr">
        <is>
          <t>Notional value</t>
        </is>
      </c>
      <c r="B36" s="6" t="n">
        <v>25000</v>
      </c>
      <c r="C36" s="4" t="inlineStr">
        <is>
          <t xml:space="preserve"> </t>
        </is>
      </c>
      <c r="D36" s="4" t="inlineStr">
        <is>
          <t xml:space="preserve"> </t>
        </is>
      </c>
    </row>
    <row r="37">
      <c r="A37" s="4" t="inlineStr">
        <is>
          <t>Fair Value of Asset/(Liability)</t>
        </is>
      </c>
      <c r="B37" s="6" t="n">
        <v>1754</v>
      </c>
      <c r="C37" s="5" t="n">
        <v>1542</v>
      </c>
      <c r="D37" s="4" t="inlineStr">
        <is>
          <t xml:space="preserve"> </t>
        </is>
      </c>
    </row>
    <row r="38">
      <c r="A38" s="4" t="inlineStr">
        <is>
          <t>Interest Rate Swap Seven</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Fixed Rate Paid by Company</t>
        </is>
      </c>
      <c r="B40" s="8" t="n">
        <v>0.0126</v>
      </c>
      <c r="C40" s="4" t="inlineStr">
        <is>
          <t xml:space="preserve"> </t>
        </is>
      </c>
      <c r="D40" s="4" t="inlineStr">
        <is>
          <t xml:space="preserve"> </t>
        </is>
      </c>
    </row>
    <row r="41">
      <c r="A41" s="4" t="inlineStr">
        <is>
          <t>Notional value</t>
        </is>
      </c>
      <c r="B41" s="6" t="n">
        <v>100000</v>
      </c>
      <c r="C41" s="4" t="inlineStr">
        <is>
          <t xml:space="preserve"> </t>
        </is>
      </c>
      <c r="D41" s="4" t="inlineStr">
        <is>
          <t xml:space="preserve"> </t>
        </is>
      </c>
    </row>
    <row r="42">
      <c r="A42" s="4" t="inlineStr">
        <is>
          <t>Fair Value of Asset/(Liability)</t>
        </is>
      </c>
      <c r="B42" s="6" t="n">
        <v>7604</v>
      </c>
      <c r="C42" s="5" t="n">
        <v>6810</v>
      </c>
      <c r="D42" s="4" t="inlineStr">
        <is>
          <t xml:space="preserve"> </t>
        </is>
      </c>
    </row>
    <row r="43">
      <c r="A43" s="4" t="inlineStr">
        <is>
          <t>Interest Rate Swap Eight</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Fixed Rate Paid by Company</t>
        </is>
      </c>
      <c r="B45" s="8" t="n">
        <v>0.0128</v>
      </c>
      <c r="C45" s="4" t="inlineStr">
        <is>
          <t xml:space="preserve"> </t>
        </is>
      </c>
      <c r="D45" s="4" t="inlineStr">
        <is>
          <t xml:space="preserve"> </t>
        </is>
      </c>
    </row>
    <row r="46">
      <c r="A46" s="4" t="inlineStr">
        <is>
          <t>Notional value</t>
        </is>
      </c>
      <c r="B46" s="6" t="n">
        <v>80000</v>
      </c>
      <c r="C46" s="4" t="inlineStr">
        <is>
          <t xml:space="preserve"> </t>
        </is>
      </c>
      <c r="D46" s="4" t="inlineStr">
        <is>
          <t xml:space="preserve"> </t>
        </is>
      </c>
    </row>
    <row r="47">
      <c r="A47" s="4" t="inlineStr">
        <is>
          <t>Fair Value of Asset/(Liability)</t>
        </is>
      </c>
      <c r="B47" s="6" t="n">
        <v>6061</v>
      </c>
      <c r="C47" s="5" t="n">
        <v>5406</v>
      </c>
      <c r="D47" s="4" t="inlineStr">
        <is>
          <t xml:space="preserve"> </t>
        </is>
      </c>
    </row>
    <row r="48">
      <c r="A48" s="4" t="inlineStr">
        <is>
          <t>Interest Rate Swap Nine</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Fixed Rate Paid by Company</t>
        </is>
      </c>
      <c r="B50" s="8" t="n">
        <v>0.0319</v>
      </c>
      <c r="C50" s="4" t="inlineStr">
        <is>
          <t xml:space="preserve"> </t>
        </is>
      </c>
      <c r="D50" s="4" t="inlineStr">
        <is>
          <t xml:space="preserve"> </t>
        </is>
      </c>
    </row>
    <row r="51">
      <c r="A51" s="4" t="inlineStr">
        <is>
          <t>Notional value</t>
        </is>
      </c>
      <c r="B51" s="6" t="n">
        <v>50000</v>
      </c>
      <c r="C51" s="4" t="inlineStr">
        <is>
          <t xml:space="preserve"> </t>
        </is>
      </c>
      <c r="D51" s="4" t="inlineStr">
        <is>
          <t xml:space="preserve"> </t>
        </is>
      </c>
    </row>
    <row r="52">
      <c r="A52" s="4" t="inlineStr">
        <is>
          <t>Fair Value of Asset/(Liability)</t>
        </is>
      </c>
      <c r="B52" s="6" t="n">
        <v>1522</v>
      </c>
      <c r="C52" s="5" t="n">
        <v>688</v>
      </c>
      <c r="D52" s="4" t="inlineStr">
        <is>
          <t xml:space="preserve"> </t>
        </is>
      </c>
    </row>
    <row r="53">
      <c r="A53" s="4" t="inlineStr">
        <is>
          <t>Interest Rate Swap Ten</t>
        </is>
      </c>
      <c r="B53" s="4" t="inlineStr">
        <is>
          <t xml:space="preserve"> </t>
        </is>
      </c>
      <c r="C53" s="4" t="inlineStr">
        <is>
          <t xml:space="preserve"> </t>
        </is>
      </c>
      <c r="D53" s="4" t="inlineStr">
        <is>
          <t xml:space="preserve"> </t>
        </is>
      </c>
    </row>
    <row r="54">
      <c r="A54" s="3" t="inlineStr">
        <is>
          <t>Derivatives, Fair Value [Line Items]</t>
        </is>
      </c>
      <c r="B54" s="4" t="inlineStr">
        <is>
          <t xml:space="preserve"> </t>
        </is>
      </c>
      <c r="C54" s="4" t="inlineStr">
        <is>
          <t xml:space="preserve"> </t>
        </is>
      </c>
      <c r="D54" s="4" t="inlineStr">
        <is>
          <t xml:space="preserve"> </t>
        </is>
      </c>
    </row>
    <row r="55">
      <c r="A55" s="4" t="inlineStr">
        <is>
          <t>Fixed Rate Paid by Company</t>
        </is>
      </c>
      <c r="B55" s="8" t="n">
        <v>0.0335</v>
      </c>
      <c r="C55" s="4" t="inlineStr">
        <is>
          <t xml:space="preserve"> </t>
        </is>
      </c>
      <c r="D55" s="4" t="inlineStr">
        <is>
          <t xml:space="preserve"> </t>
        </is>
      </c>
    </row>
    <row r="56">
      <c r="A56" s="4" t="inlineStr">
        <is>
          <t>Notional value</t>
        </is>
      </c>
      <c r="B56" s="6" t="n">
        <v>50000</v>
      </c>
      <c r="C56" s="4" t="inlineStr">
        <is>
          <t xml:space="preserve"> </t>
        </is>
      </c>
      <c r="D56" s="4" t="inlineStr">
        <is>
          <t xml:space="preserve"> </t>
        </is>
      </c>
    </row>
    <row r="57">
      <c r="A57" s="4" t="inlineStr">
        <is>
          <t>Fair Value of Asset/(Liability)</t>
        </is>
      </c>
      <c r="B57" s="6" t="n">
        <v>1236</v>
      </c>
      <c r="C57" s="5" t="n">
        <v>383</v>
      </c>
      <c r="D57" s="4" t="inlineStr">
        <is>
          <t xml:space="preserve"> </t>
        </is>
      </c>
    </row>
    <row r="58">
      <c r="A58" s="4" t="inlineStr">
        <is>
          <t>Interest Rate Swap Eleven</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Fixed Rate Paid by Company</t>
        </is>
      </c>
      <c r="B60" s="8" t="n">
        <v>0.0336</v>
      </c>
      <c r="C60" s="4" t="inlineStr">
        <is>
          <t xml:space="preserve"> </t>
        </is>
      </c>
      <c r="D60" s="4" t="inlineStr">
        <is>
          <t xml:space="preserve"> </t>
        </is>
      </c>
    </row>
    <row r="61">
      <c r="A61" s="4" t="inlineStr">
        <is>
          <t>Notional value</t>
        </is>
      </c>
      <c r="B61" s="6" t="n">
        <v>25000</v>
      </c>
      <c r="C61" s="4" t="inlineStr">
        <is>
          <t xml:space="preserve"> </t>
        </is>
      </c>
      <c r="D61" s="4" t="inlineStr">
        <is>
          <t xml:space="preserve"> </t>
        </is>
      </c>
    </row>
    <row r="62">
      <c r="A62" s="4" t="inlineStr">
        <is>
          <t>Fair Value of Asset/(Liability)</t>
        </is>
      </c>
      <c r="B62" s="6" t="n">
        <v>607</v>
      </c>
      <c r="C62" s="5" t="n">
        <v>180</v>
      </c>
      <c r="D62" s="4" t="inlineStr">
        <is>
          <t xml:space="preserve"> </t>
        </is>
      </c>
    </row>
    <row r="63">
      <c r="A63" s="4" t="inlineStr">
        <is>
          <t>Interest Rate Swap Twelve</t>
        </is>
      </c>
      <c r="B63" s="4" t="inlineStr">
        <is>
          <t xml:space="preserve"> </t>
        </is>
      </c>
      <c r="C63" s="4" t="inlineStr">
        <is>
          <t xml:space="preserve"> </t>
        </is>
      </c>
      <c r="D63" s="4" t="inlineStr">
        <is>
          <t xml:space="preserve"> </t>
        </is>
      </c>
    </row>
    <row r="64">
      <c r="A64" s="3" t="inlineStr">
        <is>
          <t>Derivatives, Fair Value [Line Items]</t>
        </is>
      </c>
      <c r="B64" s="4" t="inlineStr">
        <is>
          <t xml:space="preserve"> </t>
        </is>
      </c>
      <c r="C64" s="4" t="inlineStr">
        <is>
          <t xml:space="preserve"> </t>
        </is>
      </c>
      <c r="D64" s="4" t="inlineStr">
        <is>
          <t xml:space="preserve"> </t>
        </is>
      </c>
    </row>
    <row r="65">
      <c r="A65" s="4" t="inlineStr">
        <is>
          <t>Fixed Rate Paid by Company</t>
        </is>
      </c>
      <c r="B65" s="8" t="n">
        <v>0.0343</v>
      </c>
      <c r="C65" s="4" t="inlineStr">
        <is>
          <t xml:space="preserve"> </t>
        </is>
      </c>
      <c r="D65" s="4" t="inlineStr">
        <is>
          <t xml:space="preserve"> </t>
        </is>
      </c>
    </row>
    <row r="66">
      <c r="A66" s="4" t="inlineStr">
        <is>
          <t>Notional value</t>
        </is>
      </c>
      <c r="B66" s="6" t="n">
        <v>50000</v>
      </c>
      <c r="C66" s="4" t="inlineStr">
        <is>
          <t xml:space="preserve"> </t>
        </is>
      </c>
      <c r="D66" s="4" t="inlineStr">
        <is>
          <t xml:space="preserve"> </t>
        </is>
      </c>
    </row>
    <row r="67">
      <c r="A67" s="4" t="inlineStr">
        <is>
          <t>Fair Value of Asset/(Liability)</t>
        </is>
      </c>
      <c r="B67" s="6" t="n">
        <v>1089</v>
      </c>
      <c r="C67" s="5" t="n">
        <v>226</v>
      </c>
      <c r="D67" s="4" t="inlineStr">
        <is>
          <t xml:space="preserve"> </t>
        </is>
      </c>
    </row>
    <row r="68">
      <c r="A68" s="4" t="inlineStr">
        <is>
          <t>Interest Rate Swap Thirteen</t>
        </is>
      </c>
      <c r="B68" s="4" t="inlineStr">
        <is>
          <t xml:space="preserve"> </t>
        </is>
      </c>
      <c r="C68" s="4" t="inlineStr">
        <is>
          <t xml:space="preserve"> </t>
        </is>
      </c>
      <c r="D68" s="4" t="inlineStr">
        <is>
          <t xml:space="preserve"> </t>
        </is>
      </c>
    </row>
    <row r="69">
      <c r="A69" s="3" t="inlineStr">
        <is>
          <t>Derivatives, Fair Value [Line Items]</t>
        </is>
      </c>
      <c r="B69" s="4" t="inlineStr">
        <is>
          <t xml:space="preserve"> </t>
        </is>
      </c>
      <c r="C69" s="4" t="inlineStr">
        <is>
          <t xml:space="preserve"> </t>
        </is>
      </c>
      <c r="D69" s="4" t="inlineStr">
        <is>
          <t xml:space="preserve"> </t>
        </is>
      </c>
    </row>
    <row r="70">
      <c r="A70" s="4" t="inlineStr">
        <is>
          <t>Fixed Rate Paid by Company</t>
        </is>
      </c>
      <c r="B70" s="8" t="n">
        <v>0.0371</v>
      </c>
      <c r="C70" s="4" t="inlineStr">
        <is>
          <t xml:space="preserve"> </t>
        </is>
      </c>
      <c r="D70" s="4" t="inlineStr">
        <is>
          <t xml:space="preserve"> </t>
        </is>
      </c>
    </row>
    <row r="71">
      <c r="A71" s="4" t="inlineStr">
        <is>
          <t>Notional value</t>
        </is>
      </c>
      <c r="B71" s="6" t="n">
        <v>50000</v>
      </c>
      <c r="C71" s="4" t="inlineStr">
        <is>
          <t xml:space="preserve"> </t>
        </is>
      </c>
      <c r="D71" s="4" t="inlineStr">
        <is>
          <t xml:space="preserve"> </t>
        </is>
      </c>
    </row>
    <row r="72">
      <c r="A72" s="4" t="inlineStr">
        <is>
          <t>Fair Value of Asset/(Liability)</t>
        </is>
      </c>
      <c r="B72" s="6" t="n">
        <v>605</v>
      </c>
      <c r="C72" s="5" t="n">
        <v>-290</v>
      </c>
      <c r="D72" s="4" t="inlineStr">
        <is>
          <t xml:space="preserve"> </t>
        </is>
      </c>
    </row>
    <row r="73">
      <c r="A73" s="4" t="inlineStr">
        <is>
          <t>Interest Rate Swap Fourteen</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Fixed Rate Paid by Company</t>
        </is>
      </c>
      <c r="B75" s="8" t="n">
        <v>0.037</v>
      </c>
      <c r="C75" s="4" t="inlineStr">
        <is>
          <t xml:space="preserve"> </t>
        </is>
      </c>
      <c r="D75" s="4" t="inlineStr">
        <is>
          <t xml:space="preserve"> </t>
        </is>
      </c>
    </row>
    <row r="76">
      <c r="A76" s="4" t="inlineStr">
        <is>
          <t>Notional value</t>
        </is>
      </c>
      <c r="B76" s="6" t="n">
        <v>25000</v>
      </c>
      <c r="C76" s="4" t="inlineStr">
        <is>
          <t xml:space="preserve"> </t>
        </is>
      </c>
      <c r="D76" s="4" t="inlineStr">
        <is>
          <t xml:space="preserve"> </t>
        </is>
      </c>
    </row>
    <row r="77">
      <c r="A77" s="4" t="inlineStr">
        <is>
          <t>Fair Value of Asset/(Liability)</t>
        </is>
      </c>
      <c r="B77" s="6" t="n">
        <v>306</v>
      </c>
      <c r="C77" s="5" t="n">
        <v>-144</v>
      </c>
      <c r="D77" s="4" t="inlineStr">
        <is>
          <t xml:space="preserve"> </t>
        </is>
      </c>
    </row>
    <row r="78">
      <c r="A78" s="4" t="inlineStr">
        <is>
          <t>Interest Rate Swap Fifteen</t>
        </is>
      </c>
      <c r="B78" s="4" t="inlineStr">
        <is>
          <t xml:space="preserve"> </t>
        </is>
      </c>
      <c r="C78" s="4" t="inlineStr">
        <is>
          <t xml:space="preserve"> </t>
        </is>
      </c>
      <c r="D78" s="4" t="inlineStr">
        <is>
          <t xml:space="preserve"> </t>
        </is>
      </c>
    </row>
    <row r="79">
      <c r="A79" s="3" t="inlineStr">
        <is>
          <t>Derivatives, Fair Value [Line Items]</t>
        </is>
      </c>
      <c r="B79" s="4" t="inlineStr">
        <is>
          <t xml:space="preserve"> </t>
        </is>
      </c>
      <c r="C79" s="4" t="inlineStr">
        <is>
          <t xml:space="preserve"> </t>
        </is>
      </c>
      <c r="D79" s="4" t="inlineStr">
        <is>
          <t xml:space="preserve"> </t>
        </is>
      </c>
    </row>
    <row r="80">
      <c r="A80" s="4" t="inlineStr">
        <is>
          <t>Fixed Rate Paid by Company</t>
        </is>
      </c>
      <c r="B80" s="10" t="n">
        <v>0.04</v>
      </c>
      <c r="C80" s="4" t="inlineStr">
        <is>
          <t xml:space="preserve"> </t>
        </is>
      </c>
      <c r="D80" s="4" t="inlineStr">
        <is>
          <t xml:space="preserve"> </t>
        </is>
      </c>
    </row>
    <row r="81">
      <c r="A81" s="4" t="inlineStr">
        <is>
          <t>Notional value</t>
        </is>
      </c>
      <c r="B81" s="6" t="n">
        <v>50000</v>
      </c>
      <c r="C81" s="4" t="inlineStr">
        <is>
          <t xml:space="preserve"> </t>
        </is>
      </c>
      <c r="D81" s="4" t="inlineStr">
        <is>
          <t xml:space="preserve"> </t>
        </is>
      </c>
    </row>
    <row r="82">
      <c r="A82" s="4" t="inlineStr">
        <is>
          <t>Fair Value of Asset/(Liability)</t>
        </is>
      </c>
      <c r="B82" s="6" t="n">
        <v>81</v>
      </c>
      <c r="C82" s="5" t="n">
        <v>-851</v>
      </c>
      <c r="D82" s="4" t="inlineStr">
        <is>
          <t xml:space="preserve"> </t>
        </is>
      </c>
    </row>
    <row r="83">
      <c r="A83" s="4" t="inlineStr">
        <is>
          <t>Interest Rate Swap Sixteen</t>
        </is>
      </c>
      <c r="B83" s="4" t="inlineStr">
        <is>
          <t xml:space="preserve"> </t>
        </is>
      </c>
      <c r="C83" s="4" t="inlineStr">
        <is>
          <t xml:space="preserve"> </t>
        </is>
      </c>
      <c r="D83" s="4" t="inlineStr">
        <is>
          <t xml:space="preserve"> </t>
        </is>
      </c>
    </row>
    <row r="84">
      <c r="A84" s="3" t="inlineStr">
        <is>
          <t>Derivatives, Fair Value [Line Items]</t>
        </is>
      </c>
      <c r="B84" s="4" t="inlineStr">
        <is>
          <t xml:space="preserve"> </t>
        </is>
      </c>
      <c r="C84" s="4" t="inlineStr">
        <is>
          <t xml:space="preserve"> </t>
        </is>
      </c>
      <c r="D84" s="4" t="inlineStr">
        <is>
          <t xml:space="preserve"> </t>
        </is>
      </c>
    </row>
    <row r="85">
      <c r="A85" s="4" t="inlineStr">
        <is>
          <t>Fixed Rate Paid by Company</t>
        </is>
      </c>
      <c r="B85" s="8" t="n">
        <v>0.0395</v>
      </c>
      <c r="C85" s="4" t="inlineStr">
        <is>
          <t xml:space="preserve"> </t>
        </is>
      </c>
      <c r="D85" s="4" t="inlineStr">
        <is>
          <t xml:space="preserve"> </t>
        </is>
      </c>
    </row>
    <row r="86">
      <c r="A86" s="4" t="inlineStr">
        <is>
          <t>Notional value</t>
        </is>
      </c>
      <c r="B86" s="6" t="n">
        <v>25000</v>
      </c>
      <c r="C86" s="4" t="inlineStr">
        <is>
          <t xml:space="preserve"> </t>
        </is>
      </c>
      <c r="D86" s="4" t="inlineStr">
        <is>
          <t xml:space="preserve"> </t>
        </is>
      </c>
    </row>
    <row r="87">
      <c r="A87" s="4" t="inlineStr">
        <is>
          <t>Fair Value of Asset/(Liability)</t>
        </is>
      </c>
      <c r="B87" s="6" t="n">
        <v>86</v>
      </c>
      <c r="C87" s="5" t="n">
        <v>-378</v>
      </c>
      <c r="D87" s="4" t="inlineStr">
        <is>
          <t xml:space="preserve"> </t>
        </is>
      </c>
    </row>
    <row r="88">
      <c r="A88" s="4" t="inlineStr">
        <is>
          <t>Interest Rate Swap Seventeen</t>
        </is>
      </c>
      <c r="B88" s="4" t="inlineStr">
        <is>
          <t xml:space="preserve"> </t>
        </is>
      </c>
      <c r="C88" s="4" t="inlineStr">
        <is>
          <t xml:space="preserve"> </t>
        </is>
      </c>
      <c r="D88" s="4" t="inlineStr">
        <is>
          <t xml:space="preserve"> </t>
        </is>
      </c>
    </row>
    <row r="89">
      <c r="A89" s="3" t="inlineStr">
        <is>
          <t>Derivatives, Fair Value [Line Items]</t>
        </is>
      </c>
      <c r="B89" s="4" t="inlineStr">
        <is>
          <t xml:space="preserve"> </t>
        </is>
      </c>
      <c r="C89" s="4" t="inlineStr">
        <is>
          <t xml:space="preserve"> </t>
        </is>
      </c>
      <c r="D89" s="4" t="inlineStr">
        <is>
          <t xml:space="preserve"> </t>
        </is>
      </c>
    </row>
    <row r="90">
      <c r="A90" s="4" t="inlineStr">
        <is>
          <t>Fixed Rate Paid by Company</t>
        </is>
      </c>
      <c r="B90" s="8" t="n">
        <v>0.0403</v>
      </c>
      <c r="C90" s="4" t="inlineStr">
        <is>
          <t xml:space="preserve"> </t>
        </is>
      </c>
      <c r="D90" s="4" t="inlineStr">
        <is>
          <t xml:space="preserve"> </t>
        </is>
      </c>
    </row>
    <row r="91">
      <c r="A91" s="4" t="inlineStr">
        <is>
          <t>Notional value</t>
        </is>
      </c>
      <c r="B91" s="6" t="n">
        <v>25000</v>
      </c>
      <c r="C91" s="4" t="inlineStr">
        <is>
          <t xml:space="preserve"> </t>
        </is>
      </c>
      <c r="D91" s="4" t="inlineStr">
        <is>
          <t xml:space="preserve"> </t>
        </is>
      </c>
    </row>
    <row r="92">
      <c r="A92" s="4" t="inlineStr">
        <is>
          <t>Fair Value of Asset/(Liability)</t>
        </is>
      </c>
      <c r="B92" s="6" t="n">
        <v>11</v>
      </c>
      <c r="C92" s="5" t="n">
        <v>-459</v>
      </c>
      <c r="D92" s="4" t="inlineStr">
        <is>
          <t xml:space="preserve"> </t>
        </is>
      </c>
    </row>
    <row r="93">
      <c r="A93" s="4" t="inlineStr">
        <is>
          <t>Interest Rate Swap Eighteen</t>
        </is>
      </c>
      <c r="B93" s="4" t="inlineStr">
        <is>
          <t xml:space="preserve"> </t>
        </is>
      </c>
      <c r="C93" s="4" t="inlineStr">
        <is>
          <t xml:space="preserve"> </t>
        </is>
      </c>
      <c r="D93" s="4" t="inlineStr">
        <is>
          <t xml:space="preserve"> </t>
        </is>
      </c>
    </row>
    <row r="94">
      <c r="A94" s="3" t="inlineStr">
        <is>
          <t>Derivatives, Fair Value [Line Items]</t>
        </is>
      </c>
      <c r="B94" s="4" t="inlineStr">
        <is>
          <t xml:space="preserve"> </t>
        </is>
      </c>
      <c r="C94" s="4" t="inlineStr">
        <is>
          <t xml:space="preserve"> </t>
        </is>
      </c>
      <c r="D94" s="4" t="inlineStr">
        <is>
          <t xml:space="preserve"> </t>
        </is>
      </c>
    </row>
    <row r="95">
      <c r="A95" s="4" t="inlineStr">
        <is>
          <t>Fixed Rate Paid by Company</t>
        </is>
      </c>
      <c r="B95" s="8" t="n">
        <v>0.0406</v>
      </c>
      <c r="C95" s="4" t="inlineStr">
        <is>
          <t xml:space="preserve"> </t>
        </is>
      </c>
      <c r="D95" s="4" t="inlineStr">
        <is>
          <t xml:space="preserve"> </t>
        </is>
      </c>
    </row>
    <row r="96">
      <c r="A96" s="4" t="inlineStr">
        <is>
          <t>Notional value</t>
        </is>
      </c>
      <c r="B96" s="6" t="n">
        <v>25000</v>
      </c>
      <c r="C96" s="4" t="inlineStr">
        <is>
          <t xml:space="preserve"> </t>
        </is>
      </c>
      <c r="D96" s="4" t="inlineStr">
        <is>
          <t xml:space="preserve"> </t>
        </is>
      </c>
    </row>
    <row r="97">
      <c r="A97" s="4" t="inlineStr">
        <is>
          <t>Fair Value of Asset/(Liability)</t>
        </is>
      </c>
      <c r="B97" s="6" t="n">
        <v>-13</v>
      </c>
      <c r="C97" s="5" t="n">
        <v>-485</v>
      </c>
      <c r="D97" s="4" t="inlineStr">
        <is>
          <t xml:space="preserve"> </t>
        </is>
      </c>
    </row>
    <row r="98">
      <c r="A98" s="4" t="inlineStr">
        <is>
          <t>Interest Rate Swap Nineteen</t>
        </is>
      </c>
      <c r="B98" s="4" t="inlineStr">
        <is>
          <t xml:space="preserve"> </t>
        </is>
      </c>
      <c r="C98" s="4" t="inlineStr">
        <is>
          <t xml:space="preserve"> </t>
        </is>
      </c>
      <c r="D98" s="4" t="inlineStr">
        <is>
          <t xml:space="preserve"> </t>
        </is>
      </c>
    </row>
    <row r="99">
      <c r="A99" s="3" t="inlineStr">
        <is>
          <t>Derivatives, Fair Value [Line Items]</t>
        </is>
      </c>
      <c r="B99" s="4" t="inlineStr">
        <is>
          <t xml:space="preserve"> </t>
        </is>
      </c>
      <c r="C99" s="4" t="inlineStr">
        <is>
          <t xml:space="preserve"> </t>
        </is>
      </c>
      <c r="D99" s="4" t="inlineStr">
        <is>
          <t xml:space="preserve"> </t>
        </is>
      </c>
    </row>
    <row r="100">
      <c r="A100" s="4" t="inlineStr">
        <is>
          <t>Fixed Rate Paid by Company</t>
        </is>
      </c>
      <c r="B100" s="8" t="n">
        <v>0.0407</v>
      </c>
      <c r="C100" s="4" t="inlineStr">
        <is>
          <t xml:space="preserve"> </t>
        </is>
      </c>
      <c r="D100" s="4" t="inlineStr">
        <is>
          <t xml:space="preserve"> </t>
        </is>
      </c>
    </row>
    <row r="101">
      <c r="A101" s="4" t="inlineStr">
        <is>
          <t>Notional value</t>
        </is>
      </c>
      <c r="B101" s="6" t="n">
        <v>25000</v>
      </c>
      <c r="C101" s="4" t="inlineStr">
        <is>
          <t xml:space="preserve"> </t>
        </is>
      </c>
      <c r="D101" s="4" t="inlineStr">
        <is>
          <t xml:space="preserve"> </t>
        </is>
      </c>
    </row>
    <row r="102">
      <c r="A102" s="4" t="inlineStr">
        <is>
          <t>Fair Value of Asset/(Liability)</t>
        </is>
      </c>
      <c r="B102" s="6" t="n">
        <v>-23</v>
      </c>
      <c r="C102" s="5" t="n">
        <v>-492</v>
      </c>
      <c r="D102" s="4" t="inlineStr">
        <is>
          <t xml:space="preserve"> </t>
        </is>
      </c>
    </row>
    <row r="103">
      <c r="A103" s="4" t="inlineStr">
        <is>
          <t>Interest Rate Swap Twenty</t>
        </is>
      </c>
      <c r="B103" s="4" t="inlineStr">
        <is>
          <t xml:space="preserve"> </t>
        </is>
      </c>
      <c r="C103" s="4" t="inlineStr">
        <is>
          <t xml:space="preserve"> </t>
        </is>
      </c>
      <c r="D103" s="4" t="inlineStr">
        <is>
          <t xml:space="preserve"> </t>
        </is>
      </c>
    </row>
    <row r="104">
      <c r="A104" s="3" t="inlineStr">
        <is>
          <t>Derivatives, Fair Value [Line Items]</t>
        </is>
      </c>
      <c r="B104" s="4" t="inlineStr">
        <is>
          <t xml:space="preserve"> </t>
        </is>
      </c>
      <c r="C104" s="4" t="inlineStr">
        <is>
          <t xml:space="preserve"> </t>
        </is>
      </c>
      <c r="D104" s="4" t="inlineStr">
        <is>
          <t xml:space="preserve"> </t>
        </is>
      </c>
    </row>
    <row r="105">
      <c r="A105" s="4" t="inlineStr">
        <is>
          <t>Fixed Rate Paid by Company</t>
        </is>
      </c>
      <c r="B105" s="8" t="n">
        <v>0.0415</v>
      </c>
      <c r="C105" s="4" t="inlineStr">
        <is>
          <t xml:space="preserve"> </t>
        </is>
      </c>
      <c r="D105" s="4" t="inlineStr">
        <is>
          <t xml:space="preserve"> </t>
        </is>
      </c>
    </row>
    <row r="106">
      <c r="A106" s="4" t="inlineStr">
        <is>
          <t>Notional value</t>
        </is>
      </c>
      <c r="B106" s="6" t="n">
        <v>50000</v>
      </c>
      <c r="C106" s="4" t="inlineStr">
        <is>
          <t xml:space="preserve"> </t>
        </is>
      </c>
      <c r="D106" s="4" t="inlineStr">
        <is>
          <t xml:space="preserve"> </t>
        </is>
      </c>
    </row>
    <row r="107">
      <c r="A107" s="4" t="inlineStr">
        <is>
          <t>Fair Value of Asset/(Liability)</t>
        </is>
      </c>
      <c r="B107" s="6" t="n">
        <v>-470</v>
      </c>
      <c r="C107" s="5" t="n">
        <v>-1550</v>
      </c>
      <c r="D107" s="4" t="inlineStr">
        <is>
          <t xml:space="preserve"> </t>
        </is>
      </c>
    </row>
    <row r="108">
      <c r="A108" s="4" t="inlineStr">
        <is>
          <t>Interest Rate Swap tewnty one</t>
        </is>
      </c>
      <c r="B108" s="4" t="inlineStr">
        <is>
          <t xml:space="preserve"> </t>
        </is>
      </c>
      <c r="C108" s="4" t="inlineStr">
        <is>
          <t xml:space="preserve"> </t>
        </is>
      </c>
      <c r="D108" s="4" t="inlineStr">
        <is>
          <t xml:space="preserve"> </t>
        </is>
      </c>
    </row>
    <row r="109">
      <c r="A109" s="3" t="inlineStr">
        <is>
          <t>Derivatives, Fair Value [Line Items]</t>
        </is>
      </c>
      <c r="B109" s="4" t="inlineStr">
        <is>
          <t xml:space="preserve"> </t>
        </is>
      </c>
      <c r="C109" s="4" t="inlineStr">
        <is>
          <t xml:space="preserve"> </t>
        </is>
      </c>
      <c r="D109" s="4" t="inlineStr">
        <is>
          <t xml:space="preserve"> </t>
        </is>
      </c>
    </row>
    <row r="110">
      <c r="A110" s="4" t="inlineStr">
        <is>
          <t>Fixed Rate Paid by Company</t>
        </is>
      </c>
      <c r="B110" s="8" t="n">
        <v>0.0438</v>
      </c>
      <c r="C110" s="4" t="inlineStr">
        <is>
          <t xml:space="preserve"> </t>
        </is>
      </c>
      <c r="D110" s="4" t="inlineStr">
        <is>
          <t xml:space="preserve"> </t>
        </is>
      </c>
    </row>
    <row r="111">
      <c r="A111" s="4" t="inlineStr">
        <is>
          <t>Notional value</t>
        </is>
      </c>
      <c r="B111" s="6" t="n">
        <v>75000</v>
      </c>
      <c r="C111" s="4" t="inlineStr">
        <is>
          <t xml:space="preserve"> </t>
        </is>
      </c>
      <c r="D111" s="4" t="inlineStr">
        <is>
          <t xml:space="preserve"> </t>
        </is>
      </c>
    </row>
    <row r="112">
      <c r="A112" s="4" t="inlineStr">
        <is>
          <t>Fair Value of Asset/(Liability)</t>
        </is>
      </c>
      <c r="B112" s="6" t="n">
        <v>-1515</v>
      </c>
      <c r="C112" s="5" t="n">
        <v>-3193</v>
      </c>
      <c r="D112" s="4" t="inlineStr">
        <is>
          <t xml:space="preserve"> </t>
        </is>
      </c>
    </row>
    <row r="113">
      <c r="A113" s="4" t="inlineStr">
        <is>
          <t>Interest Rate Swap Twenty Two</t>
        </is>
      </c>
      <c r="B113" s="4" t="inlineStr">
        <is>
          <t xml:space="preserve"> </t>
        </is>
      </c>
      <c r="C113" s="4" t="inlineStr">
        <is>
          <t xml:space="preserve"> </t>
        </is>
      </c>
      <c r="D113" s="4" t="inlineStr">
        <is>
          <t xml:space="preserve"> </t>
        </is>
      </c>
    </row>
    <row r="114">
      <c r="A114" s="3" t="inlineStr">
        <is>
          <t>Derivatives, Fair Value [Line Items]</t>
        </is>
      </c>
      <c r="B114" s="4" t="inlineStr">
        <is>
          <t xml:space="preserve"> </t>
        </is>
      </c>
      <c r="C114" s="4" t="inlineStr">
        <is>
          <t xml:space="preserve"> </t>
        </is>
      </c>
      <c r="D114" s="4" t="inlineStr">
        <is>
          <t xml:space="preserve"> </t>
        </is>
      </c>
    </row>
    <row r="115">
      <c r="A115" s="4" t="inlineStr">
        <is>
          <t>Fixed Rate Paid by Company</t>
        </is>
      </c>
      <c r="B115" s="8" t="n">
        <v>0.0439</v>
      </c>
      <c r="C115" s="4" t="inlineStr">
        <is>
          <t xml:space="preserve"> </t>
        </is>
      </c>
      <c r="D115" s="4" t="inlineStr">
        <is>
          <t xml:space="preserve"> </t>
        </is>
      </c>
    </row>
    <row r="116">
      <c r="A116" s="4" t="inlineStr">
        <is>
          <t>Notional value</t>
        </is>
      </c>
      <c r="B116" s="6" t="n">
        <v>50000</v>
      </c>
      <c r="C116" s="4" t="inlineStr">
        <is>
          <t xml:space="preserve"> </t>
        </is>
      </c>
      <c r="D116" s="4" t="inlineStr">
        <is>
          <t xml:space="preserve"> </t>
        </is>
      </c>
    </row>
    <row r="117">
      <c r="A117" s="4" t="inlineStr">
        <is>
          <t>Fair Value of Asset/(Liability)</t>
        </is>
      </c>
      <c r="B117" s="6" t="n">
        <v>-1005</v>
      </c>
      <c r="C117" s="5" t="n">
        <v>-2114</v>
      </c>
      <c r="D117" s="4" t="inlineStr">
        <is>
          <t xml:space="preserve"> </t>
        </is>
      </c>
    </row>
    <row r="118">
      <c r="A118" s="4" t="inlineStr">
        <is>
          <t>Interest Rate Swap Twenty Three</t>
        </is>
      </c>
      <c r="B118" s="4" t="inlineStr">
        <is>
          <t xml:space="preserve"> </t>
        </is>
      </c>
      <c r="C118" s="4" t="inlineStr">
        <is>
          <t xml:space="preserve"> </t>
        </is>
      </c>
      <c r="D118" s="4" t="inlineStr">
        <is>
          <t xml:space="preserve"> </t>
        </is>
      </c>
    </row>
    <row r="119">
      <c r="A119" s="3" t="inlineStr">
        <is>
          <t>Derivatives, Fair Value [Line Items]</t>
        </is>
      </c>
      <c r="B119" s="4" t="inlineStr">
        <is>
          <t xml:space="preserve"> </t>
        </is>
      </c>
      <c r="C119" s="4" t="inlineStr">
        <is>
          <t xml:space="preserve"> </t>
        </is>
      </c>
      <c r="D119" s="4" t="inlineStr">
        <is>
          <t xml:space="preserve"> </t>
        </is>
      </c>
    </row>
    <row r="120">
      <c r="A120" s="4" t="inlineStr">
        <is>
          <t>Fixed Rate Paid by Company</t>
        </is>
      </c>
      <c r="B120" s="8" t="n">
        <v>0.0432</v>
      </c>
      <c r="C120" s="4" t="inlineStr">
        <is>
          <t xml:space="preserve"> </t>
        </is>
      </c>
      <c r="D120" s="4" t="inlineStr">
        <is>
          <t xml:space="preserve"> </t>
        </is>
      </c>
    </row>
    <row r="121">
      <c r="A121" s="4" t="inlineStr">
        <is>
          <t>Notional value</t>
        </is>
      </c>
      <c r="B121" s="6" t="n">
        <v>25000</v>
      </c>
      <c r="C121" s="4" t="inlineStr">
        <is>
          <t xml:space="preserve"> </t>
        </is>
      </c>
      <c r="D121" s="4" t="inlineStr">
        <is>
          <t xml:space="preserve"> </t>
        </is>
      </c>
    </row>
    <row r="122">
      <c r="A122" s="4" t="inlineStr">
        <is>
          <t>Fair Value of Asset/(Liability)</t>
        </is>
      </c>
      <c r="B122" s="6" t="n">
        <v>-431</v>
      </c>
      <c r="C122" s="5" t="n">
        <v>-981</v>
      </c>
      <c r="D122" s="4" t="inlineStr">
        <is>
          <t xml:space="preserve"> </t>
        </is>
      </c>
    </row>
    <row r="123">
      <c r="A123" s="4" t="inlineStr">
        <is>
          <t>Interest Rate Swap Twenty Four</t>
        </is>
      </c>
      <c r="B123" s="4" t="inlineStr">
        <is>
          <t xml:space="preserve"> </t>
        </is>
      </c>
      <c r="C123" s="4" t="inlineStr">
        <is>
          <t xml:space="preserve"> </t>
        </is>
      </c>
      <c r="D123" s="4" t="inlineStr">
        <is>
          <t xml:space="preserve"> </t>
        </is>
      </c>
    </row>
    <row r="124">
      <c r="A124" s="3" t="inlineStr">
        <is>
          <t>Derivatives, Fair Value [Line Items]</t>
        </is>
      </c>
      <c r="B124" s="4" t="inlineStr">
        <is>
          <t xml:space="preserve"> </t>
        </is>
      </c>
      <c r="C124" s="4" t="inlineStr">
        <is>
          <t xml:space="preserve"> </t>
        </is>
      </c>
      <c r="D124" s="4" t="inlineStr">
        <is>
          <t xml:space="preserve"> </t>
        </is>
      </c>
    </row>
    <row r="125">
      <c r="A125" s="4" t="inlineStr">
        <is>
          <t>Fixed Rate Paid by Company</t>
        </is>
      </c>
      <c r="B125" s="8" t="n">
        <v>0.0432</v>
      </c>
      <c r="C125" s="4" t="inlineStr">
        <is>
          <t xml:space="preserve"> </t>
        </is>
      </c>
      <c r="D125" s="4" t="inlineStr">
        <is>
          <t xml:space="preserve"> </t>
        </is>
      </c>
    </row>
    <row r="126">
      <c r="A126" s="4" t="inlineStr">
        <is>
          <t>Notional value</t>
        </is>
      </c>
      <c r="B126" s="6" t="n">
        <v>25000</v>
      </c>
      <c r="C126" s="4" t="inlineStr">
        <is>
          <t xml:space="preserve"> </t>
        </is>
      </c>
      <c r="D126" s="4" t="inlineStr">
        <is>
          <t xml:space="preserve"> </t>
        </is>
      </c>
    </row>
    <row r="127">
      <c r="A127" s="4" t="inlineStr">
        <is>
          <t>Fair Value of Asset/(Liability)</t>
        </is>
      </c>
      <c r="B127" s="6" t="n">
        <v>-429</v>
      </c>
      <c r="C127" s="5" t="n">
        <v>-980</v>
      </c>
      <c r="D127" s="4" t="inlineStr">
        <is>
          <t xml:space="preserve"> </t>
        </is>
      </c>
    </row>
    <row r="128">
      <c r="A128" s="4" t="inlineStr">
        <is>
          <t>Interest Rate Swap Twenty Five</t>
        </is>
      </c>
      <c r="B128" s="4" t="inlineStr">
        <is>
          <t xml:space="preserve"> </t>
        </is>
      </c>
      <c r="C128" s="4" t="inlineStr">
        <is>
          <t xml:space="preserve"> </t>
        </is>
      </c>
      <c r="D128" s="4" t="inlineStr">
        <is>
          <t xml:space="preserve"> </t>
        </is>
      </c>
    </row>
    <row r="129">
      <c r="A129" s="3" t="inlineStr">
        <is>
          <t>Derivatives, Fair Value [Line Items]</t>
        </is>
      </c>
      <c r="B129" s="4" t="inlineStr">
        <is>
          <t xml:space="preserve"> </t>
        </is>
      </c>
      <c r="C129" s="4" t="inlineStr">
        <is>
          <t xml:space="preserve"> </t>
        </is>
      </c>
      <c r="D129" s="4" t="inlineStr">
        <is>
          <t xml:space="preserve"> </t>
        </is>
      </c>
    </row>
    <row r="130">
      <c r="A130" s="4" t="inlineStr">
        <is>
          <t>Fixed Rate Paid by Company</t>
        </is>
      </c>
      <c r="B130" s="8" t="n">
        <v>0.0451</v>
      </c>
      <c r="C130" s="4" t="inlineStr">
        <is>
          <t xml:space="preserve"> </t>
        </is>
      </c>
      <c r="D130" s="4" t="inlineStr">
        <is>
          <t xml:space="preserve"> </t>
        </is>
      </c>
    </row>
    <row r="131">
      <c r="A131" s="4" t="inlineStr">
        <is>
          <t>Notional value</t>
        </is>
      </c>
      <c r="B131" s="6" t="n">
        <v>25000</v>
      </c>
      <c r="C131" s="4" t="inlineStr">
        <is>
          <t xml:space="preserve"> </t>
        </is>
      </c>
      <c r="D131" s="4" t="inlineStr">
        <is>
          <t xml:space="preserve"> </t>
        </is>
      </c>
    </row>
    <row r="132">
      <c r="A132" s="4" t="inlineStr">
        <is>
          <t>Fair Value of Asset/(Liability)</t>
        </is>
      </c>
      <c r="B132" s="6" t="n">
        <v>-645</v>
      </c>
      <c r="C132" s="5" t="n">
        <v>-1207</v>
      </c>
      <c r="D132" s="4" t="inlineStr">
        <is>
          <t xml:space="preserve"> </t>
        </is>
      </c>
    </row>
    <row r="133">
      <c r="A133" s="4" t="inlineStr">
        <is>
          <t>Interest Rate Swap Twenty Six</t>
        </is>
      </c>
      <c r="B133" s="4" t="inlineStr">
        <is>
          <t xml:space="preserve"> </t>
        </is>
      </c>
      <c r="C133" s="4" t="inlineStr">
        <is>
          <t xml:space="preserve"> </t>
        </is>
      </c>
      <c r="D133" s="4" t="inlineStr">
        <is>
          <t xml:space="preserve"> </t>
        </is>
      </c>
    </row>
    <row r="134">
      <c r="A134" s="3" t="inlineStr">
        <is>
          <t>Derivatives, Fair Value [Line Items]</t>
        </is>
      </c>
      <c r="B134" s="4" t="inlineStr">
        <is>
          <t xml:space="preserve"> </t>
        </is>
      </c>
      <c r="C134" s="4" t="inlineStr">
        <is>
          <t xml:space="preserve"> </t>
        </is>
      </c>
      <c r="D134" s="4" t="inlineStr">
        <is>
          <t xml:space="preserve"> </t>
        </is>
      </c>
    </row>
    <row r="135">
      <c r="A135" s="4" t="inlineStr">
        <is>
          <t>Fixed Rate Paid by Company</t>
        </is>
      </c>
      <c r="B135" s="8" t="n">
        <v>0.0448</v>
      </c>
      <c r="C135" s="4" t="inlineStr">
        <is>
          <t xml:space="preserve"> </t>
        </is>
      </c>
      <c r="D135" s="4" t="inlineStr">
        <is>
          <t xml:space="preserve"> </t>
        </is>
      </c>
    </row>
    <row r="136">
      <c r="A136" s="4" t="inlineStr">
        <is>
          <t>Notional value</t>
        </is>
      </c>
      <c r="B136" s="6" t="n">
        <v>100000</v>
      </c>
      <c r="C136" s="4" t="inlineStr">
        <is>
          <t xml:space="preserve"> </t>
        </is>
      </c>
      <c r="D136" s="4" t="inlineStr">
        <is>
          <t xml:space="preserve"> </t>
        </is>
      </c>
    </row>
    <row r="137">
      <c r="A137" s="4" t="inlineStr">
        <is>
          <t>Fair Value of Asset/(Liability)</t>
        </is>
      </c>
      <c r="B137" s="6" t="n">
        <v>-2459</v>
      </c>
      <c r="C137" s="5" t="n">
        <v>-4919</v>
      </c>
      <c r="D137" s="4" t="inlineStr">
        <is>
          <t xml:space="preserve"> </t>
        </is>
      </c>
    </row>
    <row r="138">
      <c r="A138" s="4" t="inlineStr">
        <is>
          <t>Interest Rate Swap Twenty Seven</t>
        </is>
      </c>
      <c r="B138" s="4" t="inlineStr">
        <is>
          <t xml:space="preserve"> </t>
        </is>
      </c>
      <c r="C138" s="4" t="inlineStr">
        <is>
          <t xml:space="preserve"> </t>
        </is>
      </c>
      <c r="D138" s="4" t="inlineStr">
        <is>
          <t xml:space="preserve"> </t>
        </is>
      </c>
    </row>
    <row r="139">
      <c r="A139" s="3" t="inlineStr">
        <is>
          <t>Derivatives, Fair Value [Line Items]</t>
        </is>
      </c>
      <c r="B139" s="4" t="inlineStr">
        <is>
          <t xml:space="preserve"> </t>
        </is>
      </c>
      <c r="C139" s="4" t="inlineStr">
        <is>
          <t xml:space="preserve"> </t>
        </is>
      </c>
      <c r="D139" s="4" t="inlineStr">
        <is>
          <t xml:space="preserve"> </t>
        </is>
      </c>
    </row>
    <row r="140">
      <c r="A140" s="4" t="inlineStr">
        <is>
          <t>Fixed Rate Paid by Company</t>
        </is>
      </c>
      <c r="B140" s="8" t="n">
        <v>0.0448</v>
      </c>
      <c r="C140" s="4" t="inlineStr">
        <is>
          <t xml:space="preserve"> </t>
        </is>
      </c>
      <c r="D140" s="4" t="inlineStr">
        <is>
          <t xml:space="preserve"> </t>
        </is>
      </c>
    </row>
    <row r="141">
      <c r="A141" s="4" t="inlineStr">
        <is>
          <t>Notional value</t>
        </is>
      </c>
      <c r="B141" s="6" t="n">
        <v>100000</v>
      </c>
      <c r="C141" s="4" t="inlineStr">
        <is>
          <t xml:space="preserve"> </t>
        </is>
      </c>
      <c r="D141" s="4" t="inlineStr">
        <is>
          <t xml:space="preserve"> </t>
        </is>
      </c>
    </row>
    <row r="142">
      <c r="A142" s="4" t="inlineStr">
        <is>
          <t>Fair Value of Asset/(Liability)</t>
        </is>
      </c>
      <c r="B142" s="6" t="n">
        <v>-2473</v>
      </c>
      <c r="C142" s="6" t="n">
        <v>-4913</v>
      </c>
      <c r="D14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ummary of Changes in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Other comprehensive income (loss)</t>
        </is>
      </c>
      <c r="B4" s="6" t="n">
        <v>19631</v>
      </c>
      <c r="C4" s="6" t="n">
        <v>-14828</v>
      </c>
    </row>
    <row r="5">
      <c r="A5" s="4" t="inlineStr">
        <is>
          <t>Accumulated Gain (Loss), Cash Flow Hedge, Including Noncontrolling Interes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t>
        </is>
      </c>
      <c r="B7" s="6" t="n">
        <v>19631</v>
      </c>
      <c r="C7" s="6" t="n">
        <v>-148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Equity - Additional Information (Details) - USD ($)</t>
        </is>
      </c>
      <c r="B1" s="2" t="inlineStr">
        <is>
          <t>1 Months Ended</t>
        </is>
      </c>
      <c r="E1" s="2" t="inlineStr">
        <is>
          <t>3 Months Ended</t>
        </is>
      </c>
      <c r="G1" s="2" t="inlineStr">
        <is>
          <t>4 Months Ended</t>
        </is>
      </c>
      <c r="H1" s="2" t="inlineStr">
        <is>
          <t>7 Months Ended</t>
        </is>
      </c>
    </row>
    <row r="2">
      <c r="B2" s="2" t="inlineStr">
        <is>
          <t>Mar. 31, 2024</t>
        </is>
      </c>
      <c r="C2" s="2" t="inlineStr">
        <is>
          <t>Sep. 30, 2023</t>
        </is>
      </c>
      <c r="D2" s="2" t="inlineStr">
        <is>
          <t>Feb. 28, 2023</t>
        </is>
      </c>
      <c r="E2" s="2" t="inlineStr">
        <is>
          <t>Mar. 31, 2024</t>
        </is>
      </c>
      <c r="F2" s="2" t="inlineStr">
        <is>
          <t>Mar. 31, 2023</t>
        </is>
      </c>
      <c r="G2" s="2" t="inlineStr">
        <is>
          <t>May 31, 2023</t>
        </is>
      </c>
      <c r="H2" s="2" t="inlineStr">
        <is>
          <t>Mar. 31, 2024</t>
        </is>
      </c>
      <c r="I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t>
        </is>
      </c>
      <c r="B4" s="4" t="inlineStr">
        <is>
          <t xml:space="preserve"> </t>
        </is>
      </c>
      <c r="C4" s="4" t="inlineStr">
        <is>
          <t xml:space="preserve"> </t>
        </is>
      </c>
      <c r="D4" s="4" t="inlineStr">
        <is>
          <t xml:space="preserve"> </t>
        </is>
      </c>
      <c r="E4" s="6" t="n">
        <v>244735000</v>
      </c>
      <c r="F4" s="6" t="n">
        <v>147241000</v>
      </c>
      <c r="G4" s="4" t="inlineStr">
        <is>
          <t xml:space="preserve"> </t>
        </is>
      </c>
      <c r="H4" s="4" t="inlineStr">
        <is>
          <t xml:space="preserve"> </t>
        </is>
      </c>
      <c r="I4" s="4" t="inlineStr">
        <is>
          <t xml:space="preserve"> </t>
        </is>
      </c>
    </row>
    <row r="5">
      <c r="A5" s="4" t="inlineStr">
        <is>
          <t>2022 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uthorized equity distribution program</t>
        </is>
      </c>
      <c r="B7" s="6" t="n">
        <v>500000000</v>
      </c>
      <c r="C7" s="4" t="inlineStr">
        <is>
          <t xml:space="preserve"> </t>
        </is>
      </c>
      <c r="D7" s="4" t="inlineStr">
        <is>
          <t xml:space="preserve"> </t>
        </is>
      </c>
      <c r="E7" s="6" t="n">
        <v>500000000</v>
      </c>
      <c r="F7" s="4" t="inlineStr">
        <is>
          <t xml:space="preserve"> </t>
        </is>
      </c>
      <c r="G7" s="4" t="inlineStr">
        <is>
          <t xml:space="preserve"> </t>
        </is>
      </c>
      <c r="H7" s="6" t="n">
        <v>500000000</v>
      </c>
      <c r="I7" s="6" t="n">
        <v>5000000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f common stock sold (in shares)</t>
        </is>
      </c>
      <c r="B10" s="4" t="inlineStr">
        <is>
          <t xml:space="preserve"> </t>
        </is>
      </c>
      <c r="C10" s="4" t="inlineStr">
        <is>
          <t xml:space="preserve"> </t>
        </is>
      </c>
      <c r="D10" s="4" t="inlineStr">
        <is>
          <t xml:space="preserve"> </t>
        </is>
      </c>
      <c r="E10" s="5" t="n">
        <v>10508096</v>
      </c>
      <c r="F10" s="5" t="n">
        <v>6248695</v>
      </c>
      <c r="G10" s="4" t="inlineStr">
        <is>
          <t xml:space="preserve"> </t>
        </is>
      </c>
      <c r="H10" s="4" t="inlineStr">
        <is>
          <t xml:space="preserve"> </t>
        </is>
      </c>
      <c r="I10" s="4" t="inlineStr">
        <is>
          <t xml:space="preserve"> </t>
        </is>
      </c>
    </row>
    <row r="11">
      <c r="A11" s="4" t="inlineStr">
        <is>
          <t>Common Stock | Follow-On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common stock sold (in shares)</t>
        </is>
      </c>
      <c r="B13" s="5" t="n">
        <v>10350000</v>
      </c>
      <c r="C13" s="5" t="n">
        <v>12006000</v>
      </c>
      <c r="D13" s="5" t="n">
        <v>885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sold pursuant to underwriter's option (in shares)</t>
        </is>
      </c>
      <c r="B14" s="5" t="n">
        <v>1350000</v>
      </c>
      <c r="C14" s="5" t="n">
        <v>1566000</v>
      </c>
      <c r="D14" s="5" t="n">
        <v>115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of shares sold (in USD per share)</t>
        </is>
      </c>
      <c r="B15" s="7" t="n">
        <v>24.75</v>
      </c>
      <c r="C15" s="6" t="n">
        <v>23</v>
      </c>
      <c r="D15" s="7" t="n">
        <v>24.6</v>
      </c>
      <c r="E15" s="7" t="n">
        <v>24.75</v>
      </c>
      <c r="F15" s="4" t="inlineStr">
        <is>
          <t xml:space="preserve"> </t>
        </is>
      </c>
      <c r="G15" s="4" t="inlineStr">
        <is>
          <t xml:space="preserve"> </t>
        </is>
      </c>
      <c r="H15" s="7" t="n">
        <v>24.75</v>
      </c>
      <c r="I15" s="4" t="inlineStr">
        <is>
          <t xml:space="preserve"> </t>
        </is>
      </c>
    </row>
    <row r="16">
      <c r="A16" s="4" t="inlineStr">
        <is>
          <t>Proceeds from shares sold</t>
        </is>
      </c>
      <c r="B16" s="6" t="n">
        <v>244200000</v>
      </c>
      <c r="C16" s="4" t="inlineStr">
        <is>
          <t xml:space="preserve"> </t>
        </is>
      </c>
      <c r="D16" s="4" t="inlineStr">
        <is>
          <t xml:space="preserve"> </t>
        </is>
      </c>
      <c r="E16" s="4" t="inlineStr">
        <is>
          <t xml:space="preserve"> </t>
        </is>
      </c>
      <c r="F16" s="4" t="inlineStr">
        <is>
          <t xml:space="preserve"> </t>
        </is>
      </c>
      <c r="G16" s="6" t="n">
        <v>209300000</v>
      </c>
      <c r="H16" s="6" t="n">
        <v>263400000</v>
      </c>
      <c r="I16" s="4" t="inlineStr">
        <is>
          <t xml:space="preserve"> </t>
        </is>
      </c>
    </row>
    <row r="17">
      <c r="A17" s="4" t="inlineStr">
        <is>
          <t>Shares settled (in shares)</t>
        </is>
      </c>
      <c r="B17" s="5" t="n">
        <v>25211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 net</t>
        </is>
      </c>
      <c r="B18" s="6" t="n">
        <v>6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Information about 2022 ATM (Details) - 2022 ATM Program - USD ($)</t>
        </is>
      </c>
      <c r="B1" s="2" t="inlineStr">
        <is>
          <t>3 Months Ended</t>
        </is>
      </c>
    </row>
    <row r="2">
      <c r="B2" s="2" t="inlineStr">
        <is>
          <t>Mar. 31, 2024</t>
        </is>
      </c>
      <c r="C2" s="2" t="inlineStr">
        <is>
          <t>May 31, 2022</t>
        </is>
      </c>
    </row>
    <row r="3">
      <c r="A3" s="3" t="inlineStr">
        <is>
          <t>Subsidiary, Sale of Stock [Line Items]</t>
        </is>
      </c>
      <c r="B3" s="4" t="inlineStr">
        <is>
          <t xml:space="preserve"> </t>
        </is>
      </c>
      <c r="C3" s="4" t="inlineStr">
        <is>
          <t xml:space="preserve"> </t>
        </is>
      </c>
    </row>
    <row r="4">
      <c r="A4" s="4" t="inlineStr">
        <is>
          <t>Maximum Sales Authorization</t>
        </is>
      </c>
      <c r="B4" s="6" t="n">
        <v>500000000</v>
      </c>
      <c r="C4" s="6" t="n">
        <v>500000000</v>
      </c>
    </row>
    <row r="5">
      <c r="A5" s="4" t="inlineStr">
        <is>
          <t>Gross proceeds</t>
        </is>
      </c>
      <c r="B5" s="6" t="n">
        <v>274025000</v>
      </c>
      <c r="C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t the Market Program (Details) - USD ($) $ / shares in Units, $ in Thousands</t>
        </is>
      </c>
      <c r="B1" s="2" t="inlineStr">
        <is>
          <t>3 Months Ended</t>
        </is>
      </c>
    </row>
    <row r="2">
      <c r="B2" s="2" t="inlineStr">
        <is>
          <t>Mar. 31, 2024</t>
        </is>
      </c>
      <c r="C2" s="2" t="inlineStr">
        <is>
          <t>Mar. 31, 2023</t>
        </is>
      </c>
    </row>
    <row r="3">
      <c r="A3" s="3" t="inlineStr">
        <is>
          <t>Subsidiary, Sale of Stock [Line Items]</t>
        </is>
      </c>
      <c r="B3" s="4" t="inlineStr">
        <is>
          <t xml:space="preserve"> </t>
        </is>
      </c>
      <c r="C3" s="4" t="inlineStr">
        <is>
          <t xml:space="preserve"> </t>
        </is>
      </c>
    </row>
    <row r="4">
      <c r="A4" s="4" t="inlineStr">
        <is>
          <t>Net proceeds</t>
        </is>
      </c>
      <c r="B4" s="6" t="n">
        <v>244735</v>
      </c>
      <c r="C4" s="6" t="n">
        <v>147241</v>
      </c>
    </row>
    <row r="5">
      <c r="A5" s="4" t="inlineStr">
        <is>
          <t>ATM Program</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hares of common stock sold (in shares)</t>
        </is>
      </c>
      <c r="B7" s="5" t="n">
        <v>2208585</v>
      </c>
      <c r="C7" s="5" t="n">
        <v>857643</v>
      </c>
    </row>
    <row r="8">
      <c r="A8" s="4" t="inlineStr">
        <is>
          <t>Weighted average sale price per share (in USD per share)</t>
        </is>
      </c>
      <c r="B8" s="7" t="n">
        <v>24.17</v>
      </c>
      <c r="C8" s="7" t="n">
        <v>24.12</v>
      </c>
    </row>
    <row r="9">
      <c r="A9" s="4" t="inlineStr">
        <is>
          <t>Gross proceeds</t>
        </is>
      </c>
      <c r="B9" s="6" t="n">
        <v>53382</v>
      </c>
      <c r="C9" s="6" t="n">
        <v>20689</v>
      </c>
    </row>
    <row r="10">
      <c r="A10" s="4" t="inlineStr">
        <is>
          <t>Net proceeds</t>
        </is>
      </c>
      <c r="B10" s="6" t="n">
        <v>53017</v>
      </c>
      <c r="C10" s="6" t="n">
        <v>20651</v>
      </c>
    </row>
    <row r="11">
      <c r="A11" s="4" t="inlineStr">
        <is>
          <t>Additional shares sold on a forward basis, not yet settled (in shares)</t>
        </is>
      </c>
      <c r="B11" s="5" t="n">
        <v>1937450</v>
      </c>
      <c r="C11" s="5" t="n">
        <v>9574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Quarterly Cash Dividends (Details) - Common Stock - USD ($) $ / shares in Units, $ in Thousands</t>
        </is>
      </c>
      <c r="B1" s="2" t="inlineStr">
        <is>
          <t>Mar. 07, 2024</t>
        </is>
      </c>
      <c r="C1" s="2" t="inlineStr">
        <is>
          <t>Mar. 07, 2023</t>
        </is>
      </c>
    </row>
    <row r="2">
      <c r="A2" s="3" t="inlineStr">
        <is>
          <t>Dividends Payable [Line Items]</t>
        </is>
      </c>
      <c r="B2" s="4" t="inlineStr">
        <is>
          <t xml:space="preserve"> </t>
        </is>
      </c>
      <c r="C2" s="4" t="inlineStr">
        <is>
          <t xml:space="preserve"> </t>
        </is>
      </c>
    </row>
    <row r="3">
      <c r="A3" s="4" t="inlineStr">
        <is>
          <t>Dividend per Share of Common Stock (in USD per share)</t>
        </is>
      </c>
      <c r="B3" s="13" t="n">
        <v>0.285</v>
      </c>
      <c r="C3" s="13" t="n">
        <v>0.275</v>
      </c>
    </row>
    <row r="4">
      <c r="A4" s="4" t="inlineStr">
        <is>
          <t>Total Dividend (in thousands)</t>
        </is>
      </c>
      <c r="B4" s="6" t="n">
        <v>50079</v>
      </c>
      <c r="C4" s="6" t="n">
        <v>41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ssential Properties Realty Trust, Inc. (the “Company”) is an internally managed real estate company that acquires, owns and manages primarily single-tenant properties that are net leased on a long-term basis to middle-market companies operating service-oriented or experience-based businesses. The Company generally invests in and leases freestanding, single-tenant commercial real estate facilities where a tenant services its customers and conducts activities that are essential to the generation of the tenant’s sales and profits. The Company was organized on January 12, 2018 as a Maryland corporation. It elected to be taxed as a real estate investment trust (“REIT”) for federal income tax purposes beginning with the year ended December 31, 2018, and it believes that its current organizational and operational status and intended distributions will allow it to continue to so qualify. Substantially all of the Company’s business is conducted directly and indirectly through its operating partnership, Essential Properties, L.P. (the “Operating Part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n-controlling Interests (Details) - shares</t>
        </is>
      </c>
      <c r="B1" s="2" t="inlineStr">
        <is>
          <t>3 Months Ended</t>
        </is>
      </c>
      <c r="C1" s="2" t="inlineStr">
        <is>
          <t>12 Months Ended</t>
        </is>
      </c>
    </row>
    <row r="2">
      <c r="B2" s="2" t="inlineStr">
        <is>
          <t>Mar. 31, 2024</t>
        </is>
      </c>
      <c r="C2" s="2" t="inlineStr">
        <is>
          <t>Dec. 31, 2023</t>
        </is>
      </c>
    </row>
    <row r="3">
      <c r="A3" s="3" t="inlineStr">
        <is>
          <t>Noncontrolling Interest [Line Items]</t>
        </is>
      </c>
      <c r="B3" s="4" t="inlineStr">
        <is>
          <t xml:space="preserve"> </t>
        </is>
      </c>
      <c r="C3" s="4" t="inlineStr">
        <is>
          <t xml:space="preserve"> </t>
        </is>
      </c>
    </row>
    <row r="4">
      <c r="A4" s="4" t="inlineStr">
        <is>
          <t>Outstanding period for distribution</t>
        </is>
      </c>
      <c r="B4" s="4" t="inlineStr">
        <is>
          <t>1 year</t>
        </is>
      </c>
      <c r="C4" s="4" t="inlineStr">
        <is>
          <t xml:space="preserve"> </t>
        </is>
      </c>
    </row>
    <row r="5">
      <c r="A5" s="4" t="inlineStr">
        <is>
          <t>Operating Partnership Uni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ercentage of ownership interests in operating partnership (as a percent)</t>
        </is>
      </c>
      <c r="B7" s="8" t="n">
        <v>0.997</v>
      </c>
      <c r="C7" s="8" t="n">
        <v>0.997</v>
      </c>
    </row>
    <row r="8">
      <c r="A8" s="4" t="inlineStr">
        <is>
          <t>Award exchange ratio</t>
        </is>
      </c>
      <c r="B8" s="5" t="n">
        <v>1</v>
      </c>
      <c r="C8" s="4" t="inlineStr">
        <is>
          <t xml:space="preserve"> </t>
        </is>
      </c>
    </row>
    <row r="9">
      <c r="A9" s="4" t="inlineStr">
        <is>
          <t>Operating Partnership Unit | EPRT Holdings LLC</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Percentage of ownership interests in operating partnership (as a percent)</t>
        </is>
      </c>
      <c r="B11" s="8" t="n">
        <v>0.003</v>
      </c>
      <c r="C11" s="8" t="n">
        <v>0.003</v>
      </c>
    </row>
    <row r="12">
      <c r="A12" s="4" t="inlineStr">
        <is>
          <t>Interest held in operating partnership (in shares)</t>
        </is>
      </c>
      <c r="B12" s="5" t="n">
        <v>553847</v>
      </c>
      <c r="C12" s="5" t="n">
        <v>553847</v>
      </c>
    </row>
    <row r="13">
      <c r="A13" s="4" t="inlineStr">
        <is>
          <t>Eldridge Industries, LLC | Operating Partnership Unit</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Operating partnership units held (in shares)</t>
        </is>
      </c>
      <c r="B15" s="5" t="n">
        <v>175306386</v>
      </c>
      <c r="C15" s="5" t="n">
        <v>164635150</v>
      </c>
    </row>
    <row r="16">
      <c r="A16" s="4" t="inlineStr">
        <is>
          <t>Essential Properties OP GP LLC</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Percentage of general partner partnership interest owned (as a percent)</t>
        </is>
      </c>
      <c r="B18" s="10" t="n">
        <v>0.01</v>
      </c>
      <c r="C1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Equity Incentive Plan - Additional Information (Details)</t>
        </is>
      </c>
      <c r="B1" s="2" t="inlineStr">
        <is>
          <t>Mar. 31, 2024 shares</t>
        </is>
      </c>
    </row>
    <row r="2">
      <c r="A2" s="3" t="inlineStr">
        <is>
          <t>Share-Based Payment Arrangement [Abstract]</t>
        </is>
      </c>
      <c r="B2" s="4" t="inlineStr">
        <is>
          <t xml:space="preserve"> </t>
        </is>
      </c>
    </row>
    <row r="3">
      <c r="A3" s="4" t="inlineStr">
        <is>
          <t>Maximum number of shares issuable under plan (in shares)</t>
        </is>
      </c>
      <c r="B3" s="5" t="n">
        <v>43008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Based Compensation - Schedule of Information about RSAs and RSUs Units (Details) - $ / shares</t>
        </is>
      </c>
      <c r="B1" s="2" t="inlineStr">
        <is>
          <t>1 Months Ended</t>
        </is>
      </c>
      <c r="C1" s="2" t="inlineStr">
        <is>
          <t>3 Months Ended</t>
        </is>
      </c>
      <c r="E1" s="2" t="inlineStr">
        <is>
          <t>12 Months Ended</t>
        </is>
      </c>
    </row>
    <row r="2">
      <c r="B2" s="2" t="inlineStr">
        <is>
          <t>Jan. 31, 2019</t>
        </is>
      </c>
      <c r="C2" s="2" t="inlineStr">
        <is>
          <t>Mar. 31, 2024</t>
        </is>
      </c>
      <c r="D2" s="2" t="inlineStr">
        <is>
          <t>Mar. 31, 2023</t>
        </is>
      </c>
      <c r="E2" s="2" t="inlineStr">
        <is>
          <t>Dec. 31,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Restricted Stock Award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5" t="n">
        <v>0</v>
      </c>
      <c r="D5" s="5" t="n">
        <v>9039</v>
      </c>
      <c r="E5" s="5" t="n">
        <v>9039</v>
      </c>
    </row>
    <row r="6">
      <c r="A6" s="4" t="inlineStr">
        <is>
          <t>Granted (in shares)</t>
        </is>
      </c>
      <c r="B6" s="5" t="n">
        <v>46368</v>
      </c>
      <c r="C6" s="5" t="n">
        <v>0</v>
      </c>
      <c r="D6" s="5" t="n">
        <v>0</v>
      </c>
      <c r="E6" s="4" t="inlineStr">
        <is>
          <t xml:space="preserve"> </t>
        </is>
      </c>
    </row>
    <row r="7">
      <c r="A7" s="4" t="inlineStr">
        <is>
          <t>Vested (in shares)</t>
        </is>
      </c>
      <c r="B7" s="4" t="inlineStr">
        <is>
          <t xml:space="preserve"> </t>
        </is>
      </c>
      <c r="C7" s="5" t="n">
        <v>0</v>
      </c>
      <c r="D7" s="5" t="n">
        <v>-9039</v>
      </c>
      <c r="E7" s="4" t="inlineStr">
        <is>
          <t xml:space="preserve"> </t>
        </is>
      </c>
    </row>
    <row r="8">
      <c r="A8" s="4" t="inlineStr">
        <is>
          <t>Forfeited (in shares)</t>
        </is>
      </c>
      <c r="B8" s="4" t="inlineStr">
        <is>
          <t xml:space="preserve"> </t>
        </is>
      </c>
      <c r="C8" s="5" t="n">
        <v>0</v>
      </c>
      <c r="D8" s="5" t="n">
        <v>0</v>
      </c>
      <c r="E8" s="4" t="inlineStr">
        <is>
          <t xml:space="preserve"> </t>
        </is>
      </c>
    </row>
    <row r="9">
      <c r="A9" s="4" t="inlineStr">
        <is>
          <t>Ending balance (in shares)</t>
        </is>
      </c>
      <c r="B9" s="4" t="inlineStr">
        <is>
          <t xml:space="preserve"> </t>
        </is>
      </c>
      <c r="C9" s="5" t="n">
        <v>0</v>
      </c>
      <c r="D9" s="5" t="n">
        <v>0</v>
      </c>
      <c r="E9" s="5" t="n">
        <v>0</v>
      </c>
    </row>
    <row r="10">
      <c r="A10" s="3" t="inlineStr">
        <is>
          <t>Restricted Stock Units</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4" t="inlineStr">
        <is>
          <t xml:space="preserve"> </t>
        </is>
      </c>
      <c r="C11" s="6" t="n">
        <v>0</v>
      </c>
      <c r="D11" s="7" t="n">
        <v>14.12</v>
      </c>
      <c r="E11" s="7" t="n">
        <v>14.12</v>
      </c>
    </row>
    <row r="12">
      <c r="A12" s="4" t="inlineStr">
        <is>
          <t>Granted (in USD per share)</t>
        </is>
      </c>
      <c r="B12" s="4" t="inlineStr">
        <is>
          <t xml:space="preserve"> </t>
        </is>
      </c>
      <c r="C12" s="5" t="n">
        <v>0</v>
      </c>
      <c r="D12" s="5" t="n">
        <v>0</v>
      </c>
      <c r="E12" s="4" t="inlineStr">
        <is>
          <t xml:space="preserve"> </t>
        </is>
      </c>
    </row>
    <row r="13">
      <c r="A13" s="4" t="inlineStr">
        <is>
          <t>Vested (in USD per share)</t>
        </is>
      </c>
      <c r="B13" s="4" t="inlineStr">
        <is>
          <t xml:space="preserve"> </t>
        </is>
      </c>
      <c r="C13" s="5" t="n">
        <v>0</v>
      </c>
      <c r="D13" s="11" t="n">
        <v>14.12</v>
      </c>
      <c r="E13" s="4" t="inlineStr">
        <is>
          <t xml:space="preserve"> </t>
        </is>
      </c>
    </row>
    <row r="14">
      <c r="A14" s="4" t="inlineStr">
        <is>
          <t>Forfeited (in USD per share)</t>
        </is>
      </c>
      <c r="B14" s="4" t="inlineStr">
        <is>
          <t xml:space="preserve"> </t>
        </is>
      </c>
      <c r="C14" s="5" t="n">
        <v>0</v>
      </c>
      <c r="D14" s="5" t="n">
        <v>0</v>
      </c>
      <c r="E14" s="4" t="inlineStr">
        <is>
          <t xml:space="preserve"> </t>
        </is>
      </c>
    </row>
    <row r="15">
      <c r="A15" s="4" t="inlineStr">
        <is>
          <t>Ending balance (in USD per share)</t>
        </is>
      </c>
      <c r="B15" s="4" t="inlineStr">
        <is>
          <t xml:space="preserve"> </t>
        </is>
      </c>
      <c r="C15" s="6" t="n">
        <v>0</v>
      </c>
      <c r="D15" s="6" t="n">
        <v>0</v>
      </c>
      <c r="E15" s="6" t="n">
        <v>0</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Restricted Stock Award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5" t="n">
        <v>743853</v>
      </c>
      <c r="D18" s="5" t="n">
        <v>817380</v>
      </c>
      <c r="E18" s="5" t="n">
        <v>817380</v>
      </c>
    </row>
    <row r="19">
      <c r="A19" s="4" t="inlineStr">
        <is>
          <t>Granted (in shares)</t>
        </is>
      </c>
      <c r="B19" s="4" t="inlineStr">
        <is>
          <t xml:space="preserve"> </t>
        </is>
      </c>
      <c r="C19" s="5" t="n">
        <v>504237</v>
      </c>
      <c r="D19" s="5" t="n">
        <v>351663</v>
      </c>
      <c r="E19" s="4" t="inlineStr">
        <is>
          <t xml:space="preserve"> </t>
        </is>
      </c>
    </row>
    <row r="20">
      <c r="A20" s="4" t="inlineStr">
        <is>
          <t>Vested (in shares)</t>
        </is>
      </c>
      <c r="B20" s="4" t="inlineStr">
        <is>
          <t xml:space="preserve"> </t>
        </is>
      </c>
      <c r="C20" s="5" t="n">
        <v>-295810</v>
      </c>
      <c r="D20" s="5" t="n">
        <v>-324360</v>
      </c>
      <c r="E20" s="4" t="inlineStr">
        <is>
          <t xml:space="preserve"> </t>
        </is>
      </c>
    </row>
    <row r="21">
      <c r="A21" s="4" t="inlineStr">
        <is>
          <t>Forfeited (in shares)</t>
        </is>
      </c>
      <c r="B21" s="4" t="inlineStr">
        <is>
          <t xml:space="preserve"> </t>
        </is>
      </c>
      <c r="C21" s="5" t="n">
        <v>0</v>
      </c>
      <c r="D21" s="5" t="n">
        <v>-6786</v>
      </c>
      <c r="E21" s="4" t="inlineStr">
        <is>
          <t xml:space="preserve"> </t>
        </is>
      </c>
    </row>
    <row r="22">
      <c r="A22" s="4" t="inlineStr">
        <is>
          <t>Ending balance (in shares)</t>
        </is>
      </c>
      <c r="B22" s="4" t="inlineStr">
        <is>
          <t xml:space="preserve"> </t>
        </is>
      </c>
      <c r="C22" s="5" t="n">
        <v>952281</v>
      </c>
      <c r="D22" s="5" t="n">
        <v>837897</v>
      </c>
      <c r="E22" s="5" t="n">
        <v>743853</v>
      </c>
    </row>
    <row r="23">
      <c r="A23" s="3" t="inlineStr">
        <is>
          <t>Restricted Stock Units</t>
        </is>
      </c>
      <c r="B23" s="4" t="inlineStr">
        <is>
          <t xml:space="preserve"> </t>
        </is>
      </c>
      <c r="C23" s="4" t="inlineStr">
        <is>
          <t xml:space="preserve"> </t>
        </is>
      </c>
      <c r="D23" s="4" t="inlineStr">
        <is>
          <t xml:space="preserve"> </t>
        </is>
      </c>
      <c r="E23" s="4" t="inlineStr">
        <is>
          <t xml:space="preserve"> </t>
        </is>
      </c>
    </row>
    <row r="24">
      <c r="A24" s="4" t="inlineStr">
        <is>
          <t>Beginning balance (in USD per share)</t>
        </is>
      </c>
      <c r="B24" s="4" t="inlineStr">
        <is>
          <t xml:space="preserve"> </t>
        </is>
      </c>
      <c r="C24" s="7" t="n">
        <v>32.56</v>
      </c>
      <c r="D24" s="7" t="n">
        <v>30.26</v>
      </c>
      <c r="E24" s="7" t="n">
        <v>30.26</v>
      </c>
    </row>
    <row r="25">
      <c r="A25" s="4" t="inlineStr">
        <is>
          <t>Granted (in USD per share)</t>
        </is>
      </c>
      <c r="B25" s="4" t="inlineStr">
        <is>
          <t xml:space="preserve"> </t>
        </is>
      </c>
      <c r="C25" s="11" t="n">
        <v>33.32</v>
      </c>
      <c r="D25" s="11" t="n">
        <v>32.85</v>
      </c>
      <c r="E25" s="4" t="inlineStr">
        <is>
          <t xml:space="preserve"> </t>
        </is>
      </c>
    </row>
    <row r="26">
      <c r="A26" s="4" t="inlineStr">
        <is>
          <t>Vested (in USD per share)</t>
        </is>
      </c>
      <c r="B26" s="4" t="inlineStr">
        <is>
          <t xml:space="preserve"> </t>
        </is>
      </c>
      <c r="C26" s="11" t="n">
        <v>33.17</v>
      </c>
      <c r="D26" s="5" t="n">
        <v>27</v>
      </c>
      <c r="E26" s="4" t="inlineStr">
        <is>
          <t xml:space="preserve"> </t>
        </is>
      </c>
    </row>
    <row r="27">
      <c r="A27" s="4" t="inlineStr">
        <is>
          <t>Forfeited (in USD per share)</t>
        </is>
      </c>
      <c r="B27" s="4" t="inlineStr">
        <is>
          <t xml:space="preserve"> </t>
        </is>
      </c>
      <c r="C27" s="5" t="n">
        <v>0</v>
      </c>
      <c r="D27" s="11" t="n">
        <v>24.65</v>
      </c>
      <c r="E27" s="4" t="inlineStr">
        <is>
          <t xml:space="preserve"> </t>
        </is>
      </c>
    </row>
    <row r="28">
      <c r="A28" s="4" t="inlineStr">
        <is>
          <t>Ending balance (in USD per share)</t>
        </is>
      </c>
      <c r="B28" s="4" t="inlineStr">
        <is>
          <t xml:space="preserve"> </t>
        </is>
      </c>
      <c r="C28" s="7" t="n">
        <v>32.77</v>
      </c>
      <c r="D28" s="7" t="n">
        <v>32.65</v>
      </c>
      <c r="E28" s="7" t="n">
        <v>32.5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Based Compensation - Restricted Stock Awards - Additional Information (Details) - Restricted Stock Awards - shares</t>
        </is>
      </c>
      <c r="B1" s="2" t="inlineStr">
        <is>
          <t>1 Months Ended</t>
        </is>
      </c>
      <c r="C1" s="2" t="inlineStr">
        <is>
          <t>3 Months Ended</t>
        </is>
      </c>
    </row>
    <row r="2">
      <c r="B2" s="2" t="inlineStr">
        <is>
          <t>Jan. 31, 2019</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vested shares issued (in shares)</t>
        </is>
      </c>
      <c r="B4" s="5" t="n">
        <v>46368</v>
      </c>
      <c r="C4" s="5" t="n">
        <v>0</v>
      </c>
      <c r="D4" s="5"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Information about RSA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recognized in general and administrative expense</t>
        </is>
      </c>
      <c r="B4" s="6" t="n">
        <v>2945</v>
      </c>
      <c r="C4" s="6" t="n">
        <v>2721</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shares vested during the period</t>
        </is>
      </c>
      <c r="B7" s="5" t="n">
        <v>0</v>
      </c>
      <c r="C7" s="5" t="n">
        <v>128</v>
      </c>
    </row>
    <row r="8">
      <c r="A8" s="4" t="inlineStr">
        <is>
          <t>Restricted Stock Awards |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 recognized in general and administrative expense</t>
        </is>
      </c>
      <c r="B10" s="6" t="n">
        <v>0</v>
      </c>
      <c r="C10"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1" customWidth="1" min="7" max="7"/>
    <col width="21" customWidth="1" min="8" max="8"/>
    <col width="21" customWidth="1" min="9" max="9"/>
    <col width="21" customWidth="1" min="10" max="10"/>
    <col width="16" customWidth="1" min="11" max="11"/>
  </cols>
  <sheetData>
    <row r="1">
      <c r="A1" s="1" t="inlineStr">
        <is>
          <t>Equity Based Compensation - Restricted Stock Units - Additional Information (Details)</t>
        </is>
      </c>
      <c r="B1" s="2" t="inlineStr">
        <is>
          <t>1 Months Ended</t>
        </is>
      </c>
      <c r="E1" s="2" t="inlineStr">
        <is>
          <t>3 Months Ended</t>
        </is>
      </c>
      <c r="G1" s="2" t="inlineStr">
        <is>
          <t>12 Months Ended</t>
        </is>
      </c>
      <c r="K1" s="2" t="inlineStr">
        <is>
          <t>13 Months Ended</t>
        </is>
      </c>
    </row>
    <row r="2">
      <c r="B2" s="2" t="inlineStr">
        <is>
          <t>Feb. 29, 2024 shares</t>
        </is>
      </c>
      <c r="C2" s="2" t="inlineStr">
        <is>
          <t>Feb. 28, 2023 shares</t>
        </is>
      </c>
      <c r="D2" s="2" t="inlineStr">
        <is>
          <t>Jan. 31, 2022 shares</t>
        </is>
      </c>
      <c r="E2" s="2" t="inlineStr">
        <is>
          <t>Mar. 31, 2024 USD ($) shares</t>
        </is>
      </c>
      <c r="F2" s="2" t="inlineStr">
        <is>
          <t>Mar. 31, 2023 USD ($)</t>
        </is>
      </c>
      <c r="G2" s="2" t="inlineStr">
        <is>
          <t>Dec. 31, 2023 shares</t>
        </is>
      </c>
      <c r="H2" s="2" t="inlineStr">
        <is>
          <t>Dec. 31, 2022 shares</t>
        </is>
      </c>
      <c r="I2" s="2" t="inlineStr">
        <is>
          <t>Dec. 31, 2021 shares</t>
        </is>
      </c>
      <c r="J2" s="2" t="inlineStr">
        <is>
          <t>Dec. 31, 2020 shares</t>
        </is>
      </c>
      <c r="K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based compensation expense | $</t>
        </is>
      </c>
      <c r="B4" s="4" t="inlineStr">
        <is>
          <t xml:space="preserve"> </t>
        </is>
      </c>
      <c r="C4" s="4" t="inlineStr">
        <is>
          <t xml:space="preserve"> </t>
        </is>
      </c>
      <c r="D4" s="4" t="inlineStr">
        <is>
          <t xml:space="preserve"> </t>
        </is>
      </c>
      <c r="E4" s="6" t="n">
        <v>2945000</v>
      </c>
      <c r="F4" s="6" t="n">
        <v>272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formance Based 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unvested shares issued (in shares)</t>
        </is>
      </c>
      <c r="B7" s="5" t="n">
        <v>63448</v>
      </c>
      <c r="C7" s="5" t="n">
        <v>50598</v>
      </c>
      <c r="D7" s="4" t="inlineStr">
        <is>
          <t xml:space="preserve"> </t>
        </is>
      </c>
      <c r="E7" s="5" t="n">
        <v>149936</v>
      </c>
      <c r="F7" s="4" t="inlineStr">
        <is>
          <t xml:space="preserve"> </t>
        </is>
      </c>
      <c r="G7" s="5" t="n">
        <v>147587</v>
      </c>
      <c r="H7" s="5" t="n">
        <v>149699</v>
      </c>
      <c r="I7" s="5" t="n">
        <v>126353</v>
      </c>
      <c r="J7" s="5" t="n">
        <v>84684</v>
      </c>
      <c r="K7" s="4" t="inlineStr">
        <is>
          <t xml:space="preserve"> </t>
        </is>
      </c>
    </row>
    <row r="8">
      <c r="A8" s="4" t="inlineStr">
        <is>
          <t>Nonvested share awards percentage (as a percent)</t>
        </is>
      </c>
      <c r="B8" s="4" t="inlineStr">
        <is>
          <t xml:space="preserve"> </t>
        </is>
      </c>
      <c r="C8" s="4" t="inlineStr">
        <is>
          <t xml:space="preserve"> </t>
        </is>
      </c>
      <c r="D8" s="4" t="inlineStr">
        <is>
          <t xml:space="preserve"> </t>
        </is>
      </c>
      <c r="E8" s="10" t="n">
        <v>1</v>
      </c>
      <c r="F8" s="4" t="inlineStr">
        <is>
          <t xml:space="preserve"> </t>
        </is>
      </c>
      <c r="G8" s="10" t="n">
        <v>0.75</v>
      </c>
      <c r="H8" s="10" t="n">
        <v>0.75</v>
      </c>
      <c r="I8" s="10" t="n">
        <v>0.75</v>
      </c>
      <c r="J8" s="10" t="n">
        <v>0.75</v>
      </c>
      <c r="K8" s="4" t="inlineStr">
        <is>
          <t xml:space="preserve"> </t>
        </is>
      </c>
    </row>
    <row r="9">
      <c r="A9" s="4" t="inlineStr">
        <is>
          <t>Performance period</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SR as percentage of peer group (as a percent)</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vested share awards remaining percentage issued (as a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25</v>
      </c>
      <c r="H11" s="10" t="n">
        <v>0.25</v>
      </c>
      <c r="I11" s="10" t="n">
        <v>0.25</v>
      </c>
      <c r="J11" s="10" t="n">
        <v>0.25</v>
      </c>
      <c r="K11" s="4" t="inlineStr">
        <is>
          <t xml:space="preserve"> </t>
        </is>
      </c>
    </row>
    <row r="12">
      <c r="A12" s="4" t="inlineStr">
        <is>
          <t>Equity based compensation expense | $</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ormance Based Restricted Stock Units (RSUs) | 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centage payou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5</v>
      </c>
    </row>
    <row r="16">
      <c r="A16" s="4" t="inlineStr">
        <is>
          <t>Performance Based Restricted Stock Units (RSUs)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 payou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5</v>
      </c>
    </row>
    <row r="19">
      <c r="A19" s="4" t="inlineStr">
        <is>
          <t>Performance Based Restricted Stock Units (RSUs) | Executiv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unvested shares issued (in shares)</t>
        </is>
      </c>
      <c r="B21" s="4" t="inlineStr">
        <is>
          <t xml:space="preserve"> </t>
        </is>
      </c>
      <c r="C21" s="4" t="inlineStr">
        <is>
          <t xml:space="preserve"> </t>
        </is>
      </c>
      <c r="D21" s="5" t="n">
        <v>6937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formance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Based Restricted Stock Units (RSUs) | Executive officer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 payout (as a percent)</t>
        </is>
      </c>
      <c r="B25" s="4" t="inlineStr">
        <is>
          <t xml:space="preserve"> </t>
        </is>
      </c>
      <c r="C25" s="4" t="inlineStr">
        <is>
          <t xml:space="preserve"> </t>
        </is>
      </c>
      <c r="D25" s="10"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 Based Restricted Stock Units (RSUs) | Executive officers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centage payout (as a percent)</t>
        </is>
      </c>
      <c r="B29" s="4" t="inlineStr">
        <is>
          <t xml:space="preserve"> </t>
        </is>
      </c>
      <c r="C29" s="4" t="inlineStr">
        <is>
          <t xml:space="preserve"> </t>
        </is>
      </c>
      <c r="D29" s="10"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formance Based Restricted Stock Units (RS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 payout (as a percent)</t>
        </is>
      </c>
      <c r="B33" s="4" t="inlineStr">
        <is>
          <t xml:space="preserve"> </t>
        </is>
      </c>
      <c r="C33" s="4" t="inlineStr">
        <is>
          <t xml:space="preserve"> </t>
        </is>
      </c>
      <c r="D33" s="4" t="inlineStr">
        <is>
          <t xml:space="preserve"> </t>
        </is>
      </c>
      <c r="E33" s="10"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formance Based Restricted Stock Units (RSUs) | Minimum | Executive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award payout based on adjusted funds from operations performance (as a percen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formance Based Restricted Stock Units (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 payout (as a percent)</t>
        </is>
      </c>
      <c r="B39" s="4" t="inlineStr">
        <is>
          <t xml:space="preserve"> </t>
        </is>
      </c>
      <c r="C39" s="4" t="inlineStr">
        <is>
          <t xml:space="preserve"> </t>
        </is>
      </c>
      <c r="D39" s="4" t="inlineStr">
        <is>
          <t xml:space="preserve"> </t>
        </is>
      </c>
      <c r="E39" s="10"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Based Restricted Stock Units (RSUs) | Maximum | Executive offic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award payout based on adjusted funds from operations performance (as a percent)</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ime Based Restricted Stock Based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unvested shares issued (in shares)</t>
        </is>
      </c>
      <c r="B45" s="4" t="inlineStr">
        <is>
          <t xml:space="preserve"> </t>
        </is>
      </c>
      <c r="C45" s="4" t="inlineStr">
        <is>
          <t xml:space="preserve"> </t>
        </is>
      </c>
      <c r="D45" s="4" t="inlineStr">
        <is>
          <t xml:space="preserve"> </t>
        </is>
      </c>
      <c r="E45" s="5" t="n">
        <v>151113</v>
      </c>
      <c r="F45" s="4" t="inlineStr">
        <is>
          <t xml:space="preserve"> </t>
        </is>
      </c>
      <c r="G45" s="5" t="n">
        <v>210406</v>
      </c>
      <c r="H45" s="5" t="n">
        <v>199793</v>
      </c>
      <c r="I45" s="5" t="n">
        <v>135686</v>
      </c>
      <c r="J45" s="5" t="n">
        <v>184760</v>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5 years</t>
        </is>
      </c>
      <c r="F46" s="4" t="inlineStr">
        <is>
          <t xml:space="preserve"> </t>
        </is>
      </c>
      <c r="G46" s="4" t="inlineStr">
        <is>
          <t>5 years</t>
        </is>
      </c>
      <c r="H46" s="4" t="inlineStr">
        <is>
          <t>5 years</t>
        </is>
      </c>
      <c r="I46" s="4" t="inlineStr">
        <is>
          <t>5 years</t>
        </is>
      </c>
      <c r="J46" s="4" t="inlineStr">
        <is>
          <t>5 years</t>
        </is>
      </c>
      <c r="K46" s="4" t="inlineStr">
        <is>
          <t xml:space="preserve"> </t>
        </is>
      </c>
    </row>
  </sheetData>
  <mergeCells count="4">
    <mergeCell ref="A1:A2"/>
    <mergeCell ref="B1:D1"/>
    <mergeCell ref="E1:F1"/>
    <mergeCell ref="G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Assumptions Used in Measurement of Grant Date Fair Value of Total Shareholder Return RSUs Using Monte Carlo Simulation Model (Details) - Performance Based Restricted Stock Units (RSU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24</v>
      </c>
      <c r="C4" s="10" t="n">
        <v>0.37</v>
      </c>
    </row>
    <row r="5">
      <c r="A5" s="4" t="inlineStr">
        <is>
          <t>Risk free rate</t>
        </is>
      </c>
      <c r="B5" s="8" t="n">
        <v>0.0446</v>
      </c>
      <c r="C5" s="8" t="n">
        <v>0.04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Information about RSU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recognized in general and administrative expense</t>
        </is>
      </c>
      <c r="B4" s="6" t="n">
        <v>2945</v>
      </c>
      <c r="C4" s="6" t="n">
        <v>2721</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 equivalents declared and charged directly to distributions in excess of cumulative earnings</t>
        </is>
      </c>
      <c r="B7" s="5" t="n">
        <v>116</v>
      </c>
      <c r="C7" s="5" t="n">
        <v>101</v>
      </c>
    </row>
    <row r="8">
      <c r="A8" s="4" t="inlineStr">
        <is>
          <t>Fair value of units vested during the period</t>
        </is>
      </c>
      <c r="B8" s="5" t="n">
        <v>9813</v>
      </c>
      <c r="C8" s="5" t="n">
        <v>8759</v>
      </c>
    </row>
    <row r="9">
      <c r="A9" s="4" t="inlineStr">
        <is>
          <t>Restricted Stock Units | General and administrative expens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cost recognized in general and administrative expense</t>
        </is>
      </c>
      <c r="B11" s="6" t="n">
        <v>2945</v>
      </c>
      <c r="C11" s="6" t="n">
        <v>27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Based Compensation - Schedule of Information about Unrecognized Compensation Cost Restricted Stock Units (Details) - Restricted Stock Units - USD ($)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t>
        </is>
      </c>
      <c r="B4" s="6" t="n">
        <v>21102</v>
      </c>
      <c r="C4" s="6" t="n">
        <v>13131</v>
      </c>
    </row>
    <row r="5">
      <c r="A5" s="4" t="inlineStr">
        <is>
          <t>Weighted average period over which compensation cost will be recognized (in years)</t>
        </is>
      </c>
      <c r="B5" s="4" t="inlineStr">
        <is>
          <t>2 years 7 months 6 days</t>
        </is>
      </c>
      <c r="C5" s="4" t="inlineStr">
        <is>
          <t>2 years 2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Net Income Per Share - Additional Information (Details)</t>
        </is>
      </c>
      <c r="B1" s="2" t="inlineStr">
        <is>
          <t>Mar. 31, 2024</t>
        </is>
      </c>
    </row>
    <row r="2">
      <c r="A2" s="4" t="inlineStr">
        <is>
          <t>Operating Partnership Unit</t>
        </is>
      </c>
      <c r="B2" s="4" t="inlineStr">
        <is>
          <t xml:space="preserve"> </t>
        </is>
      </c>
    </row>
    <row r="3">
      <c r="A3" s="3" t="inlineStr">
        <is>
          <t>Earnings Per Share [Line Items]</t>
        </is>
      </c>
      <c r="B3" s="4" t="inlineStr">
        <is>
          <t xml:space="preserve"> </t>
        </is>
      </c>
    </row>
    <row r="4">
      <c r="A4" s="4" t="inlineStr">
        <is>
          <t>Award exchange ratio</t>
        </is>
      </c>
      <c r="B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unaudited consolidated financial statements of the Company a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have been included. The results of operations for the three months ended March 31, 2024 and 2023 are not necessarily indicative of the results for the full year. These unaudited financial statements should be read in conjunction with the audited consolidated financial statements and notes thereto as filed with the SEC in the Company’s Annual Report on Form 10-K for the fiscal year ended December 31, 2023. Principles of Consolidation The accompanying consolidated financial statements include the accounts of the Company and subsidiaries in which the Company has a controlling financial interest. All intercompany accounts and transactions have been eliminated in consolidation. As of March 31, 2024 and December 31, 2023, the Company, directly and indirectly, held a 99.7% ownership interest in the Operating Partnership and the consolidated financial statements include the financial statements of the Operating Partnership as of these dates. See Note 8—Non-controlling Interests for changes in the ownership interest in the Operating Part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or real estate that secures the Company's investment in loans and direct financing lease receivables. Therefore, the Company aggregates these investments for reporting purposes and operates in one reportable segment. 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Determination of when a development project commences, and capitalization begins, and when a development project has reached substantial completion, and is available for occupancy and capitalization must cease, involves a degree of judgment. The Company does not engage in speculative real estate development. The Company does, however, opportunistically agree to reimburse certain of its tenants for development costs at its properties in exchange for contractually specified rent that generally increases proportionally with its funding. The Company allocates the purchase price of acquired properties accounted for as asset acquisitions to tangible assets and liabilities and identifiable intangible assets or liabilities, if any,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for all applicable periods. Depreciation and Amortization Depreciation is computed using the straight-line method over the estimated useful lives of up to 40 years for buildings and 15 years for site improvements. The Company recorded the following amounts of depreciation expense on its real estate investments during the periods presented: Three months ended March 31, (in thousands) 2024 2023 Depreciation on real estate investments $ 26,866 $ 22,129 Lease incentives are amortized on a straight-line basis as a reduction of rental revenu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intangibles are amortized on a straight-line basis as a reduction of rental revenue over the remaining non-cancellable terms of the respective leases. Capitalized below-market lease intangibl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Loans Receivable The Company holds its loans receivable for long-term investment. Loans receivable are carried at amortized cost, including related unamortized discounts or premiums, if any, less the Company's estimated allowance for credit losses.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Allowance for Credit Losses Under ASC Topic 326, Financial Instruments – Credit Losses, the Company uses a real estate loss estimate model (“RELEM”) which estimates losses on its loans and direct financing lease receivable portfolio, for purposes of calculating allowances for credit losses. The RELEM allows the Company to refine (on an ongoing basis) the expected loss estimate by incorporating asset-specific assumptions as necessary, such as anticipated funding, interest payments, estimated extensions and estimated loan repayment/refinancing at maturity to estimate cash flows over the life of the loan or direct financing lease receivable. The model also incorporates assumptions related to underlying collateral values, various loss scenarios, and predicted losses to estimate expected losses. The Company's specific asset-level inputs include loan-to-stabilized-value (“LTV”), principal balance, property type, location, coupon, origination year, term, subordination, expected repayment date and future funding. The Company categorizes the results by LTV range, which it considers the most significant indicator of credit quality for its loans and direct financing lease receivables. A lower LTV ratio typically indicates a lower credit loss risk. The Company also evaluates each loan and direct financing lease receivable measured at amortized cost for credit deterioration at least quarterly. Credit deterioration occurs when it is deemed probable that the Company will not be able to collect all amounts due according to the contractual terms of the loan or direct financing lease receivable. The Company's allowance for credit losses is adjusted to reflect its estimation of the current and future economic conditions that impact the performance of the real estate assets securing its loans. These estimations include various macroeconomic factors impacting the likelihood and magnitude of potential credit losses for the Company's loans and direct financing lease receivables during their anticipated term. Changes in the Company's allowance for credit losses are presented within change in provision for credit losses in its consolidated statements of operations. 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losses, if any, are recorded directly within our consolidated statements of operations. The Company recorded the following provisions for impairment of long lived assets during the periods presented: Three months ended March 31, (in thousands) 2024 2023 Provision for impairment of real estate $ 3,752 $ 677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March 31, 2024 and December 31, 2023, the Company had cash and cash equivalents of $79.2 million and $39.8 million, respectively, of which $78.9 million and $39.6 million, respectively, were not insured by the FDIC. Although the Company bears risk with respect to amounts not insured by the FDIC, it has not experienced and does not anticipate any losses as a result due to the high quality of the financial institutions where balances are held. Restricted Cash Restricted cash primarily consists of cash proceeds from the sale of assets held by a qualified intermediary to facilitate tax-deferred exchange transactions under Section 1031 of the Internal Revenue Code of 1986, as amended (the "Code"). Forward Equity Sales The Company has and may continue to enter into forward sale agreements relating to shares of its common stock, either through its 2022 ATM Program (as defined herein) or through underwritten public offerings. These agreements may be physically settled in stock, settled in cash or net share settled at the Company’s election. The Company evaluated its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mpany’s common stock used in calculating diluted earnings per share is deemed to be increased by the excess, if any, of the number of shares of the Company’s common stock that would be issued upon full physical settlement of such forward sale agreement over the number of shares of the Company’s common stock that could be purchased by the Company in the market (based on the average market price during the reporting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mpany’s common stock is above the adjusted forward sale price. However, upon settlement of a forward sales agreement, if the Company elects to physically settle or net share settle such forward sale agreement, delivery of the Company’s shares will result in dilution to the Company’s earnings per share. Deferred Financing Costs Financing costs related to establishing the Company’s Revolving Credit Facility (as defined below) were deferred and are being amortized as an increase to interest expense in the consolidated statements of operations over the term of the facility and are reported as a component of rent receivables, prepaid expenses and other assets, net on the consolidated balance sheets. Financing costs related to the incurrence of borrowings under the Company’s unsecured term loans and the issuance of senior unsecured notes were deferred and are being amortized as an increase to interest expense in the consolidated statements of operations over the term of the related debt instrument and are reported as a reduction of the related debt balance on the consolidated balance sheets. Derivative Instruments In the normal course of business, the Company uses derivative financial instruments, which may include interest rate swaps, caps, options, floors and other interest rate derivative contracts, to protect the Company against adverse fluctuations in interest rates by reducing its exposure to variability in cash flows on a portion of the Company’s floating-rate debt. Instruments that meet these hedging criteria are formally designated as hedges at the inception of the derivative contrac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such derivative instruments would be recognized immediately as a gain or loss on derivative instruments in the consolidated statements of operations. 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considers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The Company recorded the following amounts as contingent rent, which are included as a component of rental revenue in the Company's consolidated statements of operations, during the periods presented: Three months ended March 31, (in thousands) 2024 2023 Contingent rent $ 238 $ 176 Adjustment to Rental Revenue for Tenant Credi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assessment of the collectability of substantially all payments due under a lease changes from probable to not probable, any difference between the rental revenue recognized to date and the lease payments that have been collected is recognized as a current period reduction of rental revenue in the consolidated statements of operations. The Company recorded the following adjustments as increases or decreases to rental revenue for tenant credit during the periods presented: Three months ended March 31, (in thousands) 2024 2023 Adjustment to (decrease) increase rental revenue for tenant credit $ (1) $ 160 Offering Costs In connection with the completion of equity offerings, the Company incurs legal, accounting and other offering-related costs. Such costs are deducted from the gross proceeds of each equity offering when the offering is completed. As of March 31, 2024 and December 31, 2023, the Company capitalized a total of $91.6 million and $91.3 million, respectively, of such costs, which are presented as a reduction of additional paid-in capital in the Company’s consolidated balance sheets. Income Taxes The Company elected and qualified to be taxed as a REIT under sections 856 through 860 of the Code,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REI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March 31, 2024 and December 31, 2023, the Company had no accruals recorded for uncertain tax positions. The Company’s policy is to classify interest expense and penalties relating to taxes in general and administrative expense in the consolidated statements of operations. During the three months ended March 31, 2024 and 2023, the Company recorded de minimis interest or penalties relating to taxes, and there were no interest or penalties with respect to taxes accrued as of March 31, 2024 or December 31, 2023. The 2022, 2021 and 2020 taxable years remain open to examination by federal and/or state taxing jurisdictions to which the Company is subject. Equity-Based Compensation The Company grants shares of restricted common stock ("RSAs") and restricted stock units (“RSUs”) to its directors, executive officers and other employees that vest over specified time periods, subject to the recipient’s continued service. The Company also grants performance-based RSUs to executive officers, the final number of which is determined based on objective and, with respect to performance-based RSUs issued prior to 2024, subjective performance conditions which vest over a multi-year period, subject to the recipient’s continued service. The Company accounts for RSAs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applicable service periods. The Company recognizes compensation expense for equity-based compensation using the straight-line method based on the fair value of the award on the grant date. Forfeitures of equity-based compensation awards, if any, are recognized when they occur. Variable Interest Entities The Financial Accounting Standards Board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Substantially all of the Company’s assets and liabilities are held by the Operating Partnership. The assets and liabilities of the Operating Partnership are consolidated and reported as assets and liabilities on the Company’s consolidated balance sheets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Numerator and Denominator used in Computation of Basic and Diluted Net Income Per Share (Details) - USD ($) $ in Thousands</t>
        </is>
      </c>
      <c r="B1" s="2" t="inlineStr">
        <is>
          <t>3 Months Ended</t>
        </is>
      </c>
    </row>
    <row r="2">
      <c r="B2" s="2" t="inlineStr">
        <is>
          <t>Mar. 31, 2024</t>
        </is>
      </c>
      <c r="C2" s="2" t="inlineStr">
        <is>
          <t>Mar. 31, 2023</t>
        </is>
      </c>
    </row>
    <row r="3">
      <c r="A3" s="3" t="inlineStr">
        <is>
          <t>Numerator for basic and diluted earnings per share:</t>
        </is>
      </c>
      <c r="B3" s="4" t="inlineStr">
        <is>
          <t xml:space="preserve"> </t>
        </is>
      </c>
      <c r="C3" s="4" t="inlineStr">
        <is>
          <t xml:space="preserve"> </t>
        </is>
      </c>
    </row>
    <row r="4">
      <c r="A4" s="4" t="inlineStr">
        <is>
          <t>Net income</t>
        </is>
      </c>
      <c r="B4" s="6" t="n">
        <v>47123</v>
      </c>
      <c r="C4" s="6" t="n">
        <v>43056</v>
      </c>
    </row>
    <row r="5">
      <c r="A5" s="4" t="inlineStr">
        <is>
          <t>Less: net income attributable to non-controlling interests</t>
        </is>
      </c>
      <c r="B5" s="5" t="n">
        <v>-148</v>
      </c>
      <c r="C5" s="5" t="n">
        <v>-160</v>
      </c>
    </row>
    <row r="6">
      <c r="A6" s="4" t="inlineStr">
        <is>
          <t>Less: net income allocated to unvested RSAs and RSUs</t>
        </is>
      </c>
      <c r="B6" s="5" t="n">
        <v>-116</v>
      </c>
      <c r="C6" s="5" t="n">
        <v>-101</v>
      </c>
    </row>
    <row r="7">
      <c r="A7" s="4" t="inlineStr">
        <is>
          <t>Net income available for common stockholders: basic</t>
        </is>
      </c>
      <c r="B7" s="5" t="n">
        <v>46859</v>
      </c>
      <c r="C7" s="5" t="n">
        <v>42795</v>
      </c>
    </row>
    <row r="8">
      <c r="A8" s="4" t="inlineStr">
        <is>
          <t>Net income attributable to non-controlling interests</t>
        </is>
      </c>
      <c r="B8" s="5" t="n">
        <v>148</v>
      </c>
      <c r="C8" s="5" t="n">
        <v>160</v>
      </c>
    </row>
    <row r="9">
      <c r="A9" s="4" t="inlineStr">
        <is>
          <t>Net income available for common stockholders: diluted</t>
        </is>
      </c>
      <c r="B9" s="6" t="n">
        <v>47007</v>
      </c>
      <c r="C9" s="6" t="n">
        <v>42955</v>
      </c>
    </row>
    <row r="10">
      <c r="A10" s="3" t="inlineStr">
        <is>
          <t>Denominator for basic and diluted earnings per share:</t>
        </is>
      </c>
      <c r="B10" s="4" t="inlineStr">
        <is>
          <t xml:space="preserve"> </t>
        </is>
      </c>
      <c r="C10" s="4" t="inlineStr">
        <is>
          <t xml:space="preserve"> </t>
        </is>
      </c>
    </row>
    <row r="11">
      <c r="A11" s="4" t="inlineStr">
        <is>
          <t>Weighted average common shares outstanding (in shares)</t>
        </is>
      </c>
      <c r="B11" s="5" t="n">
        <v>167290702</v>
      </c>
      <c r="C11" s="5" t="n">
        <v>144406747</v>
      </c>
    </row>
    <row r="12">
      <c r="A12" s="4" t="inlineStr">
        <is>
          <t>Less: weighted average number of shares of unvested RSAs (in shares)</t>
        </is>
      </c>
      <c r="B12" s="5" t="n">
        <v>0</v>
      </c>
      <c r="C12" s="5" t="n">
        <v>-703</v>
      </c>
    </row>
    <row r="13">
      <c r="A13" s="4" t="inlineStr">
        <is>
          <t>Weighted average shares outstanding used in basic net income per share (in shares)</t>
        </is>
      </c>
      <c r="B13" s="5" t="n">
        <v>167290702</v>
      </c>
      <c r="C13" s="5" t="n">
        <v>144406044</v>
      </c>
    </row>
    <row r="14">
      <c r="A14" s="3" t="inlineStr">
        <is>
          <t>Effects of dilutive securities:</t>
        </is>
      </c>
      <c r="B14" s="4" t="inlineStr">
        <is>
          <t xml:space="preserve"> </t>
        </is>
      </c>
      <c r="C14" s="4" t="inlineStr">
        <is>
          <t xml:space="preserve"> </t>
        </is>
      </c>
    </row>
    <row r="15">
      <c r="A15" s="4" t="inlineStr">
        <is>
          <t>Forward sales (in shares)</t>
        </is>
      </c>
      <c r="B15" s="5" t="n">
        <v>464767</v>
      </c>
      <c r="C15" s="5" t="n">
        <v>558103</v>
      </c>
    </row>
    <row r="16">
      <c r="A16" s="4" t="inlineStr">
        <is>
          <t>Weighted average shares outstanding used in diluted net income per share (in shares)</t>
        </is>
      </c>
      <c r="B16" s="5" t="n">
        <v>168854601</v>
      </c>
      <c r="C16" s="5" t="n">
        <v>146000007</v>
      </c>
    </row>
    <row r="17">
      <c r="A17" s="4" t="inlineStr">
        <is>
          <t>Unvested RSAs and RSUs</t>
        </is>
      </c>
      <c r="B17" s="4" t="inlineStr">
        <is>
          <t xml:space="preserve"> </t>
        </is>
      </c>
      <c r="C17" s="4" t="inlineStr">
        <is>
          <t xml:space="preserve"> </t>
        </is>
      </c>
    </row>
    <row r="18">
      <c r="A18" s="3" t="inlineStr">
        <is>
          <t>Effects of dilutive securities:</t>
        </is>
      </c>
      <c r="B18" s="4" t="inlineStr">
        <is>
          <t xml:space="preserve"> </t>
        </is>
      </c>
      <c r="C18" s="4" t="inlineStr">
        <is>
          <t xml:space="preserve"> </t>
        </is>
      </c>
    </row>
    <row r="19">
      <c r="A19" s="4" t="inlineStr">
        <is>
          <t>Antidilutive securities excluded from computation of earnings per share (in shares)</t>
        </is>
      </c>
      <c r="B19" s="5" t="n">
        <v>116530</v>
      </c>
      <c r="C19" s="5" t="n">
        <v>186707</v>
      </c>
    </row>
    <row r="20">
      <c r="A20" s="4" t="inlineStr">
        <is>
          <t>Unvested RSAs and RSUs</t>
        </is>
      </c>
      <c r="B20" s="4" t="inlineStr">
        <is>
          <t xml:space="preserve"> </t>
        </is>
      </c>
      <c r="C20" s="4" t="inlineStr">
        <is>
          <t xml:space="preserve"> </t>
        </is>
      </c>
    </row>
    <row r="21">
      <c r="A21" s="3" t="inlineStr">
        <is>
          <t>Effects of dilutive securities:</t>
        </is>
      </c>
      <c r="B21" s="4" t="inlineStr">
        <is>
          <t xml:space="preserve"> </t>
        </is>
      </c>
      <c r="C21" s="4" t="inlineStr">
        <is>
          <t xml:space="preserve"> </t>
        </is>
      </c>
    </row>
    <row r="22">
      <c r="A22" s="4" t="inlineStr">
        <is>
          <t>Dilutive securities (in shares)</t>
        </is>
      </c>
      <c r="B22" s="5" t="n">
        <v>545285</v>
      </c>
      <c r="C22" s="5" t="n">
        <v>482013</v>
      </c>
    </row>
    <row r="23">
      <c r="A23" s="4" t="inlineStr">
        <is>
          <t>Operating Partnership Unit</t>
        </is>
      </c>
      <c r="B23" s="4" t="inlineStr">
        <is>
          <t xml:space="preserve"> </t>
        </is>
      </c>
      <c r="C23" s="4" t="inlineStr">
        <is>
          <t xml:space="preserve"> </t>
        </is>
      </c>
    </row>
    <row r="24">
      <c r="A24" s="3" t="inlineStr">
        <is>
          <t>Effects of dilutive securities:</t>
        </is>
      </c>
      <c r="B24" s="4" t="inlineStr">
        <is>
          <t xml:space="preserve"> </t>
        </is>
      </c>
      <c r="C24" s="4" t="inlineStr">
        <is>
          <t xml:space="preserve"> </t>
        </is>
      </c>
    </row>
    <row r="25">
      <c r="A25" s="4" t="inlineStr">
        <is>
          <t>Dilutive securities (in shares)</t>
        </is>
      </c>
      <c r="B25" s="5" t="n">
        <v>553847</v>
      </c>
      <c r="C25" s="5" t="n">
        <v>5538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3 Months Ended</t>
        </is>
      </c>
    </row>
    <row r="2">
      <c r="B2" s="2" t="inlineStr">
        <is>
          <t>Mar. 31, 2024 USD ($)</t>
        </is>
      </c>
    </row>
    <row r="3">
      <c r="A3" s="3" t="inlineStr">
        <is>
          <t>Commitments and Contingencies [Line Items]</t>
        </is>
      </c>
      <c r="B3" s="4" t="inlineStr">
        <is>
          <t xml:space="preserve"> </t>
        </is>
      </c>
    </row>
    <row r="4">
      <c r="A4" s="4" t="inlineStr">
        <is>
          <t>Reimbursement to tenants</t>
        </is>
      </c>
      <c r="B4" s="9" t="n">
        <v>214.6</v>
      </c>
    </row>
    <row r="5">
      <c r="A5" s="4" t="inlineStr">
        <is>
          <t>Employer matching contribution, percent of match (as a percent)</t>
        </is>
      </c>
      <c r="B5" s="10" t="n">
        <v>1</v>
      </c>
    </row>
    <row r="6">
      <c r="A6" s="4" t="inlineStr">
        <is>
          <t>Employer matching contribution, percent of eligible compensation (as a percent)</t>
        </is>
      </c>
      <c r="B6" s="10" t="n">
        <v>0.06</v>
      </c>
    </row>
    <row r="7">
      <c r="A7" s="4" t="inlineStr">
        <is>
          <t>Executive officers</t>
        </is>
      </c>
      <c r="B7" s="4" t="inlineStr">
        <is>
          <t xml:space="preserve"> </t>
        </is>
      </c>
    </row>
    <row r="8">
      <c r="A8" s="3" t="inlineStr">
        <is>
          <t>Commitments and Contingencies [Line Items]</t>
        </is>
      </c>
      <c r="B8" s="4" t="inlineStr">
        <is>
          <t xml:space="preserve"> </t>
        </is>
      </c>
    </row>
    <row r="9">
      <c r="A9" s="4" t="inlineStr">
        <is>
          <t>Employment agreement initial term</t>
        </is>
      </c>
      <c r="B9" s="4" t="inlineStr">
        <is>
          <t>4 years</t>
        </is>
      </c>
    </row>
    <row r="10">
      <c r="A10" s="4" t="inlineStr">
        <is>
          <t>Employment agreement, automatic extension period upon non-renewal notice not provided</t>
        </is>
      </c>
      <c r="B10" s="4" t="inlineStr">
        <is>
          <t>1 year</t>
        </is>
      </c>
    </row>
    <row r="11">
      <c r="A11" s="4" t="inlineStr">
        <is>
          <t>Employment agreement, base salary term after termination</t>
        </is>
      </c>
      <c r="B11" s="4" t="inlineStr">
        <is>
          <t>12 months</t>
        </is>
      </c>
    </row>
    <row r="12">
      <c r="A12" s="4" t="inlineStr">
        <is>
          <t>Employment agreement, COBRA term after termination</t>
        </is>
      </c>
      <c r="B12" s="4" t="inlineStr">
        <is>
          <t>12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Matching Contributions for Defined Contribution Retirement Savings Pla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401(k) matching contributions</t>
        </is>
      </c>
      <c r="B4" s="6" t="n">
        <v>148</v>
      </c>
      <c r="C4" s="6" t="n">
        <v>1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Financial Assets (Liabilities) Measured at Recurring Basis (Details) - USD ($) $ in Thousands</t>
        </is>
      </c>
      <c r="B1" s="2" t="inlineStr">
        <is>
          <t>Mar. 31, 2024</t>
        </is>
      </c>
      <c r="C1" s="2" t="inlineStr">
        <is>
          <t>Dec. 31, 2023</t>
        </is>
      </c>
    </row>
    <row r="2">
      <c r="A2" s="4" t="inlineStr">
        <is>
          <t>Senior unsecured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6" t="n">
        <v>3500</v>
      </c>
      <c r="C4" s="6" t="n">
        <v>3600</v>
      </c>
    </row>
    <row r="5">
      <c r="A5" s="4" t="inlineStr">
        <is>
          <t>Discount</t>
        </is>
      </c>
      <c r="B5" s="5" t="n">
        <v>600</v>
      </c>
      <c r="C5" s="5" t="n">
        <v>600</v>
      </c>
    </row>
    <row r="6">
      <c r="A6" s="4" t="inlineStr">
        <is>
          <t>Fair Value Measurements, Recurring | Net Carrying Value | Interest rate swap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swaps</t>
        </is>
      </c>
      <c r="B8" s="5" t="n">
        <v>27717</v>
      </c>
      <c r="C8" s="5" t="n">
        <v>7975</v>
      </c>
    </row>
    <row r="9">
      <c r="A9" s="4" t="inlineStr">
        <is>
          <t>Fair Value Measurements, Recurring | Net Carrying Value | Senior unsecured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nior unsecured notes</t>
        </is>
      </c>
      <c r="B11" s="5" t="n">
        <v>-395985</v>
      </c>
      <c r="C11" s="5" t="n">
        <v>-395846</v>
      </c>
    </row>
    <row r="12">
      <c r="A12" s="4" t="inlineStr">
        <is>
          <t>Fair Value Measurements, Recurring | Fair Value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5" t="n">
        <v>27717</v>
      </c>
      <c r="C14" s="5" t="n">
        <v>7975</v>
      </c>
    </row>
    <row r="15">
      <c r="A15" s="4" t="inlineStr">
        <is>
          <t>Fair Value Measurements, Recurring | Fair Value | Senior unsecure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nior unsecured notes</t>
        </is>
      </c>
      <c r="B17" s="5" t="n">
        <v>-323716</v>
      </c>
      <c r="C17" s="5" t="n">
        <v>-315336</v>
      </c>
    </row>
    <row r="18">
      <c r="A18" s="4" t="inlineStr">
        <is>
          <t>Fair Value Measurements, Recurring | Fair Value | Level 1 | Interest rate swap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swaps</t>
        </is>
      </c>
      <c r="B20" s="5" t="n">
        <v>0</v>
      </c>
      <c r="C20" s="5" t="n">
        <v>0</v>
      </c>
    </row>
    <row r="21">
      <c r="A21" s="4" t="inlineStr">
        <is>
          <t>Fair Value Measurements, Recurring | Fair Value | Level 1 | Senior unsecured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nior unsecured notes</t>
        </is>
      </c>
      <c r="B23" s="5" t="n">
        <v>-323716</v>
      </c>
      <c r="C23" s="5" t="n">
        <v>-315336</v>
      </c>
    </row>
    <row r="24">
      <c r="A24" s="4" t="inlineStr">
        <is>
          <t>Fair Value Measurements, Recurring | Fair Value | Level 2 | Interest rate swap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swaps</t>
        </is>
      </c>
      <c r="B26" s="5" t="n">
        <v>27717</v>
      </c>
      <c r="C26" s="5" t="n">
        <v>7975</v>
      </c>
    </row>
    <row r="27">
      <c r="A27" s="4" t="inlineStr">
        <is>
          <t>Fair Value Measurements, Recurring | Fair Value | Level 2 | Senior unsecured not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nior unsecured notes</t>
        </is>
      </c>
      <c r="B29" s="5" t="n">
        <v>0</v>
      </c>
      <c r="C29" s="5" t="n">
        <v>0</v>
      </c>
    </row>
    <row r="30">
      <c r="A30" s="4" t="inlineStr">
        <is>
          <t>Fair Value Measurements, Recurring | Fair Value | Level 3 | Interest rate swap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swaps</t>
        </is>
      </c>
      <c r="B32" s="5" t="n">
        <v>0</v>
      </c>
      <c r="C32" s="5" t="n">
        <v>0</v>
      </c>
    </row>
    <row r="33">
      <c r="A33" s="4" t="inlineStr">
        <is>
          <t>Fair Value Measurements, Recurring | Fair Value | Level 3 | Senior unsecured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nior unsecured notes</t>
        </is>
      </c>
      <c r="B35" s="6" t="n">
        <v>0</v>
      </c>
      <c r="C3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Real Estate Investments Measured at Nonrecurring Basis (Details) - Fair Value Measurements, Nonrecurring - USD ($) $ in Thousands</t>
        </is>
      </c>
      <c r="B1" s="2" t="inlineStr">
        <is>
          <t>Mar. 31, 2024</t>
        </is>
      </c>
      <c r="C1" s="2" t="inlineStr">
        <is>
          <t>Dec. 31, 2023</t>
        </is>
      </c>
    </row>
    <row r="2">
      <c r="A2" s="4" t="inlineStr">
        <is>
          <t>Net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lived assets</t>
        </is>
      </c>
      <c r="B4" s="6" t="n">
        <v>3297</v>
      </c>
      <c r="C4" s="6" t="n">
        <v>451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lived assets</t>
        </is>
      </c>
      <c r="B7" s="5" t="n">
        <v>3297</v>
      </c>
      <c r="C7" s="5" t="n">
        <v>4510</v>
      </c>
    </row>
    <row r="8">
      <c r="A8" s="4" t="inlineStr">
        <is>
          <t>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lived assets</t>
        </is>
      </c>
      <c r="B10" s="5" t="n">
        <v>0</v>
      </c>
      <c r="C10" s="5" t="n">
        <v>0</v>
      </c>
    </row>
    <row r="11">
      <c r="A11" s="4" t="inlineStr">
        <is>
          <t>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lived assets</t>
        </is>
      </c>
      <c r="B13" s="5" t="n">
        <v>0</v>
      </c>
      <c r="C13" s="5" t="n">
        <v>0</v>
      </c>
    </row>
    <row r="14">
      <c r="A14" s="4" t="inlineStr">
        <is>
          <t>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lived assets</t>
        </is>
      </c>
      <c r="B16" s="6" t="n">
        <v>3297</v>
      </c>
      <c r="C16" s="6" t="n">
        <v>45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Quantitative Information About Level 3 Fair Value Measurements (Details) - Level 3 $ in Thousands</t>
        </is>
      </c>
      <c r="B1" s="2" t="inlineStr">
        <is>
          <t>Mar. 31, 2024 USD ($)</t>
        </is>
      </c>
    </row>
    <row r="2">
      <c r="A2" s="4" t="inlineStr">
        <is>
          <t>Family dining restaurant</t>
        </is>
      </c>
      <c r="B2" s="4" t="inlineStr">
        <is>
          <t xml:space="preserve"> </t>
        </is>
      </c>
    </row>
    <row r="3">
      <c r="A3" s="3" t="inlineStr">
        <is>
          <t>Fair Value, Assets and Liabilities Measured on Recurring and Nonrecurring Basis [Line Items]</t>
        </is>
      </c>
      <c r="B3" s="4" t="inlineStr">
        <is>
          <t xml:space="preserve"> </t>
        </is>
      </c>
    </row>
    <row r="4">
      <c r="A4" s="4" t="inlineStr">
        <is>
          <t>Long-lived assets</t>
        </is>
      </c>
      <c r="B4" s="6" t="n">
        <v>397</v>
      </c>
    </row>
    <row r="5">
      <c r="A5" s="4" t="inlineStr">
        <is>
          <t>Family dining restaurant | Sales comparison approach</t>
        </is>
      </c>
      <c r="B5" s="4" t="inlineStr">
        <is>
          <t xml:space="preserve"> </t>
        </is>
      </c>
    </row>
    <row r="6">
      <c r="A6" s="3" t="inlineStr">
        <is>
          <t>Fair Value, Assets and Liabilities Measured on Recurring and Nonrecurring Basis [Line Items]</t>
        </is>
      </c>
      <c r="B6" s="4" t="inlineStr">
        <is>
          <t xml:space="preserve"> </t>
        </is>
      </c>
    </row>
    <row r="7">
      <c r="A7" s="4" t="inlineStr">
        <is>
          <t>Significant Unobservable Inputs</t>
        </is>
      </c>
      <c r="B7" s="5" t="n">
        <v>397</v>
      </c>
    </row>
    <row r="8">
      <c r="A8" s="4" t="inlineStr">
        <is>
          <t>Quick service restaurant</t>
        </is>
      </c>
      <c r="B8" s="4" t="inlineStr">
        <is>
          <t xml:space="preserve"> </t>
        </is>
      </c>
    </row>
    <row r="9">
      <c r="A9" s="3" t="inlineStr">
        <is>
          <t>Fair Value, Assets and Liabilities Measured on Recurring and Nonrecurring Basis [Line Items]</t>
        </is>
      </c>
      <c r="B9" s="4" t="inlineStr">
        <is>
          <t xml:space="preserve"> </t>
        </is>
      </c>
    </row>
    <row r="10">
      <c r="A10" s="4" t="inlineStr">
        <is>
          <t>Long-lived assets</t>
        </is>
      </c>
      <c r="B10" s="6" t="n">
        <v>1100</v>
      </c>
    </row>
    <row r="11">
      <c r="A11" s="4" t="inlineStr">
        <is>
          <t>Quick service restaurant | Sales comparison approach</t>
        </is>
      </c>
      <c r="B11" s="4" t="inlineStr">
        <is>
          <t xml:space="preserve"> </t>
        </is>
      </c>
    </row>
    <row r="12">
      <c r="A12" s="3" t="inlineStr">
        <is>
          <t>Fair Value, Assets and Liabilities Measured on Recurring and Nonrecurring Basis [Line Items]</t>
        </is>
      </c>
      <c r="B12" s="4" t="inlineStr">
        <is>
          <t xml:space="preserve"> </t>
        </is>
      </c>
    </row>
    <row r="13">
      <c r="A13" s="4" t="inlineStr">
        <is>
          <t>Significant Unobservable Inputs</t>
        </is>
      </c>
      <c r="B13" s="5" t="n">
        <v>1100</v>
      </c>
    </row>
    <row r="14">
      <c r="A14" s="4" t="inlineStr">
        <is>
          <t>Quick service restaurant</t>
        </is>
      </c>
      <c r="B14" s="4" t="inlineStr">
        <is>
          <t xml:space="preserve"> </t>
        </is>
      </c>
    </row>
    <row r="15">
      <c r="A15" s="3" t="inlineStr">
        <is>
          <t>Fair Value, Assets and Liabilities Measured on Recurring and Nonrecurring Basis [Line Items]</t>
        </is>
      </c>
      <c r="B15" s="4" t="inlineStr">
        <is>
          <t xml:space="preserve"> </t>
        </is>
      </c>
    </row>
    <row r="16">
      <c r="A16" s="4" t="inlineStr">
        <is>
          <t>Long-lived assets</t>
        </is>
      </c>
      <c r="B16" s="6" t="n">
        <v>300</v>
      </c>
    </row>
    <row r="17">
      <c r="A17" s="4" t="inlineStr">
        <is>
          <t>Quick service restaurant | Sales comparison approach</t>
        </is>
      </c>
      <c r="B17" s="4" t="inlineStr">
        <is>
          <t xml:space="preserve"> </t>
        </is>
      </c>
    </row>
    <row r="18">
      <c r="A18" s="3" t="inlineStr">
        <is>
          <t>Fair Value, Assets and Liabilities Measured on Recurring and Nonrecurring Basis [Line Items]</t>
        </is>
      </c>
      <c r="B18" s="4" t="inlineStr">
        <is>
          <t xml:space="preserve"> </t>
        </is>
      </c>
    </row>
    <row r="19">
      <c r="A19" s="4" t="inlineStr">
        <is>
          <t>Significant Unobservable Inputs</t>
        </is>
      </c>
      <c r="B19" s="5" t="n">
        <v>300</v>
      </c>
    </row>
    <row r="20">
      <c r="A20" s="4" t="inlineStr">
        <is>
          <t>Health &amp; fitness</t>
        </is>
      </c>
      <c r="B20" s="4" t="inlineStr">
        <is>
          <t xml:space="preserve"> </t>
        </is>
      </c>
    </row>
    <row r="21">
      <c r="A21" s="3" t="inlineStr">
        <is>
          <t>Fair Value, Assets and Liabilities Measured on Recurring and Nonrecurring Basis [Line Items]</t>
        </is>
      </c>
      <c r="B21" s="4" t="inlineStr">
        <is>
          <t xml:space="preserve"> </t>
        </is>
      </c>
    </row>
    <row r="22">
      <c r="A22" s="4" t="inlineStr">
        <is>
          <t>Long-lived assets</t>
        </is>
      </c>
      <c r="B22" s="6" t="n">
        <v>1500</v>
      </c>
    </row>
    <row r="23">
      <c r="A23" s="4" t="inlineStr">
        <is>
          <t>Health &amp; fitness | Sales comparison approach</t>
        </is>
      </c>
      <c r="B23" s="4" t="inlineStr">
        <is>
          <t xml:space="preserve"> </t>
        </is>
      </c>
    </row>
    <row r="24">
      <c r="A24" s="3" t="inlineStr">
        <is>
          <t>Fair Value, Assets and Liabilities Measured on Recurring and Nonrecurring Basis [Line Items]</t>
        </is>
      </c>
      <c r="B24" s="4" t="inlineStr">
        <is>
          <t xml:space="preserve"> </t>
        </is>
      </c>
    </row>
    <row r="25">
      <c r="A25" s="4" t="inlineStr">
        <is>
          <t>Significant Unobservable Inputs</t>
        </is>
      </c>
      <c r="B25" s="5" t="n">
        <v>1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Subsequent Events (Details) $ in Thousands</t>
        </is>
      </c>
      <c r="B1" s="2" t="inlineStr">
        <is>
          <t>1 Months Ended</t>
        </is>
      </c>
    </row>
    <row r="2">
      <c r="B2" s="2" t="inlineStr">
        <is>
          <t>Apr. 24, 2024 USD ($) property</t>
        </is>
      </c>
      <c r="C2" s="2" t="inlineStr">
        <is>
          <t>Mar. 31, 2024 USD ($)</t>
        </is>
      </c>
      <c r="D2" s="2" t="inlineStr">
        <is>
          <t>Dec. 31, 2023 USD ($)</t>
        </is>
      </c>
    </row>
    <row r="3">
      <c r="A3" s="3" t="inlineStr">
        <is>
          <t>Subsequent Event</t>
        </is>
      </c>
      <c r="B3" s="4" t="inlineStr">
        <is>
          <t xml:space="preserve"> </t>
        </is>
      </c>
      <c r="C3" s="4" t="inlineStr">
        <is>
          <t xml:space="preserve"> </t>
        </is>
      </c>
      <c r="D3" s="4" t="inlineStr">
        <is>
          <t xml:space="preserve"> </t>
        </is>
      </c>
    </row>
    <row r="4">
      <c r="A4" s="4" t="inlineStr">
        <is>
          <t>Mortgage loans receivable</t>
        </is>
      </c>
      <c r="B4" s="4" t="inlineStr">
        <is>
          <t xml:space="preserve"> </t>
        </is>
      </c>
      <c r="C4" s="6" t="n">
        <v>235905</v>
      </c>
      <c r="D4" s="6" t="n">
        <v>223854</v>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Number of real estate investment properties acquired | property</t>
        </is>
      </c>
      <c r="B7" s="5" t="n">
        <v>20</v>
      </c>
      <c r="C7" s="4" t="inlineStr">
        <is>
          <t xml:space="preserve"> </t>
        </is>
      </c>
      <c r="D7" s="4" t="inlineStr">
        <is>
          <t xml:space="preserve"> </t>
        </is>
      </c>
    </row>
    <row r="8">
      <c r="A8" s="4" t="inlineStr">
        <is>
          <t>Aggregate investment (including acquisition-related costs)</t>
        </is>
      </c>
      <c r="B8" s="6" t="n">
        <v>52800</v>
      </c>
      <c r="C8" s="4" t="inlineStr">
        <is>
          <t xml:space="preserve"> </t>
        </is>
      </c>
      <c r="D8" s="4" t="inlineStr">
        <is>
          <t xml:space="preserve"> </t>
        </is>
      </c>
    </row>
    <row r="9">
      <c r="A9" s="4" t="inlineStr">
        <is>
          <t>Investment in new and ongoing construction in progress</t>
        </is>
      </c>
      <c r="B9" s="5" t="n">
        <v>7400</v>
      </c>
      <c r="C9" s="4" t="inlineStr">
        <is>
          <t xml:space="preserve"> </t>
        </is>
      </c>
      <c r="D9" s="4" t="inlineStr">
        <is>
          <t xml:space="preserve"> </t>
        </is>
      </c>
    </row>
    <row r="10">
      <c r="A10" s="4" t="inlineStr">
        <is>
          <t>Mortgage loans receivable</t>
        </is>
      </c>
      <c r="B10" s="6" t="n">
        <v>800</v>
      </c>
      <c r="C10" s="4" t="inlineStr">
        <is>
          <t xml:space="preserve"> </t>
        </is>
      </c>
      <c r="D10" s="4" t="inlineStr">
        <is>
          <t xml:space="preserve"> </t>
        </is>
      </c>
    </row>
    <row r="11">
      <c r="A11" s="4" t="inlineStr">
        <is>
          <t>Number of investment properties sold or transferred | property</t>
        </is>
      </c>
      <c r="B11" s="5" t="n">
        <v>2</v>
      </c>
      <c r="C11" s="4" t="inlineStr">
        <is>
          <t xml:space="preserve"> </t>
        </is>
      </c>
      <c r="D11" s="4" t="inlineStr">
        <is>
          <t xml:space="preserve"> </t>
        </is>
      </c>
    </row>
    <row r="12">
      <c r="A12" s="4" t="inlineStr">
        <is>
          <t>Investment, aggregate gross sales price</t>
        </is>
      </c>
      <c r="B12" s="6" t="n">
        <v>1300</v>
      </c>
      <c r="C12" s="4" t="inlineStr">
        <is>
          <t xml:space="preserve"> </t>
        </is>
      </c>
      <c r="D12" s="4" t="inlineStr">
        <is>
          <t xml:space="preserve"> </t>
        </is>
      </c>
    </row>
    <row r="13">
      <c r="A13" s="4" t="inlineStr">
        <is>
          <t>Investment, disposition costs</t>
        </is>
      </c>
      <c r="B13" s="6" t="n">
        <v>50</v>
      </c>
      <c r="C13" s="4" t="inlineStr">
        <is>
          <t xml:space="preserve"> </t>
        </is>
      </c>
      <c r="D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48:37Z</dcterms:created>
  <dcterms:modified xmlns:dcterms="http://purl.org/dc/terms/" xmlns:xsi="http://www.w3.org/2001/XMLSchema-instance" xsi:type="dcterms:W3CDTF">2024-04-24T20:48:37Z</dcterms:modified>
</cp:coreProperties>
</file>